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DERIVATIVE FINANCIAL INSTRUMENT" sheetId="9" state="visible" r:id="rId9"/>
    <sheet xmlns:r="http://schemas.openxmlformats.org/officeDocument/2006/relationships" name="TRADE ACCOUNTS AND OTHER RECEIV" sheetId="10" state="visible" r:id="rId10"/>
    <sheet xmlns:r="http://schemas.openxmlformats.org/officeDocument/2006/relationships" name="INVENTORIES" sheetId="11" state="visible" r:id="rId11"/>
    <sheet xmlns:r="http://schemas.openxmlformats.org/officeDocument/2006/relationships" name="INVESTMENTS IN SECURITIES"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CURRENT LIABILITIES" sheetId="15" state="visible" r:id="rId15"/>
    <sheet xmlns:r="http://schemas.openxmlformats.org/officeDocument/2006/relationships" name="SUPPLIER FINANCE PROGRAM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PENSION AND OTHER POSTRETIREMEN" sheetId="20" state="visible" r:id="rId20"/>
    <sheet xmlns:r="http://schemas.openxmlformats.org/officeDocument/2006/relationships" name="FAIR VALUE MEASUREMENT" sheetId="21" state="visible" r:id="rId21"/>
    <sheet xmlns:r="http://schemas.openxmlformats.org/officeDocument/2006/relationships" name="RESTRUCTURING-RELATED ACTIVITIE" sheetId="22" state="visible" r:id="rId22"/>
    <sheet xmlns:r="http://schemas.openxmlformats.org/officeDocument/2006/relationships" name="RELATED PARTY TRANSACTIONS" sheetId="23" state="visible" r:id="rId23"/>
    <sheet xmlns:r="http://schemas.openxmlformats.org/officeDocument/2006/relationships" name="REPORTABLE SEGMENT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REVENUE RECOGNITION (Tables)" sheetId="30" state="visible" r:id="rId30"/>
    <sheet xmlns:r="http://schemas.openxmlformats.org/officeDocument/2006/relationships" name="DERIVATIVE FINANCIAL INSTRUME_2" sheetId="31" state="visible" r:id="rId31"/>
    <sheet xmlns:r="http://schemas.openxmlformats.org/officeDocument/2006/relationships" name="TRADE ACCOUNTS AND OTHER RECE_2" sheetId="32" state="visible" r:id="rId32"/>
    <sheet xmlns:r="http://schemas.openxmlformats.org/officeDocument/2006/relationships" name="INVENTORIES (Tables)" sheetId="33" state="visible" r:id="rId33"/>
    <sheet xmlns:r="http://schemas.openxmlformats.org/officeDocument/2006/relationships" name="INVESTMENTS IN SECURITIES (Tabl" sheetId="34" state="visible" r:id="rId34"/>
    <sheet xmlns:r="http://schemas.openxmlformats.org/officeDocument/2006/relationships" name="GOODWILL AND INTANGIBLE ASSETS " sheetId="35" state="visible" r:id="rId35"/>
    <sheet xmlns:r="http://schemas.openxmlformats.org/officeDocument/2006/relationships" name="PROPERTY, PLANT AND EQUIPMENT (" sheetId="36" state="visible" r:id="rId36"/>
    <sheet xmlns:r="http://schemas.openxmlformats.org/officeDocument/2006/relationships" name="CURRENT LIABILITIES (Tables)"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PENSION AND OTHER POSTRETIREM_2" sheetId="40" state="visible" r:id="rId40"/>
    <sheet xmlns:r="http://schemas.openxmlformats.org/officeDocument/2006/relationships" name="FAIR VALUE MEASUREMENT (Tables)" sheetId="41" state="visible" r:id="rId41"/>
    <sheet xmlns:r="http://schemas.openxmlformats.org/officeDocument/2006/relationships" name="RESTRUCTURING-RELATED ACTIVIT_2" sheetId="42" state="visible" r:id="rId42"/>
    <sheet xmlns:r="http://schemas.openxmlformats.org/officeDocument/2006/relationships" name="RELATED PARTY TRANSACTIONS (Tab" sheetId="43" state="visible" r:id="rId43"/>
    <sheet xmlns:r="http://schemas.openxmlformats.org/officeDocument/2006/relationships" name="REPORTABLE SEGMENTS (Tables)" sheetId="44" state="visible" r:id="rId44"/>
    <sheet xmlns:r="http://schemas.openxmlformats.org/officeDocument/2006/relationships" name="BUSINESS AND SUMMARY OF SIGNI_4" sheetId="45" state="visible" r:id="rId45"/>
    <sheet xmlns:r="http://schemas.openxmlformats.org/officeDocument/2006/relationships" name="BUSINESS AND SUMMARY OF SIGNI_5" sheetId="46" state="visible" r:id="rId46"/>
    <sheet xmlns:r="http://schemas.openxmlformats.org/officeDocument/2006/relationships" name="REVENUE RECOGNITION - Schedule " sheetId="47" state="visible" r:id="rId47"/>
    <sheet xmlns:r="http://schemas.openxmlformats.org/officeDocument/2006/relationships" name="REVENUE RECOGNITION - Narrative" sheetId="48" state="visible" r:id="rId48"/>
    <sheet xmlns:r="http://schemas.openxmlformats.org/officeDocument/2006/relationships" name="REVENUE RECOGNITION - Schedul_2"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TRADE ACCOUNTS AND OTHER RECE_3" sheetId="55" state="visible" r:id="rId55"/>
    <sheet xmlns:r="http://schemas.openxmlformats.org/officeDocument/2006/relationships" name="TRADE ACCOUNTS AND OTHER RECE_4" sheetId="56" state="visible" r:id="rId56"/>
    <sheet xmlns:r="http://schemas.openxmlformats.org/officeDocument/2006/relationships" name="INVENTORIES - Schedule of Inven" sheetId="57" state="visible" r:id="rId57"/>
    <sheet xmlns:r="http://schemas.openxmlformats.org/officeDocument/2006/relationships" name="INVESTMENTS IN SECURITIES (Det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CURRENT LIABILITIES - Schedule " sheetId="64" state="visible" r:id="rId64"/>
    <sheet xmlns:r="http://schemas.openxmlformats.org/officeDocument/2006/relationships" name="SUPPLIER FINANCE PROGRAMS (Deta" sheetId="65" state="visible" r:id="rId65"/>
    <sheet xmlns:r="http://schemas.openxmlformats.org/officeDocument/2006/relationships" name="INCOME TAXES (Details)" sheetId="66" state="visible" r:id="rId66"/>
    <sheet xmlns:r="http://schemas.openxmlformats.org/officeDocument/2006/relationships" name="DEBT - Schedule of Long-term De" sheetId="67" state="visible" r:id="rId67"/>
    <sheet xmlns:r="http://schemas.openxmlformats.org/officeDocument/2006/relationships" name="DEBT - Narrative (Details)"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STOCKHOLDERS' EQUITY - Narrativ" sheetId="71" state="visible" r:id="rId71"/>
    <sheet xmlns:r="http://schemas.openxmlformats.org/officeDocument/2006/relationships" name="PENSION AND OTHER POSTRETIREM_3" sheetId="72" state="visible" r:id="rId72"/>
    <sheet xmlns:r="http://schemas.openxmlformats.org/officeDocument/2006/relationships" name="PENSION AND OTHER POSTRETIREM_4" sheetId="73" state="visible" r:id="rId73"/>
    <sheet xmlns:r="http://schemas.openxmlformats.org/officeDocument/2006/relationships" name="PENSION AND OTHER POSTRETIREM_5" sheetId="74" state="visible" r:id="rId74"/>
    <sheet xmlns:r="http://schemas.openxmlformats.org/officeDocument/2006/relationships" name="PENSION AND OTHER POSTRETIREM_6" sheetId="75" state="visible" r:id="rId75"/>
    <sheet xmlns:r="http://schemas.openxmlformats.org/officeDocument/2006/relationships" name="PENSION AND OTHER POSTRETIREM_7" sheetId="76" state="visible" r:id="rId76"/>
    <sheet xmlns:r="http://schemas.openxmlformats.org/officeDocument/2006/relationships" name="FAIR VALUE MEASUREMENT - Schedu" sheetId="77" state="visible" r:id="rId77"/>
    <sheet xmlns:r="http://schemas.openxmlformats.org/officeDocument/2006/relationships" name="FAIR VALUE MEASUREMENTS - Sched" sheetId="78" state="visible" r:id="rId78"/>
    <sheet xmlns:r="http://schemas.openxmlformats.org/officeDocument/2006/relationships" name="RESTRUCTURING-RELATED ACTIVIT_3" sheetId="79" state="visible" r:id="rId79"/>
    <sheet xmlns:r="http://schemas.openxmlformats.org/officeDocument/2006/relationships" name="RESTRUCTURING-RELATED ACTIVIT_4" sheetId="80" state="visible" r:id="rId80"/>
    <sheet xmlns:r="http://schemas.openxmlformats.org/officeDocument/2006/relationships" name="RESTRUCTURING-RELATED ACTIVIT_5" sheetId="81" state="visible" r:id="rId81"/>
    <sheet xmlns:r="http://schemas.openxmlformats.org/officeDocument/2006/relationships" name="RELATED PARTY TRANSACTIONS - Sc" sheetId="82" state="visible" r:id="rId82"/>
    <sheet xmlns:r="http://schemas.openxmlformats.org/officeDocument/2006/relationships" name="REPORTABLE SEGMENTS - Narrative" sheetId="83" state="visible" r:id="rId83"/>
    <sheet xmlns:r="http://schemas.openxmlformats.org/officeDocument/2006/relationships" name="REPORTABLE SEGMENTS - Schedule " sheetId="84" state="visible" r:id="rId84"/>
    <sheet xmlns:r="http://schemas.openxmlformats.org/officeDocument/2006/relationships" name="REPORTABLE SEGMENTS - Schedul_2" sheetId="85" state="visible" r:id="rId85"/>
    <sheet xmlns:r="http://schemas.openxmlformats.org/officeDocument/2006/relationships" name="COMMITMENTS AND CONTINGENCIES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_(&quot;$ &quot;#,##0.0_);_(&quot;$ &quot;(#,##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29,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73</t>
        </is>
      </c>
      <c r="C8" s="4" t="inlineStr">
        <is>
          <t xml:space="preserve"> </t>
        </is>
      </c>
    </row>
    <row r="9">
      <c r="A9" s="4" t="inlineStr">
        <is>
          <t>Entity Registrant Name</t>
        </is>
      </c>
      <c r="B9" s="4" t="inlineStr">
        <is>
          <t>PILGRIM’S PRI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285071</t>
        </is>
      </c>
      <c r="C11" s="4" t="inlineStr">
        <is>
          <t xml:space="preserve"> </t>
        </is>
      </c>
    </row>
    <row r="12">
      <c r="A12" s="4" t="inlineStr">
        <is>
          <t>Entity Address, Address Line One</t>
        </is>
      </c>
      <c r="B12" s="4" t="inlineStr">
        <is>
          <t>1770 Promontory Circle</t>
        </is>
      </c>
      <c r="C12" s="4" t="inlineStr">
        <is>
          <t xml:space="preserve"> </t>
        </is>
      </c>
    </row>
    <row r="13">
      <c r="A13" s="4" t="inlineStr">
        <is>
          <t>Entity Address, City or Town</t>
        </is>
      </c>
      <c r="B13" s="4" t="inlineStr">
        <is>
          <t>Greeley</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634-9038</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506-8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P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7123061</v>
      </c>
    </row>
    <row r="28">
      <c r="A28" s="4" t="inlineStr">
        <is>
          <t>Amendment Flag</t>
        </is>
      </c>
      <c r="B28" s="4" t="inlineStr">
        <is>
          <t>false</t>
        </is>
      </c>
      <c r="C28" s="4" t="inlineStr">
        <is>
          <t xml:space="preserve"> </t>
        </is>
      </c>
    </row>
    <row r="29">
      <c r="A29" s="4" t="inlineStr">
        <is>
          <t>Entity Central Index Key</t>
        </is>
      </c>
      <c r="B29" s="4" t="inlineStr">
        <is>
          <t>0000802481</t>
        </is>
      </c>
      <c r="C29" s="4" t="inlineStr">
        <is>
          <t xml:space="preserve"> </t>
        </is>
      </c>
    </row>
    <row r="30">
      <c r="A30" s="4" t="inlineStr">
        <is>
          <t>Current Fiscal Year End Date</t>
        </is>
      </c>
      <c r="B30" s="4" t="inlineStr">
        <is>
          <t>--12-29</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9 Months Ended</t>
        </is>
      </c>
    </row>
    <row r="2">
      <c r="B2" s="2" t="inlineStr">
        <is>
          <t>Sep. 29, 2024</t>
        </is>
      </c>
    </row>
    <row r="3">
      <c r="A3" s="3" t="inlineStr">
        <is>
          <t>Accounts Receivable, after Allowance for Credit Loss [Abstract]</t>
        </is>
      </c>
      <c r="B3" s="4" t="inlineStr">
        <is>
          <t xml:space="preserve"> </t>
        </is>
      </c>
    </row>
    <row r="4">
      <c r="A4" s="4" t="inlineStr">
        <is>
          <t>TRADE ACCOUNTS AND OTHER RECEIVABLES</t>
        </is>
      </c>
      <c r="B4" s="4" t="inlineStr">
        <is>
          <t>TRADE ACCOUNTS AND OTHER RECEIVABLES Trade accounts and other receivables, less allowance for credit losses, consisted of the following: September 29, 2024 December 31, 2023 (In thousands) Trade accounts receivable $ 1,034,901 $ 1,027,916 Notes receivable from third parties 9,231 51,168 Other receivables 31,275 59,435 Receivables, gross 1,075,407 1,138,519 Allowance for credit losses (7,757) (9,341) Receivables, net $ 1,067,650 $ 1,129,178 Accounts receivable from related parties (a) $ 1,964 $ 1,778 (a) Additional information regarding accounts receivable from related parties is included in “Note 17. Related Party Transactions.” Activity in the allowance for credit losses was as follows: Nine Months Ended September 29, 2024 (In thousands) Balance, beginning of period $ (9,341) Provision released to operating results 1,010 Account write-offs and recoveries 46 Effect of exchange rate 528 Balance, end of period $ (7,757) In June 2023, the Company and JBS USA Food Company (“JBS USA”) jointly entered into a receivables purchase agreement with a bank for an uncommitted facility with a maximum capacity of $415.0 million and no recourse to the Company or JBS USA. Under the facility, the Company may sell eligible trade receivables in exchange for cash. Transfers under the agreement are recorded as a sale under ASC 860, Broad Transactions – Transfers and Servicing . At the transfer date, the Company receives cash equal to the face value of the receivables sold less a fee based on the current Secured Overnight Financing Rate (“SOFR”) plus an applicable margin applied over the customer payment term. The fees a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4</t>
        </is>
      </c>
    </row>
    <row r="3">
      <c r="A3" s="3" t="inlineStr">
        <is>
          <t>Inventory Disclosure [Abstract]</t>
        </is>
      </c>
      <c r="B3" s="4" t="inlineStr">
        <is>
          <t xml:space="preserve"> </t>
        </is>
      </c>
    </row>
    <row r="4">
      <c r="A4" s="4" t="inlineStr">
        <is>
          <t>INVENTORIES</t>
        </is>
      </c>
      <c r="B4" s="4" t="inlineStr">
        <is>
          <t xml:space="preserve">INVENTORIES Inventories consisted of the following: September 29, 2024 December 31, 2023 (In thousands) Raw materials and work-in-process $ 1,042,088 $ 1,158,467 Finished products 551,033 642,028 Operating supplies 74,594 75,530 Maintenance materials and parts 113,210 109,374 Total inventories $ 1,780,925 $ 1,985,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9 Months Ended</t>
        </is>
      </c>
    </row>
    <row r="2">
      <c r="B2" s="2" t="inlineStr">
        <is>
          <t>Sep. 29, 2024</t>
        </is>
      </c>
    </row>
    <row r="3">
      <c r="A3" s="3" t="inlineStr">
        <is>
          <t>Investments, Debt and Equity Securities [Abstract]</t>
        </is>
      </c>
      <c r="B3" s="4" t="inlineStr">
        <is>
          <t xml:space="preserve"> </t>
        </is>
      </c>
    </row>
    <row r="4">
      <c r="A4" s="4" t="inlineStr">
        <is>
          <t>INVESTMENTS IN SECURITIES</t>
        </is>
      </c>
      <c r="B4" s="4" t="inlineStr">
        <is>
          <t>INVESTMENTS IN SECURITIES The Company recognizes investments in available-for-sale securities as cash equivalents, current investments or long-term investments depending upon each security’s length to maturity. The following table summarizes our investments in available-for-sale securities: September 29, 2024 December 31, 2023 Cost Fair Value Cost Fair Value (In thousands) Cash equivalents: Fixed income securities $ 1,729,474 $ 1,729,636 $ 324,808 $ 324,947 Short-term investments: Fixed income securities 10,000 10,099 — — Interest income and gross realized gains during the three and nine months ended September 29, 2024 related to the Company’s available-for-sale securities were $26.2 million and $47.2 million, while interest income and gross realized gains during the three and nine months ended September 24, 2023 were $5.8 million and $12.1 million. Proceeds received from the sale or maturity of available-for-sale securities investments are historically disclosed in the Condensed Consolidated Statements of Cash Flows. Net unrealized holding gains and losses on the Company’s available-for-sale securities recognized during the nine months ended September 29, 2024 and September 24, 2023 that have been included in AOCI and the net amount of gains and losses reclassified out of AOCI to earnings during the nine months ended September 29, 2024 and September 24, 2023 are disclosed in “Note 13.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activity in goodwill by segment for the nine months ended September 29, 2024 was as follows: December 31, 2023 Currency Translation September 29, 2024 (In thousands) U.S. $ 41,936 $ — $ 41,936 Europe 1,116,521 51,618 1,168,139 Mexico 127,804 (25,073) 102,731 Total $ 1,286,261 $ 26,545 $ 1,312,806 Intangible assets consisted of the following: December 31, 2023 Amortization Currency Translation September 29, 2024 (In thousands) Cost: Trade names not subject to amortization $ 580,473 $ — $ 25,083 $ 605,556 Trade names subject to amortization 112,681 — 1,506 114,187 Customer relationships 441,719 — 8,420 450,139 Accumulated amortization: Trade names (57,762) (2,919) (251) (60,932) Customer relationships (223,128) (21,389) (2,033) (246,550) Intangible assets, net $ 853,983 $ (24,308) $ 32,725 $ 862,400 Intangible assets are amortized over the estimated useful lives of the assets as follows: Customer relationships 3-18 years Trade names subject to amortization 15-20 years On July 1, 2024, the Company effectively completed a reorganization within its Europe reportable segment. The previous reporting units were Moy Park, Pilgrim's UK, and Pilgrim's Food Masters. The new reporting units are Fresh Pork/Lamb, Fresh Poultry, Food Service, Meals, and Brands &amp; Snacking. As a result of this reorganization, the Company reassigned assets and liabilities to the applicable reporting units and allocated goodwill using the relative net assets approach. The Company then performed an interim impairment test on the reporting units on both a pre- and post-reorganization basis. There was no impairment recognized as a result of these tests. The Company additionally assessed if the Pilgrim’s Europe reorganization indicated that any carrying amounts of its non-goodwill intangible assets might not be recoverable. The reorganization did not result in any change in business use for any of the intangible assets and therefore, the Company determined no indicators were present that required us to test the recoverability of the asset group-level carrying amounts of its Europe intangible assets at that date. At September 29, 2024, the Company assessed if events or changes in circumstances indicated that any asset group-level carrying amounts of its U.S. and Mexico intangible assets might not be recoverable. The Company will perform its annual tests of recoverability of all goodwill and trade names not subject to amortization in the fourth quarter of 2024, which if there were to be an impairment could be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9,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P&amp;E”), net consisted of the following: September 29, 2024 December 31, 2023 (In thousands) Land $ 378,073 $ 273,846 Buildings 2,093,646 2,170,716 Machinery and equipment 4,099,773 3,953,008 Autos and trucks 130,190 93,858 Finance lease assets 4,275 5,550 Construction-in-progress 384,737 458,146 PP&amp;E, gross 7,090,694 6,955,124 Accumulated depreciation (3,978,078) (3,796,721) PP&amp;E, net $ 3,112,616 $ 3,158,403 The Company recognized depreciation expense of $102.3 million and $96.2 million during the three months ended September 29, 2024 and September 24, 2023, respectively. The Company recognized depreciation expense of $297.5 million and $282.6 million during the nine months ended September 29, 2024 and September 24, 2023, respectively. During the nine months ended September 29, 2024, the Company incurred $285.8 million on capital projects and transferred $360.7 million of completed projects from construction-in-progress to depreciable assets. During the nine months ended September 24, 2023, the Company spent $432.3 million on capital projects and transferred $292.6 million of completed projects from construction-in-progress to depreciable assets. Capital expenditures in accounts payable and accrued expenses for the periods ended September 29, 2024 and December 31, 2023 were $15.8 million and $46.9 million, respectively. During the three and nine months ended September 29, 2024, the Company sold a feed mill in the U.S. and breeder farm equipment in Mexico for proceeds of $5.2 million and $9.7 million, respectively, and recognized a net gain of $1.6 million and a net loss of $1.1 million, respectively, on these sales. During the three and nine months ended September 24, 2023, the Company sold certain PP&amp;E for $2.2 million and $17.2 million, respectively, in cash and recognized a net loss of $0.9 million and a net gain of $8.4 million, respectively, on these sales. During the nine months ended September 29, 2024, the Company reclassified $5.5 million of certain building and land assets from PP&amp;E to assets held for sale. The assets reclassified to assets held for sale are in connection with our ongoing restructuring activities of our Europe reportable segment. We measured the assets held for sale at the lower of their carrying value or fair value less anticipated costs to sell. The Company has closed or idled various other facilities in the U.S. and in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September 29, 2024, the carrying amounts of these idled assets totaled $48.0 million based on depreciable value of $186.9 million and accumulated depreciation of $138.9 million. Idled asset values include those assets that are no longer in use as a result of the recent restructuring activities of our Europe reportable segment. During the nine months ended September 29, 2024, the Company recognized an additional impairment loss on PP&amp;E of $26.6 million incurred as a result of those restructuring activities. Additional information regarding restructuring activities is included in “Note 16. Restructuring-Related Activities.” As of September 29, 2024, the Company assessed if events or changes in circumstances indicated that the asset group-level carrying amounts of its PP&amp;E held for use might not be recoverable. There were no indicators present that required the Company to test the recoverability of the asset group-level carrying amounts of its PP&amp;E held for use at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Sep. 29, 2024</t>
        </is>
      </c>
    </row>
    <row r="3">
      <c r="A3" s="3" t="inlineStr">
        <is>
          <t>Payables and Accruals [Abstract]</t>
        </is>
      </c>
      <c r="B3" s="4" t="inlineStr">
        <is>
          <t xml:space="preserve"> </t>
        </is>
      </c>
    </row>
    <row r="4">
      <c r="A4" s="4" t="inlineStr">
        <is>
          <t>CURRENT LIABILITIES</t>
        </is>
      </c>
      <c r="B4" s="4" t="inlineStr">
        <is>
          <t>CURRENT LIABILITIES Current liabilities, other than income taxes and current maturities of long-term debt, consisted of the following components: September 29, 2024 December 31, 2023 (In thousands) Accounts payable: Trade accounts payable $ 1,276,988 $ 1,294,830 Book overdrafts 88,272 90,612 Other payables 26,010 25,134 Total accounts payable 1,391,270 1,410,576 Accounts payable to related parties (a) 19,404 41,254 Revenue contract liabilities (b) 85,129 84,958 Accrued expenses and other current liabilities: Compensation and benefits 311,971 249,474 Litigation settlements (c) 125,481 73,330 Accrued sales rebates 116,214 104,390 Insurance and self-insured claims 74,941 76,287 Current maturities of operating lease liabilities 63,959 67,440 Interest and debt-related fees 61,280 71,508 Taxes 34,030 37,635 Derivative liabilities (d) 4,729 17,841 Other accrued expenses 208,658 228,822 Total accrued expenses and other current liabilities 1,001,263 926,727 Total $ 2,497,066 $ 2,463,515 (a) Additional information regarding accounts payable to related parties is included in “Note 17. Related Party Transactions.” (b) Additional information regarding revenue contract liabilities is included in “Note 2. Revenue Recognition.” (c) Additional information regarding litigation settlements is included in “Note 19. Commitments and Contingencies.” (d) Additional information regarding derivative liabilities is included in “Note 3.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SUPPLIER FINANCE PROGRAMS</t>
        </is>
      </c>
      <c r="B4" s="4" t="inlineStr">
        <is>
          <t>SUPPLIER FINANCE PROGRAMS The Company maintains supplier finance programs, under which we agree to pay for confirmed invoices from participating suppliers to a financing entity. Maturity dates are generally between 65-120 days and we pay either the supplier or the financing entity depending on the supplier’s election. As of September 29, 2024 and December 31, 2023, the outstanding balance of confirmed invoices was $359.6 million and $192.7 million, respectively, and are included in Accounts payable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The Company recorded income tax expense of $284.3 million, a 25.0% effective tax rate, for the nine months ended September 29, 2024 compared to an income tax expense of $20.5 million, a 9.8% effective tax rate, for the nine months ended September 24, 2023. The increased income tax expense in 2024 resulted primarily from the increase of profit before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September 29, 2024, the Company did not believe it had sufficient positive evidence to conclude that a portion of its foreign net deferred tax assets are more likely than not to be realized. For the nine months ended September 29, 2024 and September 24, 2023, there is a tax effect of $(5.1) million and $(4.9) million, respectively, reflected in other comprehensive income. For the nine months ended September 29, 2024 and September 24, 2023, there are immaterial tax effects reflected in income tax expense due to excess tax windfalls and shortfalls related to stock-based compensation. The Company operates in the U.S. (including multiple state jurisdictions), Puerto Rico and several foreign locations including Mexico, the U.K., the Republic of Ireland, and continental Europe. With a few exceptions, the Company is no longer subject to examinations by taxing authorities for years prior to 2019 in U.S. federal, state and local jurisdictions, for years prior to 2010 in Mexico, and for years prior to 2017 in the U.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4</t>
        </is>
      </c>
    </row>
    <row r="3">
      <c r="A3" s="3" t="inlineStr">
        <is>
          <t>Debt Disclosure [Abstract]</t>
        </is>
      </c>
      <c r="B3" s="4" t="inlineStr">
        <is>
          <t xml:space="preserve"> </t>
        </is>
      </c>
    </row>
    <row r="4">
      <c r="A4" s="4" t="inlineStr">
        <is>
          <t>DEBT</t>
        </is>
      </c>
      <c r="B4" s="4" t="inlineStr">
        <is>
          <t>DEBT Long-term debt and other borrowing arrangements, including current notes payable to banks, consisted of the following components: Maturity September 29, 2024 December 31, 2023 (In thousands) Senior notes payable, net of discount, at 6.875% 2034 $ 491,099 $ 490,408 Senior notes payable, net of discount, at 6.25% 2033 974,217 993,595 Senior notes payable at 3.50% 2032 900,000 900,000 Senior notes payable, net of discount, at 4.25% 2031 850,129 992,711 U.S. Credit Facility (defined below) at SOFR plus 1.35% 2028 — — Europe Credit Facility (defined below) with notes payable at SONIA plus 1.25% 2027 — — Mexico Credit Facility (defined below) with notes payable at TIIE plus 1.35% 2026 — — Finance lease obligations Various 1,934 2,486 Long-term debt 3,217,379 3,379,200 Less: Current maturities of long-term debt (546) (674) Long-term debt, less current maturities 3,216,833 3,378,526 Less: Capitalized financing costs (32,753) (37,685) Long-term debt, less current maturities, net of capitalized financing costs $ 3,184,080 $ 3,340,841 Bond Repurchase Program On May 1, 2024, the Board approved a bond repurchase program which authorizes the Company to repurchase up to an aggregate $200.0 million of the Company’s outstanding senior notes. Under the program, the Company has repurchased $144.3 million of outstanding principal of the Senior Notes due 2031 and $20.0 million of outstanding principal of the Senior Notes due 2033, resulting in gross realized gains of $13.8 million, including immaterial realized gains recognized in the three months ended September 29, 2024. The gross realized gains on early extinguishment of debt are recognized as a reduction in interest expense. The original discount and capitalized financing costs of $1.1 million and $1.2 million associated with the amounts repurchased, respectively, are partially offsetting the gross gains on early extinguishment of debt, along with a nominal amount of transaction fees. U.S. Credit Facility On October 4, 2023, the Company and certain of the Company’s subsidiaries entered into a Revolving Syndicated Facility Agreement (the “U.S. Credit Facility”) with CoBank, ACB as administrative agent and the other lenders party thereto. The U.S. Credit Facility provides for a revolving loan commitment of up to $850.0 million. The loan commitment matures on October 4, 2028. The U.S. Credit Facility is unsecured and will be used for general corporate purposes. Outstanding borrowings under the U.S. Credit Facility bear interest at a per annum rate equal to either the Secured Overnight Financing Rate (“SOFR”) or the prime rate plus applicable margins based on the Company’s credit ratings. As of September 29, 2024, the Company had outstanding letters of credit and available borrowings under the revolving credit commitment of $24.7 million and $825.3 million, respectively, and there were no outstanding borrowings under this agreement. The U.S. Credit Facility requires customary financial and other covenants for transactions of this type, including limitations on 1) liens, 2) indebtedness, 3) sales and other dispositions of assets, 4) dividends, distributions, and other payments in respect of equity interest, 5) investments, and 6) voluntary prepayments, redemptions or repurchases of junior debt. In each case, clauses 1 to 6 are subject to certain exceptions which can be material and certain of such clauses only apply to the Company upon the occurrence of certain triggering events. The Company is currently in compliance with the covenants under the U.S. Credit Facility. Europe Credit Facility On June 24, 2022, Moy Park Holdings (Europe) Ltd. (“MPH(E)”) and other Pilgrim’s entities located in the U.K. and Republic of Ireland entered into an unsecured multicurrency revolving facility agreement (the “Europe Credit Facility”) with the Governor and Company of the Bank of Ireland, as agent, and the other lenders party thereto. The Europe Credit Facility provides for a multicurrency revolving loan commitment of up to £150.0 million. The loan commitment matures on June 24, 2027. Outstanding borrowings bear interest at the current Sterling Overnight Index Average (“SONIA”) interest rate plus 1.25%. All obligations under this agreement are guaranteed by certain of the Company’s subsidiaries. As of September 29, 2024, both the U.S. dollar-equivalent loan commitment and borrowing availability were $200.6 million and there were no outstanding borrowings under this agreement. The Europe Credit Facility contains representations and warranties, covenants, indemnities and conditions, in each case, that the Company believes are customary for transactions of this type. Pursuant to the terms of the agreement, the Company is required to meet certain financial and other restrictive covenants. Additionally, the Company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Europe Credit Facility. The Company is currently in compliance with the covenants under the Europe Credit Facility. Mexico Credit Facility On August 15, 2023, certain of the Company’s Mexican subsidiaries entered into an unsecured credit agreement (the “Mexico Credit Facility”) with BBVA México as lender. The loan commitment under the Mexico Credit Facility is Mex$1.1 billion and can be borrowed on a revolving basis. Outstanding borrowings under the Mexico Credit Facility accrue interest at a rate equal to The Interbank Equilibrium Interest (“TIIE”) rate plus 1.35%. The Mexico Credit Facility contains covenants and defaults that the Company believes are customary for transactions of this type. The Mexico Credit Facility will be used for general corporate and working capital purposes. The Mexico Credit Facility will mature on August 15, 2026. As of September 29, 2024, the U.S. dollar-equivalent of the loan commitment and borrowing availability was $56.4 million. As of September 29, 2024, there were no outstanding borrowings under the Mexico Credit Facility. The Company is currently in compliance with the covenants under the Mexico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9, 2024</t>
        </is>
      </c>
    </row>
    <row r="3">
      <c r="A3" s="3" t="inlineStr">
        <is>
          <t>Equity [Abstract]</t>
        </is>
      </c>
      <c r="B3" s="4" t="inlineStr">
        <is>
          <t xml:space="preserve"> </t>
        </is>
      </c>
    </row>
    <row r="4">
      <c r="A4" s="4" t="inlineStr">
        <is>
          <t>STOCKHOLDERS' EQUITY</t>
        </is>
      </c>
      <c r="B4" s="4" t="inlineStr">
        <is>
          <t>STOCKHOLDERS ’ EQUITY Accumulated Other Comprehensive Income (Loss) The following tables provide information regarding the changes in accumulated other comprehensive loss: Nine Months Ended September 29, 2024 Losses Related to Foreign Currency Translation Losses on Derivative Financial Instruments Classified as Cash Flow Hedges Losses Related to Pension and Other Postretirement Benefits Gains (Losses) on Available-for-Sale Securities Total (In thousands) Balance, beginning of period $ (114,850) $ (1,914) $ (59,714) $ (5) $ (176,483) Other comprehensive income (loss) before reclassifications (4,124) 4,301 7,136 82 7,395 Amounts reclassified from accumulated other comprehensive loss (gain) to net income — (2,700) 8,627 (62) 5,865 Currency translation — 20 (387) — (367) Net current period other comprehensive income (loss) (4,124) 1,621 15,376 20 12,893 Balance, end of period $ (118,974) $ (293) $ (44,338) $ 15 $ (163,590) Nine Months Ended September 24, 2023 Losses Related to Foreign Currency Translation Losses on Derivative Financial Instruments Classified as Cash Flow Hedges Losses Related to Pension and Other Postretirement Benefits Losses on Available-for-Sale Securities Total (In thousands) Balance, beginning of period $ (269,825) $ (1,162) $ (65,447) $ (14) $ (336,448) Other comprehensive income (loss) before reclassifications 39,269 (302) 5,282 (126) 44,123 Amounts reclassified from accumulated other comprehensive loss (gain) to net income — (216) 541 127 452 Currency translation — 27 (364) — (337) Net current period other comprehensive income (loss) 39,269 (491) 5,459 1 44,238 Balance, end of period $ (230,556) $ (1,653) $ (59,988) $ (13) $ (292,210) Amount Reclassified from Accumulated Other Comprehensive Loss (a) Details about Accumulated Other Comprehensive Loss Components Nine Months Ended September 29, 2024 Nine Months Ended September 24, 2023 Affected Line Item in the Condensed Consolidated Statements of Income (In thousands) Realized gains on settlement of foreign currency derivatives classified as cash flow hedges $ 2,255 $ 440 Net sales Realized gains (losses) on settlement of foreign currency derivatives classified as cash flow hedges 445 (224) Cost of sales Realized gains (losses) on sale of securities 82 (168) Interest income Realized loss on settlement of pension obligation from plan termination (b) (10,774) — Miscellaneous, net Amortization of pension and other postretirement plan actuarial losses (b) (607) (714) Miscellaneous, net Total before tax (8,599) (666) Tax benefit 2,734 214 Total reclassification for the period $ (5,865) $ (452)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 Preferred Stock The Company has authorized 50,000,000 shares of $0.01 par value preferred stock, although no shares have been issued and no shares are outstanding. Restrictions on Dividends The U.S. Credit Facility and the indentures governing the Company’s senior notes have currently no restrictions on dividends. Under certain triggering events, the U.S. Credit Facility may limit the Company’s ability to declare and pay dividends. Additionally, the Europe Credit Facility may restrict MPH(E) and other Pilgrim’s entities located in the U.K. and Republic of Ireland to, among other things, make payments and distributions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Sep. 29, 2024</t>
        </is>
      </c>
      <c r="C1" s="2" t="inlineStr">
        <is>
          <t>Dec. 31, 2023</t>
        </is>
      </c>
    </row>
    <row r="2">
      <c r="A2" s="4" t="inlineStr">
        <is>
          <t>Cash and cash equivalents</t>
        </is>
      </c>
      <c r="B2" s="6" t="n">
        <v>1877981</v>
      </c>
      <c r="C2" s="6" t="n">
        <v>697748</v>
      </c>
    </row>
    <row r="3">
      <c r="A3" s="4" t="inlineStr">
        <is>
          <t>Restricted cash and restricted cash equivalents</t>
        </is>
      </c>
      <c r="B3" s="5" t="n">
        <v>6431</v>
      </c>
      <c r="C3" s="5" t="n">
        <v>33475</v>
      </c>
    </row>
    <row r="4">
      <c r="A4" s="4" t="inlineStr">
        <is>
          <t>Investment in available-for-sale securities</t>
        </is>
      </c>
      <c r="B4" s="5" t="n">
        <v>10099</v>
      </c>
      <c r="C4" s="5" t="n">
        <v>0</v>
      </c>
    </row>
    <row r="5">
      <c r="A5" s="4" t="inlineStr">
        <is>
          <t>Inventories</t>
        </is>
      </c>
      <c r="B5" s="5" t="n">
        <v>1780925</v>
      </c>
      <c r="C5" s="5" t="n">
        <v>1985399</v>
      </c>
    </row>
    <row r="6">
      <c r="A6" s="4" t="inlineStr">
        <is>
          <t>Income taxes receivable</t>
        </is>
      </c>
      <c r="B6" s="5" t="n">
        <v>63418</v>
      </c>
      <c r="C6" s="5" t="n">
        <v>161062</v>
      </c>
    </row>
    <row r="7">
      <c r="A7" s="4" t="inlineStr">
        <is>
          <t>Assets held for sale</t>
        </is>
      </c>
      <c r="B7" s="5" t="n">
        <v>5640</v>
      </c>
      <c r="C7" s="5" t="n">
        <v>0</v>
      </c>
    </row>
    <row r="8">
      <c r="A8" s="4" t="inlineStr">
        <is>
          <t>Prepaid expenses and other current assets</t>
        </is>
      </c>
      <c r="B8" s="5" t="n">
        <v>241365</v>
      </c>
      <c r="C8" s="5" t="n">
        <v>195831</v>
      </c>
    </row>
    <row r="9">
      <c r="A9" s="4" t="inlineStr">
        <is>
          <t>Total current assets</t>
        </is>
      </c>
      <c r="B9" s="5" t="n">
        <v>5055473</v>
      </c>
      <c r="C9" s="5" t="n">
        <v>4204471</v>
      </c>
    </row>
    <row r="10">
      <c r="A10" s="4" t="inlineStr">
        <is>
          <t>Deferred tax assets</t>
        </is>
      </c>
      <c r="B10" s="5" t="n">
        <v>30317</v>
      </c>
      <c r="C10" s="5" t="n">
        <v>4890</v>
      </c>
    </row>
    <row r="11">
      <c r="A11" s="4" t="inlineStr">
        <is>
          <t>Other long-lived assets</t>
        </is>
      </c>
      <c r="B11" s="5" t="n">
        <v>59110</v>
      </c>
      <c r="C11" s="5" t="n">
        <v>35646</v>
      </c>
    </row>
    <row r="12">
      <c r="A12" s="4" t="inlineStr">
        <is>
          <t>Operating lease assets, net</t>
        </is>
      </c>
      <c r="B12" s="5" t="n">
        <v>267812</v>
      </c>
      <c r="C12" s="5" t="n">
        <v>266707</v>
      </c>
    </row>
    <row r="13">
      <c r="A13" s="4" t="inlineStr">
        <is>
          <t>Intangible assets, net</t>
        </is>
      </c>
      <c r="B13" s="5" t="n">
        <v>862400</v>
      </c>
      <c r="C13" s="5" t="n">
        <v>853983</v>
      </c>
    </row>
    <row r="14">
      <c r="A14" s="4" t="inlineStr">
        <is>
          <t>Goodwill</t>
        </is>
      </c>
      <c r="B14" s="5" t="n">
        <v>1312806</v>
      </c>
      <c r="C14" s="5" t="n">
        <v>1286261</v>
      </c>
    </row>
    <row r="15">
      <c r="A15" s="4" t="inlineStr">
        <is>
          <t>Property, plant and equipment, net</t>
        </is>
      </c>
      <c r="B15" s="5" t="n">
        <v>3112616</v>
      </c>
      <c r="C15" s="5" t="n">
        <v>3158403</v>
      </c>
    </row>
    <row r="16">
      <c r="A16" s="4" t="inlineStr">
        <is>
          <t>Total assets</t>
        </is>
      </c>
      <c r="B16" s="5" t="n">
        <v>10700534</v>
      </c>
      <c r="C16" s="5" t="n">
        <v>9810361</v>
      </c>
    </row>
    <row r="17">
      <c r="A17" s="4" t="inlineStr">
        <is>
          <t>Revenue contract liabilities</t>
        </is>
      </c>
      <c r="B17" s="5" t="n">
        <v>85129</v>
      </c>
      <c r="C17" s="5" t="n">
        <v>84958</v>
      </c>
    </row>
    <row r="18">
      <c r="A18" s="4" t="inlineStr">
        <is>
          <t>Accrued expenses and other current liabilities</t>
        </is>
      </c>
      <c r="B18" s="5" t="n">
        <v>1001263</v>
      </c>
      <c r="C18" s="5" t="n">
        <v>926727</v>
      </c>
    </row>
    <row r="19">
      <c r="A19" s="4" t="inlineStr">
        <is>
          <t>Income taxes payable</t>
        </is>
      </c>
      <c r="B19" s="5" t="n">
        <v>89815</v>
      </c>
      <c r="C19" s="5" t="n">
        <v>31678</v>
      </c>
    </row>
    <row r="20">
      <c r="A20" s="4" t="inlineStr">
        <is>
          <t>Current maturities of long-term debt</t>
        </is>
      </c>
      <c r="B20" s="5" t="n">
        <v>546</v>
      </c>
      <c r="C20" s="5" t="n">
        <v>674</v>
      </c>
    </row>
    <row r="21">
      <c r="A21" s="4" t="inlineStr">
        <is>
          <t>Total current liabilities</t>
        </is>
      </c>
      <c r="B21" s="5" t="n">
        <v>2587427</v>
      </c>
      <c r="C21" s="5" t="n">
        <v>2495867</v>
      </c>
    </row>
    <row r="22">
      <c r="A22" s="4" t="inlineStr">
        <is>
          <t>Noncurrent operating lease liabilities, less current maturities</t>
        </is>
      </c>
      <c r="B22" s="5" t="n">
        <v>206796</v>
      </c>
      <c r="C22" s="5" t="n">
        <v>203348</v>
      </c>
    </row>
    <row r="23">
      <c r="A23" s="4" t="inlineStr">
        <is>
          <t>Long-term debt, less current maturities</t>
        </is>
      </c>
      <c r="B23" s="5" t="n">
        <v>3184080</v>
      </c>
      <c r="C23" s="5" t="n">
        <v>3340841</v>
      </c>
    </row>
    <row r="24">
      <c r="A24" s="4" t="inlineStr">
        <is>
          <t>Deferred tax liabilities</t>
        </is>
      </c>
      <c r="B24" s="5" t="n">
        <v>472183</v>
      </c>
      <c r="C24" s="5" t="n">
        <v>385548</v>
      </c>
    </row>
    <row r="25">
      <c r="A25" s="4" t="inlineStr">
        <is>
          <t>Other long-term liabilities</t>
        </is>
      </c>
      <c r="B25" s="5" t="n">
        <v>31382</v>
      </c>
      <c r="C25" s="5" t="n">
        <v>40180</v>
      </c>
    </row>
    <row r="26">
      <c r="A26" s="4" t="inlineStr">
        <is>
          <t>Total liabilities</t>
        </is>
      </c>
      <c r="B26" s="5" t="n">
        <v>6481868</v>
      </c>
      <c r="C26" s="5" t="n">
        <v>6465784</v>
      </c>
    </row>
    <row r="27">
      <c r="A27" s="4" t="inlineStr">
        <is>
          <t>Common stock</t>
        </is>
      </c>
      <c r="B27" s="5" t="n">
        <v>2623</v>
      </c>
      <c r="C27" s="5" t="n">
        <v>2620</v>
      </c>
    </row>
    <row r="28">
      <c r="A28" s="4" t="inlineStr">
        <is>
          <t>Treasury stock</t>
        </is>
      </c>
      <c r="B28" s="5" t="n">
        <v>-544687</v>
      </c>
      <c r="C28" s="5" t="n">
        <v>-544687</v>
      </c>
    </row>
    <row r="29">
      <c r="A29" s="4" t="inlineStr">
        <is>
          <t>Additional paid-in capital</t>
        </is>
      </c>
      <c r="B29" s="5" t="n">
        <v>1988591</v>
      </c>
      <c r="C29" s="5" t="n">
        <v>1978849</v>
      </c>
    </row>
    <row r="30">
      <c r="A30" s="4" t="inlineStr">
        <is>
          <t>Retained earnings</t>
        </is>
      </c>
      <c r="B30" s="5" t="n">
        <v>2921657</v>
      </c>
      <c r="C30" s="5" t="n">
        <v>2071073</v>
      </c>
    </row>
    <row r="31">
      <c r="A31" s="4" t="inlineStr">
        <is>
          <t>Accumulated other comprehensive loss</t>
        </is>
      </c>
      <c r="B31" s="5" t="n">
        <v>-163590</v>
      </c>
      <c r="C31" s="5" t="n">
        <v>-176483</v>
      </c>
    </row>
    <row r="32">
      <c r="A32" s="4" t="inlineStr">
        <is>
          <t>Total Pilgrim’s Pride Corporation stockholders’ equity</t>
        </is>
      </c>
      <c r="B32" s="5" t="n">
        <v>4204594</v>
      </c>
      <c r="C32" s="5" t="n">
        <v>3331372</v>
      </c>
    </row>
    <row r="33">
      <c r="A33" s="4" t="inlineStr">
        <is>
          <t>Noncontrolling interest</t>
        </is>
      </c>
      <c r="B33" s="5" t="n">
        <v>14072</v>
      </c>
      <c r="C33" s="5" t="n">
        <v>13205</v>
      </c>
    </row>
    <row r="34">
      <c r="A34" s="4" t="inlineStr">
        <is>
          <t>Total stockholders’ equity</t>
        </is>
      </c>
      <c r="B34" s="5" t="n">
        <v>4218666</v>
      </c>
      <c r="C34" s="5" t="n">
        <v>3344577</v>
      </c>
    </row>
    <row r="35">
      <c r="A35" s="4" t="inlineStr">
        <is>
          <t>Total liabilities and stockholders’ equity</t>
        </is>
      </c>
      <c r="B35" s="5" t="n">
        <v>10700534</v>
      </c>
      <c r="C35" s="5" t="n">
        <v>9810361</v>
      </c>
    </row>
    <row r="36">
      <c r="A36" s="4" t="inlineStr">
        <is>
          <t>Nonrelated Party</t>
        </is>
      </c>
      <c r="B36" s="4" t="inlineStr">
        <is>
          <t xml:space="preserve"> </t>
        </is>
      </c>
      <c r="C36" s="4" t="inlineStr">
        <is>
          <t xml:space="preserve"> </t>
        </is>
      </c>
    </row>
    <row r="37">
      <c r="A37" s="4" t="inlineStr">
        <is>
          <t>Trade accounts and other receivables, less allowance for credit losses</t>
        </is>
      </c>
      <c r="B37" s="5" t="n">
        <v>1067650</v>
      </c>
      <c r="C37" s="5" t="n">
        <v>1129178</v>
      </c>
    </row>
    <row r="38">
      <c r="A38" s="4" t="inlineStr">
        <is>
          <t>Accounts payable and Accounts payable to related parties</t>
        </is>
      </c>
      <c r="B38" s="5" t="n">
        <v>1391270</v>
      </c>
      <c r="C38" s="5" t="n">
        <v>1410576</v>
      </c>
    </row>
    <row r="39">
      <c r="A39" s="4" t="inlineStr">
        <is>
          <t>Related Party</t>
        </is>
      </c>
      <c r="B39" s="4" t="inlineStr">
        <is>
          <t xml:space="preserve"> </t>
        </is>
      </c>
      <c r="C39" s="4" t="inlineStr">
        <is>
          <t xml:space="preserve"> </t>
        </is>
      </c>
    </row>
    <row r="40">
      <c r="A40" s="4" t="inlineStr">
        <is>
          <t>Trade accounts and other receivables, less allowance for credit losses</t>
        </is>
      </c>
      <c r="B40" s="5" t="n">
        <v>1964</v>
      </c>
      <c r="C40" s="5" t="n">
        <v>1778</v>
      </c>
    </row>
    <row r="41">
      <c r="A41" s="4" t="inlineStr">
        <is>
          <t>Accounts payable and Accounts payable to related parties</t>
        </is>
      </c>
      <c r="B41" s="6" t="n">
        <v>19404</v>
      </c>
      <c r="C41" s="6" t="n">
        <v>41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29,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sponsors programs that provide retirement benefits to most of its employees. These programs include qualified defined benefit pension plans such as the Pilgrim’s Pride Retirement Plan for Union Employees (the “Union Plan”), the Pilgrim’s Pride Pension Plan for Legacy Gold Kist Employees (the “GK Plan”), the Tulip Limited Pension Plan and the Geo Adams Group Pension Fund, nonqualified defined benefit retirement plans, a defined benefit postretirement life insurance plan and defined contribution retirement savings plan. Expenses recognized under all retirement plans totaled $8.3 million and $8.3 million in the three months ended September 29, 2024 and September 24, 2023, respectively, and $26.9 million and $23.7 million in the nine months ended September 29, 2024 and September 24, 2023, respectively. Defined Benefit Plans Obligations and Assets During 2024, the Company executed a termination of its Union and GK Plans. Under the plan terminations, participants were offered a lump sum buyout or an annuity placement buyout. As a result, the Company settled the first portion of $43.4 million of outstanding benefit obligations and recognized a $10.7 million loss on settlement during the period ended September 29, 2024. The loss was recognized in Miscellaneous, net on the Condensed Consolidated Statement of Income. Assets of the pension plans were used to settle the obligations. The remaining outstanding pension obligations under the Union and GK Plans are expected to be settled during the fourth quarter of 2024. The change in benefit obligation, change in fair value of plan assets, funded status and amounts recognized in the Condensed Consolidated Balance Sheets for the defined benefit plans were as follows: Nine Months Ended September 29, 2024 September 24, 2023 Pension Benefits Other Benefits Pension Benefits Other Benefits (In thousands) Change in projected benefit obligation Projected benefit obligation, beginning of period $ 237,508 $ 1,160 $ 236,147 $ 1,169 Interest cost 8,089 35 7,918 36 Actuarial loss (gain) (8,762) 9 (11,882) (24) Benefits paid (10,037) (124) (11,987) (118) Curtailments and settlements (46,250) — — — Currency translation loss 3,601 — 5,201 — Projected benefit obligation, end of period $ 184,149 $ 1,080 $ 225,397 $ 1,063 Nine Months Ended September 29, 2024 September 24, 2023 Pension Benefits Other Benefits Pension Benefits Other Benefits (In thousands) Change in plan assets Fair value of plan assets, beginning of period $ 225,451 $ — $ 210,133 $ — Actual return on plan assets 8,724 — 5,048 — Contributions by employer 4,965 124 6,423 118 Benefits paid (10,037) (124) (11,987) (118) Curtailments and settlements (46,250) — — — Expenses paid from assets (304) — (200) — Currency translation gain 3,739 — 4,834 — Fair value of plan assets, end of period $ 186,288 $ — $ 214,251 $ — September 29, 2024 December 31, 2023 Pension Benefits Other Benefits Pension Benefits Other Benefits (In thousands) Funded status Overfunded (underfunded) benefit obligation, end of period $ 2,139 $ (1,080) $ (12,057) $ (1,160) September 29, 2024 December 31, 2023 Pension Benefits Other Benefits Pension Benefits Other Benefits (In thousands) Amounts recognized in the Condensed Consolidated Balance Sheets at end of period Noncurrent asset $ 2,362 $ — $ — $ — Current liability (237) (187) (7,717) (187) Long-term liability 14 (893) (4,340) (973) Net financial position $ 2,139 $ (1,080) $ (12,057) $ (1,160) September 29, 2024 December 31, 2023 Pension Benefits Other Benefits Pension Benefits Other Benefits (In thousands) Amounts recognized in accumulated other comprehensive loss at end of period Net actuarial loss (gain) $ 19,565 $ (78) $ 40,487 $ (87) The accumulated benefit obligation for the Company’s defined benefit pension plans was $184.1 million and $237.5 million at September 29, 2024 and December 31, 2023, respectively. Net Periodic Benefit Costs Net defined benefit pension and other postretirement costs included the following components: Three Months Ended Nine Months Ended September 29, 2024 September 24, 2023 September 29, 2024 September 24, 2023 Pension Benefits Other Benefits Pension Benefits Other Benefits Pension Benefits Other Benefits Pension Benefits Other Benefits (In thousands) Interest cost $ 3,140 $ 13 $ 2,821 $ 14 $ 8,089 $ 35 $ 7,918 $ 36 Estimated return on plan assets (3,127) — (2,596) — (8,330) — (7,349) — Settlement loss 10,774 — — — 10,774 — — — Expenses paid from assets 112 — 54 — 304 — 200 — Amortization of net loss 259 — 261 — 594 — 701 — Amortization of past service cost 4 — 5 — 13 — 13 — Net costs (a) $ 11,162 $ 13 $ 545 $ 14 $ 11,444 $ 35 $ 1,483 $ 36 (a) Net costs are included in the line item Miscellaneous, net on the Condensed Consolidated Statements of Income. Economic Assumptions The weighted average assumptions used in determining pension and other postretirement plan information were as follows: September 29, 2024 December 31, 2023 Pension Benefits Other Benefits Pension Benefits Other Benefits Assumptions used to measure benefit obligation at end of period Discount rate 4.96 % 4.88 % 4.81 % 5.06 % Nine Months Ended September 29, 2024 September 24, 2023 Pension Benefits Other Benefits Pension Benefits Other Benefits Assumptions used to measure net pension and other postretirement cost Discount rate 4.79 % 5.06 % 5.09 % 5.16 % Expected return on plan assets 5.42 % N/A 4.98 % N/A Unrecognized Benefit Amounts in Accumulated Other Comprehensive Loss The amounts in accumulated other comprehensive loss that were not recognized as components of net periodic benefits cost and the changes in those amounts are as follows: Nine Months Ended September 29, 2024 September 24, 2023 Pension Benefits Other Benefits Pension Benefits Other Benefits (In thousands) Net actuarial loss (gain), beginning of period $ 40,487 $ (87) $ 48,121 $ (66) Amortization (607) — (714) — Realized loss on settlement (10,774) — — — Actuarial loss (gain) (8,762) 9 (11,882) (24) Asset loss (gain) (394) — 2,301 — Currency translation loss (gain) (385) — 364 — Net actuarial loss (gain), end of period $ 19,565 $ (78) $ 38,190 $ (90) Remeasurement The Company remeasures both plan assets and obligations on a quarterly basis. Defined Contribu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t>
        </is>
      </c>
      <c r="B4" s="4" t="inlineStr">
        <is>
          <t>FAIR VALUE MEASUREMENT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available in active markets for identical assets or liabilities at the measurement date;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September 29, 2024 and December 31, 2023, the Company held fixed income securities, derivative assets and derivative liabilities that were required to be measured at fair value on a recurring basis. Fixed income securities consist of investments, such as money market funds and commercial paper. Derivative assets and liabilities consist of long and short positions on exchange-traded commodity futures instruments, commodity options instruments, sales contracts instruments, foreign currency instruments to manage translation and remeasurement risk. The following items were measured at fair value on a recurring basis: September 29, 2024 December 31, 2023 Level 1 Level 2 Total Level 1 Level 2 Total (In thousands) Assets: Fixed income securities $ 1,739,734 $ — $ 1,739,734 $ 324,947 $ — $ 324,947 Commodity derivative assets 9,349 — 9,349 1,202 — 1,202 Foreign currency derivative assets 1,299 — 1,299 175 — 175 Sales contract derivative assets — 678 678 — 960 960 Liabilities: Commodity derivative liabilities (4,503) — (4,503) (17,118) — (17,118) Foreign currency derivative liabilities (226) — (226) (723) — (723) See “Note 3. Derivative Financial Instruments” for additional information. The valuation of financial assets and liabilities classified in Level 1 is based upon unadjusted quoted prices for identical assets or liabilitie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debt obligations recorded in the Condensed Consolidated Balance Sheets consisted of the following: September 29, 2024 December 31, 2023 Carrying Amount Fair Carrying Amount Fair (In thousands) Fixed-rate senior notes payable at 3.50%, at Level 2 inputs $ (900,000) $ (796,698) $ (900,000) $ (760,203) Fixed-rate senior notes payable at 4.25%, at Level 2 inputs (850,129) (814,779) (992,711) (902,650) Fixed-rate senior notes payable at 6.25%, at Level 2 inputs (974,217) (1,041,809) (993,595) (1,029,020) Fixed-rate senior notes payable at 6.875%, at Level 2 inputs (491,099) (554,825) (490,408) (540,230) See “Note 12. Debt” for additional information. The carrying amounts of our cash and cash equivalents, restricted cash and restricte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s. Derivative liabilities were recorded at fair value based on quoted market prices and are included in the line item Accrued expenses and other current liabilities on the Condensed Consolidated Balance Sheets. The fair value of the Company’s Level 2 fixed-rate debt obligations was based on the quoted market price at September 29, 2024 or December 31, 2023,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t>
        </is>
      </c>
      <c r="B1" s="2" t="inlineStr">
        <is>
          <t>9 Months Ended</t>
        </is>
      </c>
    </row>
    <row r="2">
      <c r="B2" s="2" t="inlineStr">
        <is>
          <t>Sep. 29, 2024</t>
        </is>
      </c>
    </row>
    <row r="3">
      <c r="A3" s="3" t="inlineStr">
        <is>
          <t>Restructuring and Related Activities [Abstract]</t>
        </is>
      </c>
      <c r="B3" s="4" t="inlineStr">
        <is>
          <t xml:space="preserve"> </t>
        </is>
      </c>
    </row>
    <row r="4">
      <c r="A4" s="4" t="inlineStr">
        <is>
          <t>RESTRUCTURING-RELATED ACTIVITIES</t>
        </is>
      </c>
      <c r="B4" s="4" t="inlineStr">
        <is>
          <t xml:space="preserve">RESTRUCTURING-RELATED ACTIVITIES In 2022, the Company began restructuring initiatives in its Europe reportable segment. Additional restructuring initiatives also commenced in 2023 and 2024. The purpose of our ongoing restructuring activities is to integrate central operations and reallocate processing capacities between production facilities resulting in closures of some facilities in the Europe reportable segment. The following table provides a summary of our estimates of timelines and costs associated with these restructuring initiatives by major type of cost: Moy Park Pilgrim’s Pride Ltd. 2022 Pilgrim’s Pride Ltd. 2024 Pilgrim’s Food Masters 2022 Pilgrim’s Food Masters 2023 Pilgrim’s Food Masters 2024 Pilgrim’s Europe Central Total (In thousands) Earliest implementation date October 2022 November 2022 September 2024 December 2022 October 2023 April 2024 January 2024 Expected predominant completion date June 2023 July 2023 December 2024 July 2023 March 2024 December 2024 December 2024 Costs incurred and expected to be incurred: Employee-related costs $ 11,103 $ 20,325 $ 1,633 $ 14,490 $ 3,027 $ 18,434 $ 26,005 $ 95,017 Asset impairment costs 3,476 15,269 — 4,141 — 9,540 1,824 34,250 Contract termination costs 248 262 — — — 1,678 1,360 3,548 Other exit and disposal costs (a) 6,245 7,594 — 6,330 — 11,655 916 32,740 Total exit and disposal costs (b) $ 21,072 $ 43,450 $ 1,633 $ 24,961 $ 3,027 $ 41,307 $ 30,105 $ 165,555 Costs incurred since earliest implementation date: Employee-related costs $ 11,103 $ 20,325 $ 1,633 $ 14,490 $ 3,027 $ 17,356 $ 23,865 $ 91,799 Asset impairment costs 3,476 15,269 — 4,141 — 9,540 1,824 34,250 Contract termination costs 248 262 — — — 749 1,360 2,619 Other exit and disposal costs (a) 6,245 7,594 — 6,330 — 7,129 916 28,214 Total exit and disposal costs $ 21,072 $ 43,450 $ 1,633 $ 24,961 $ 3,027 $ 34,774 $ 27,965 $ 156,882 (a) Comprised of other costs directly related to the restructuring initiatives including Moy Park flock depletion, the write-off of Pilgrim’s Pride Ltd. prepaid maintenance costs and Pilgrim’s Food Masters consulting fees. (b) All costs, except for asset impairment costs, are estimated to result in cash outlays. During the nine months ended September 29, 2024, the Company recognized the following expenses and paid the following cash related to each restructuring initiative: Expenses Cash Outlays (In thousands) Moy Park $ — $ 869 Pilgrim’s Pride Ltd. 2022 17,698 3,009 Pilgrim’s Pride Ltd. 2024 1,633 131 Pilgrim’s Food Masters 2022 — 1,663 Pilgrim’s Food Masters 2023 — 2,140 Pilgrim’s Food Masters 2024 34,774 10,649 Pilgrim’s Europe Central 27,965 23,585 Total $ 82,070 $ 42,046 These expenses are reported in the line item Restructuring activities on the Condensed Consolidated Statements of Income. The following table reconciles liabilities and reserves associated with each restructuring initiative from its respective inception to September 29, 2024 . Ending liability balances for employee termination benefits and other charges are reported in the line item Accrued expenses and other current liabilities in our Condensed Consolidated Balance Sheets. The ending reserve balance for inventory adjustments is reported in the line item Inventories in our Condensed Consolidated Balance Sheets. Moy Park Liability or reserve as of December 31, 2023 Restructuring charges incurred Cash payments and disposals Currency translation Liability or reserve as of September 29, 2024 (In thousands) Other charges $ 2,644 $ — $ (722) $ 90 $ 2,012 Contract termination 144 — (147) 3 — Total $ 2,788 $ — $ (869) $ 93 $ 2,012 Pilgrim’s Pride Ltd. 2022 Liability or reserve as of December 31, 2023 Restructuring charges incurred Cash payments and disposals Currency translation Liability or reserve as of September 29, 2024 (In thousands) Employee retention benefits $ 35 $ (34) $ — $ (1) $ — Severance 734 262 (579) 24 441 Asset impairment — 15,269 (15,269) — — Inventory adjustments 294 141 (432) (3) — Lease termination 164 371 (212) 22 345 Other charges 752 1,689 (2,430) (3) 8 Total $ 1,979 $ 17,698 $ (18,922) $ 39 $ 794 Pilgrim’s Pride Ltd. 2024 Liability or reserve as of December 31, 2023 Restructuring charges incurred Cash payments and disposals Currency translation Liability or reserve as of September 29, 2024 (In thousands) Severance $ — $ 1,633 $ (131) $ 43 $ 1,545 Pilgrim’s Food Masters 2022 Liability or reserve as of December 31, 2023 Restructuring charges incurred Cash payments and disposals Currency translation Liability or reserve as of September 29, 2024 (In thousands) Severance $ 1,281 $ — $ (1,276) $ (5) $ — Inventory adjustments 65 — (63) (2) — Lease termination 1,289 — (1,284) (5) — Other charges 685 — (387) 15 313 Total $ 3,320 $ — $ (3,010) $ 3 $ 313 Pilgrim’s Food Masters 2023 Liability or reserve as of December 31, 2023 Restructuring charges incurred Cash payments and disposals Currency translation Liability or reserve as of September 29, 2024 (In thousands) Employee retention benefits $ 522 $ — $ (517) $ (5) $ — Severance 1,636 — (1,623) (13) — Total $ 2,158 $ — $ (2,140) $ (18) $ — Pilgrim’s Food Masters 2024 Liability or reserve as of December 31, 2023 Restructuring charges incurred Cash payments and disposals Currency translation Liability or reserve as of September 29, 2024 (In thousands) Employee retention benefits $ — $ 1,539 $ (762) $ 26 $ 803 Severance — 15,817 (6,003) 533 10,347 Asset impairment — 9,540 (9,540) — — Inventory adjustments — 64 (64) — — Lease termination — 749 (548) 6 207 Other charges — 7,065 (3,884) 136 3,317 Total $ — $ 34,774 $ (20,801) $ 701 $ 14,674 Pilgrim’s Europe Central Liability or reserve as of December 31, 2023 Restructuring charges incurred Cash payments and disposals Currency translation Liability or reserve as of September 29, 2024 (In thousands) Employee retention benefits $ — $ 12 $ (12) $ — $ — Severance — 23,853 (22,573) (9) 1,271 Asset impairment — 1,824 (1,824) — — Lease termination — 8 (8) — — Other charges — 908 (905) (3) — Contract termination — 1,360 (95) 35 1,300 Total $ — $ 27,965 $ (25,417) $ 23 $ 2,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9, 2024</t>
        </is>
      </c>
    </row>
    <row r="3">
      <c r="A3" s="3" t="inlineStr">
        <is>
          <t>Related Party Transactions [Abstract]</t>
        </is>
      </c>
      <c r="B3" s="4" t="inlineStr">
        <is>
          <t xml:space="preserve"> </t>
        </is>
      </c>
    </row>
    <row r="4">
      <c r="A4" s="4" t="inlineStr">
        <is>
          <t>RELATED PARTY TRANSACTIONS</t>
        </is>
      </c>
      <c r="B4" s="4" t="inlineStr">
        <is>
          <t>RELATED PARTY TRANSACTIONS Pilgrim’s has been and, in some cases, continues to be a party to certain transactions with affiliated companies. Three Months Ended Nine Months Ended September 29, 2024 September 24, 2023 September 29, 2024 September 24, 2023 (In thousands) Sales to related parties JBS USA Food Company (a) $ 7,768 $ 7,191 $ 21,405 $ 23,715 JBS Chile Ltd. 559 29 2,505 1,156 Other related parties 472 415 1,551 2,649 Total 8,799 $ 7,635 $ 25,461 $ 27,520 Three Months Ended Nine Months Ended September 29, 2024 September 24, 2023 September 29, 2024 September 24, 2023 (In thousands) Cost of goods purchased from related parties JBS USA Food Company (a) $ 40,346 $ 59,422 $ 122,532 $ 187,836 Seara Meat B.V. 6,025 5,085 16,293 14,724 Penasul UK LTD 2,068 3,102 8,568 11,392 Other related parties 2,865 2,662 6,190 6,188 Total $ 51,304 $ 70,271 $ 153,583 $ 220,140 Three Months Ended Nine Months Ended September 29, 2024 September 24, 2023 September 29, 2024 September 24, 2023 (In thousands) Expenditures paid by related parties JBS USA Food Company (b) $ 56,249 $ 21,245 $ 98,936 $ 81,371 Other related parties — — — 15 Total $ 56,249 $ 21,245 $ 98,936 $ 81,386 Three Months Ended Nine Months Ended September 29, 2024 September 24, 2023 September 29, 2024 September 24, 2023 (In thousands) Expenditures paid on behalf of related parties JBS USA Food Company (b) $ 3,818 $ 18,710 $ 11,070 $ 31,629 Other related parties — — — 5 Total $ 3,818 $ 18,710 $ 11,070 $ 31,634 September 29, 2024 December 31, 2023 (In thousands) Accounts receivable from related parties JBS USA Food Company (a) $ 1,237 $ 967 JBS Chile Ltda. 578 — Other related parties 149 811 Total $ 1,964 $ 1,778 September 29, 2024 December 31, 2023 (In thousands) Accounts payable to related parties JBS USA Food Company (a) $ 12,714 $ 34,038 Seara Meats B.V. 2,178 2,252 JBS Asia Co Limited 3,281 2,254 Other related parties 1,231 2,710 Total $ 19,404 $ 41,254 (a) The Company routinely executes transactions to both purchase products from JBS USA Food Company (“JBS USA”) and sell products to them. As of September 29, 2024, goods purchased and in transit from JBS USA were immaterial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29, 2024</t>
        </is>
      </c>
    </row>
    <row r="3">
      <c r="A3" s="3" t="inlineStr">
        <is>
          <t>Segment Reporting [Abstract]</t>
        </is>
      </c>
      <c r="B3" s="4" t="inlineStr">
        <is>
          <t xml:space="preserve"> </t>
        </is>
      </c>
    </row>
    <row r="4">
      <c r="A4" s="4" t="inlineStr">
        <is>
          <t>REPORTABLE SEGMENTS</t>
        </is>
      </c>
      <c r="B4" s="4" t="inlineStr">
        <is>
          <t>REPORTABLE SEGMENTS The Company operates in three reportable segments: U.S., Europe (formerly known as “U.K. and Europe”), and Mexico. The Company measures segment profit as operating income. Corporate expenses are allocated to the Mexico and Europe reportable segments based upon various apportionment methods for specific expenditures incurred related thereto with the remaining amounts allocated to the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Europe reportable segment processes primarily fresh chicken, pork products, specialty meats, ready meals and other prepared foods that are sold to foodservice, retail and direct to consumer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Three Months Ended Nine Months Ended September 29, 2024 (a) September 24, 2023 (b) September 29, 2024 (c) September 24, 2023 (d) (In thousands) Net sales U.S. $ 2,773,391 $ 2,488,317 $ 8,016,688 $ 7,367,093 Europe 1,308,127 1,312,205 3,877,571 3,862,219 Mexico 503,461 559,674 1,611,968 1,604,603 Total $ 4,584,979 $ 4,360,196 $ 13,506,227 $ 12,833,915 (a) In addition to the above third party sales, for the three months ended September 29, 2024, the U.S. reportable segment had intercompany sales to the Mexico reportable segment of $22.5 million. These sales consisted of fresh products, prepared products and grain. (b) In addition to the above third party sales, for the three months ended September 24, 2023, the U.S. reportable segment had intercompany sales to the Mexico reportable segment of $105.9 million. These sales consisted of fresh products, prepared products and grain. (c) In addition to the above third party sales, for the nine months ended September 29, 2024, the U.S. reportable segment had intercompany sales to the Mexico reportable segment of $99.4 million. These sales consisted of fresh products, prepared products and grain. (d) In addition to the above third party sales, for the nine months ended September 24, 2023, the U.S. reportable segment had intercompany sales to the Mexico reportable segment of $201.8 million. These sales consisted of fresh products, prepared products and grain. Three Months Ended Nine Months Ended September 29, 2024 September 24, 2023 September 29, 2024 September 24, 2023 (In thousands) Operating income U.S. $ 419,844 $ 101,382 $ 907,249 $ 110,541 Europe 45,601 42,809 100,710 70,583 Mexico 42,909 62,182 191,459 157,076 Eliminations — — — (213) Total operating income 508,354 206,373 1,199,418 337,987 Interest expense, net of capitalized interest 41,597 45,645 114,041 135,459 Interest income (22,099) (12,115) (48,308) (23,343) Foreign currency transaction losses (gains) (678) 8,924 (7,240) 43,462 Miscellaneous, net 7,935 (2,201) 5,153 (26,185) Income before income taxes 481,599 166,120 1,135,772 208,594 Income tax expense 131,609 44,553 284,321 20,488 Net income $ 349,990 $ 121,567 $ 851,451 $ 188,106 September 29, 2024 December 31, 2023 (In thousands) Total assets U.S. $ 7,748,281 $ 7,012,211 Europe 4,597,195 4,299,985 Mexico 1,156,010 1,684,711 Eliminations (2,800,952) (3,186,546) Total assets $ 10,700,534 $ 9,810,361 September 29, 2024 December 31, 2023 (In thousands) Long-lived assets (a) U.S. $ 2,093,152 $ 2,085,222 Europe 1,032,624 1,041,857 Mexico 258,540 301,919 Eliminations (3,888) (3,888) Total long-lived assets $ 3,380,428 $ 3,425,110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he Company cannot predict the outcome of the litigation matters or other actions nor when they will be resolved. The consequences of the pending litigation matters are inherently uncertain, and settlements, adverse actions, or adverse judgments in some or all of these matters, including investigations by the U.S. Department of Justice (“DOJ”) or the Attorneys General, may result in monetary damages, fines, penalties, or injunctive relief against the Company, which could be material and could adversely affect its financial condition or results of operations. Any claims or litigation, even if fully indemnified or insured, could damage the Company’s reputation and make it more difficult to compete effectively or to obtain adequate insurance in the future. In addition, the U.S. government’s recent focus on market dynamics in the meat processing industry could expose the Company to additional costs and risks. Except as noted below, we have recorded no provision and are unable to reasonably estimate the amount of loss or amount of any range of loss with respect to these proceedings due to the nature and status of these matters. Tax Claims and Proceedings During 2014 and 2015, the Mexican Tax Administration Service (“SAT”) opened a review of Avícola Pilgrim’s Pride de Mexico, S.A. de C.V. (“Avícola”) with regard to tax years 2009 and 2010. In both instances, the SAT claims that controlled company status did not exist for certain subsidiaries because Avícola did not own 50% of the shares in voting rights of Incubadora Hidalgo, S. de R.L de C.V. and Comercializadora de Carnes de México S. de R.L de C.V. (both in 2009) and Pilgrim’s Pride, S. de R.L. de C.V. (in 2010). Avícola appealed the opinion, and on January 31, 2023, the appeal as to tax year 2009 was dismissed by the Mexico Supreme Court. Accordingly, during 2023 PPC paid $25.9 million for tax year 2009. The opinion for tax year 2010 is still under appeal. Accordingly, the Company has an accrual of $14.8 million as of September 29, 2024 with regard to the tax year 2010. On May 12, 2022, the SAT issued tax assessments against Pilgrim’s Pride, S. de R.L. de C.V. and Provemex Holdings, LLC in connection with PPC’s acquisition of Tyson de México. Following the acquisition, PPC re-domiciled Provemex Holdings, LLC from the U.S. to Mexico. The tax authorities claim that Provemex Holdings, LLC was a Mexican entity at the time of the acquisition and, as a result, was obligated to pay taxes on the sale. The Mexican subsidiaries of PPC filed a petition to nullify these assessments, which is still pending. Amounts under appeal are approximately $250.8 million for each of the two tax assessments. No provision has been recorded for these amounts at this time. In 2019 and 2020, the UK Revenue &amp; Customs Authority (HMRC) opened reviews of the 2017 and 2018 tax returns of Onix Investments UK Ltd in which HMRC evaluated the deductibility of certain interest related expenses incurred by Onix Investments UK Ltd (the “Deductions”). The Deductions total $7.9 million for tax year 2017 and $32.1 million for tax year 2018. On April 12, 2024, HMRC concluded that the Deductions should be disallowed and Onix Investments UK Ltd appealed. On October 8, 2024, HMRC issued a Review Conclusion Letter affirming the prior decision to disallow the Deductions. Onix Investments UK Ltd intends to timely file a Grounds of Appeal and will continue to defend this matter. U.S. Litigation Between September 2, 2016 and October 13, 2016, a series of federal class action lawsuits were filed with the U.S. District Court for the Northern District of Illinois (“Illinois Court”) against PPC and other defendants by and on behalf of direct and indirect purchasers of broiler chickens alleging violations of antitrust and unfair competition laws and styled as In re Broiler Chicken Antitrust Litigation, Case No. 1:16-cv-08637 (the “Broiler Antitrust Litigation”). The complaints seek, among other relief, treble damages for an alleged conspiracy among defendants to reduce output and increase prices of broiler chickens from the period of January 2008 to the present. PPC has entered into agreements to settle all claims made by the three certified classes for an aggregate total of $195.5 million, each of which has received final approval from the Illinois Court. PPC continues to defend itself against the direct-action plaintiffs as well as parties that have opted out of the class settlements (collectively, the “Broiler Opt Outs”). PPC will seek reasonable settlements with the Broiler Opt Outs where they are available. To date, we have recognized an expense of $537.4 million to cover settlements with various Broiler Opt Outs. We have recognized these settlement expenses within Selling, general and administrative (“SG&amp;A”) expense in our Condensed Consolidated Statements of Income. Between August 30, 2019 and October 16, 2019, a series of purported class action lawsuits were filed in the U.S. District Court for the District of Maryland (“Maryland Court”) against PPC and a number of other chicken producers, as well as Webber, Meng, Sahl &amp; Company and Agri Stats, styled as Jien, et al. v. Perdue Farms, Inc., et al., No.19-cv-02521. The plaintiffs are a putative class of poultry processing plant production and maintenance workers (“Poultry Workers Class”) and allege that the defendants conspired to fix and depress the compensation paid to Poultry Workers Class in violation of the Sherman Antitrust Act. PPC entered into an agreement to settle all claims made by the Poultry Workers Class for $29.0 million and paid the plaintiffs this amount during 2021, though the agreement is still subject to final approval by the Maryland Court. We have recognized these settlement expenses within SG&amp;A expense in our Condensed Consolidated Statements of Income. On January 27, 2017, a purported class action on behalf of broiler chicken farmers was brought against PPC and other chicken producers in the U.S. District Court for the Eastern District of Oklahoma alleging, among other things, a conspiracy to reduce competition for grower services and depress the price paid to growers. The complaint was consolidated with several subsequently filed consolidated amended class action complaints and styled as In re Broiler Chicken Grower Litigation , Case No. CIV-17-033. On June 24, 2024, a settlement was reached in the amount of $100.0 million. This settlement was paid on October 28, 2024. We have recognized these settlement expenses within SG&amp;A expense in our Condensed Consolidated Statements of Income. The incremental increase in settlement amount was recognized in the three months ended June 30, 2024. On October 20, 2016, Patrick Hogan, acting on behalf of himself and a putative class of certain PPC stockholders, filed a class action complaint in the U.S. District Court for the District of Colorado against PPC and its named executive officers styled as Hogan v. Pilgrim’s Pride Corporation, et al. , No. 16-CV-02611. The complaint alleges, among other things, that PPC’s SEC filings contained statements that were rendered materially false and misleading. PPC continues to litigate against the putative class plaintiffs. No loss related to this matter can be reasonably estimated or determined probable at this time, therefore no accrual has been recorded to date on this matter. U.S. State Matters From February 21, 2017 through May 4, 2021, the Attorneys General for multiple U.S. states have issued civil investigative demands (“CIDs”). The CIDs request, among other things, data and information related to the acquisition and processing of broiler chickens and the sale of chicken products. PPC is cooperating with the Attorneys General in these states in producing documents pursuant to the CIDs. On September 1, 2020, February 22, 2021, and October 28, 2021, the Attorneys General in New Mexico ( State of New Mexico v. Koch Foods, et al. , D-101-CV-2020-01891), Alaska ( State of Alaska v. Agri Stats, Inc., et al. , 3AN-21-04632), and Washington ( State of Washington v. Tyson Foods Inc., et al. , 21-2-14174-5), respectively, filed complaints against PPC and others based on allegations similar to those asserted in the Broiler Antitrust Litigation. The State of Washington settlement was paid in the second quarter of 2023 for $11.0 million. On June 24, 2024, PPC entered into a settlement with the Attorney General in New Mexico for $5.2 million. The State of New Mexico settlement was paid in the third quarter of 2024. On July 3, 2024, PPC entered into a settlement with Attorney General in Alaska for $1.25 million, and this amount was paid on July 10, 2024. These settlements were recognized in SG&amp;A expense in our Condensed Consolidated Statements of Income in their respective periods. U.S. Federal Matters On February 9, 2022, PPC lea rned that the DOJ opened a civil investigation into human resources antitrust matters, and on October 6, 2022, PPC learned that the DOJ opened a civil investigation into grower contracts and payment practices and on October 2, 2023, received a CID requesting information from PPC. PPC is cooperating with the DOJ in its investigations and CID. The DOJ has informed the Company that it is likely to file a civil complaint pursuant to at least one of these invest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49860</v>
      </c>
      <c r="C4" s="6" t="n">
        <v>121278</v>
      </c>
      <c r="D4" s="6" t="n">
        <v>850584</v>
      </c>
      <c r="E4" s="6" t="n">
        <v>18692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nine months ended September 29, 2024 are not necessarily indicative of the results that may be expected for the year ending December 29, 2024. For further information, refer to the consolidated financial statements and notes thereto included in the Company’s annual report on Form 10-K for the year ended December 31, 2023. The Company operates on the basis of a 52/53 week fiscal year ending on the Sunday falling on or before December 31. Any reference we make to a particular year (for example, 2024) in the notes to these Condensed Consolidated Financial Statements applies to our fiscal year and not the calendar year. The nine months ended September 29, 2024 represents the period from January 1, 2024 through September 29, 2024. The nine months ended September 24, 2023 represents the period from December 26, 2022 through September 24, 2023.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t>
        </is>
      </c>
    </row>
    <row r="5">
      <c r="A5" s="4" t="inlineStr">
        <is>
          <t>Foreign Currency Transactions and Translations</t>
        </is>
      </c>
      <c r="B5" s="4" t="inlineStr">
        <is>
          <t xml:space="preserve">The functional currency of the Company’s U.S.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The Company has determined that there was a significant change in economic factors that necessitated a reassessment of the appropriate functional currency of the Mexico reportable segment. The primary economic factors driving the change include 1) the recent sustained, historical strengthening of the Mexican peso against the U.S. dollar and against other global currencies without a correlated impact on the average product sales prices of our Mexico operations and 2) a shift in the proportional volume of spend we have that is denominated in Mexican peso in relation to spend that is denominated in U.S. dollar. As a result of this reassessment, on April 1, 2024, the Company changed the functional currency of its Mexico operations from U.S. dollar to the Mexican peso. The change in the functional currency was accounted for on April 1, 2024, and did not have a material impact on our consolidated financial statements. For foreign currency-denominated entities, including the Company’s Mexico operations after April 1, 2024, translation from local currencies into U.S. dollars is performed for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prior to April 1, 2024, remeasurement from the Mexican peso to U.S. dollars was performed for monetary assets and liabilities using the exchange rate in effect as of the balance sheet date. Remeasurement was performed for non-monetary assets using the historical exchange rate in effect on the date of each asset’s acquisition. Income and expense accounts were remeasured using average exchange rates for the period. Net adjustments that resulted from remeasurement of the financial records, as well as foreign currency transaction gains and losses, are reflected in Foreign currency transaction losses (gains) </t>
        </is>
      </c>
    </row>
    <row r="6">
      <c r="A6" s="4" t="inlineStr">
        <is>
          <t>Restricted Cash and Restricted Cash Equivalents</t>
        </is>
      </c>
      <c r="B6" s="4" t="inlineStr">
        <is>
          <t>Restricted Cash and Restricted Cash Equivalents The Company is required to maintain cash balances with brokers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s, to offset the obligation to return cash collateral.</t>
        </is>
      </c>
    </row>
    <row r="7">
      <c r="A7" s="4" t="inlineStr">
        <is>
          <t>Recent Accounting Pronouncements Not Yet Adopted</t>
        </is>
      </c>
      <c r="B7" s="4" t="inlineStr">
        <is>
          <t>Recent Accounting Pronouncements Not Yet Adopted as of September 29, 2024 In November 2023, the Financial Accounting Standards Board (“FASB”) issued ASU 2023-07, Segment Reporting (Topic 280): Improvements to Reportable Segment Disclosures , which requires additional disclosures for reportable segments. The guidance requires disclosures about significant segment expenses that are regularly provided to the chief operating decision maker along with additional measures of segment profit that are regularly used by the chief operating decision maker in assessing segment performance and deciding how to allocate resources. The provisions of the new guidance will be effective for years beginning after December 15, 2023 and interim periods in fiscal years beginning after December 15, 2024. The Company plans to adopt this guidance for the annual reporting period of the current fiscal year and is still assessing the impacts on our Consolidated Financial Statements. In December 2023, the FASB issued ASU 2023-09, Income Taxes (Topic 740): Improvements to Income Tax Disclosures , which requires additional disclosures for income taxes to enhance transparency and usefulness of income tax disclosures. The guidance requires additional disclosures for the tabular rate reconciliation, income taxes paid, and the disaggregation of domestic, federal and state, and foreign components within income (or loss) from continuing operations before income tax expense (or benefit) and income tax expense (or benefit) from continuing operations. The provisions of the new guidance will be effective for years beginning after December 15, 2024. The Company plans to adopt this guidance as it becomes effective and is assessing the impacts on our Consolidated Financial Statements.</t>
        </is>
      </c>
    </row>
    <row r="8">
      <c r="A8" s="4" t="inlineStr">
        <is>
          <t>Revenue</t>
        </is>
      </c>
      <c r="B8" s="4" t="inlineStr">
        <is>
          <t>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t>
        </is>
      </c>
    </row>
    <row r="9">
      <c r="A9" s="4" t="inlineStr">
        <is>
          <t>Accounts Receivable</t>
        </is>
      </c>
      <c r="B9" s="4" t="inlineStr">
        <is>
          <t xml:space="preserve">Account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September 29, 2024 December 31, 2023 (In thousands) Cash and cash equivalents $ 1,877,981 $ 697,748 Restricted cash and restricted cash equivalents 6,431 33,475 Total cash, cash equivalents, restricted cash and restricted cash equivalents shown in the Condensed Consolidated Statements of Cash Flows $ 1,884,412 $ 731,223 </t>
        </is>
      </c>
    </row>
    <row r="5">
      <c r="A5" s="4" t="inlineStr">
        <is>
          <t>Schedule of Cash and Cash Equivalents</t>
        </is>
      </c>
      <c r="B5"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September 29, 2024 December 31, 2023 (In thousands) Cash and cash equivalents $ 1,877,981 $ 697,748 Restricted cash and restricted cash equivalents 6,431 33,475 Total cash, cash equivalents, restricted cash and restricted cash equivalents shown in the Condensed Consolidated Statements of Cash Flows $ 1,884,412 $ 731,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584979</v>
      </c>
      <c r="C4" s="6" t="n">
        <v>4360196</v>
      </c>
      <c r="D4" s="6" t="n">
        <v>13506227</v>
      </c>
      <c r="E4" s="6" t="n">
        <v>12833915</v>
      </c>
    </row>
    <row r="5">
      <c r="A5" s="4" t="inlineStr">
        <is>
          <t>Cost of sales</t>
        </is>
      </c>
      <c r="B5" s="5" t="n">
        <v>3901009</v>
      </c>
      <c r="C5" s="5" t="n">
        <v>4014314</v>
      </c>
      <c r="D5" s="5" t="n">
        <v>11746722</v>
      </c>
      <c r="E5" s="5" t="n">
        <v>12036561</v>
      </c>
    </row>
    <row r="6">
      <c r="A6" s="4" t="inlineStr">
        <is>
          <t>Gross profit</t>
        </is>
      </c>
      <c r="B6" s="5" t="n">
        <v>683970</v>
      </c>
      <c r="C6" s="5" t="n">
        <v>345882</v>
      </c>
      <c r="D6" s="5" t="n">
        <v>1759505</v>
      </c>
      <c r="E6" s="5" t="n">
        <v>797354</v>
      </c>
    </row>
    <row r="7">
      <c r="A7" s="4" t="inlineStr">
        <is>
          <t>Selling, general and administrative expense</t>
        </is>
      </c>
      <c r="B7" s="5" t="n">
        <v>144780</v>
      </c>
      <c r="C7" s="5" t="n">
        <v>138569</v>
      </c>
      <c r="D7" s="5" t="n">
        <v>478017</v>
      </c>
      <c r="E7" s="5" t="n">
        <v>420683</v>
      </c>
    </row>
    <row r="8">
      <c r="A8" s="4" t="inlineStr">
        <is>
          <t>Restructuring activities</t>
        </is>
      </c>
      <c r="B8" s="5" t="n">
        <v>30836</v>
      </c>
      <c r="C8" s="5" t="n">
        <v>940</v>
      </c>
      <c r="D8" s="5" t="n">
        <v>82070</v>
      </c>
      <c r="E8" s="5" t="n">
        <v>38684</v>
      </c>
    </row>
    <row r="9">
      <c r="A9" s="4" t="inlineStr">
        <is>
          <t>Operating income</t>
        </is>
      </c>
      <c r="B9" s="5" t="n">
        <v>508354</v>
      </c>
      <c r="C9" s="5" t="n">
        <v>206373</v>
      </c>
      <c r="D9" s="5" t="n">
        <v>1199418</v>
      </c>
      <c r="E9" s="5" t="n">
        <v>337987</v>
      </c>
    </row>
    <row r="10">
      <c r="A10" s="4" t="inlineStr">
        <is>
          <t>Interest expense, net of capitalized interest</t>
        </is>
      </c>
      <c r="B10" s="5" t="n">
        <v>41597</v>
      </c>
      <c r="C10" s="5" t="n">
        <v>45645</v>
      </c>
      <c r="D10" s="5" t="n">
        <v>114041</v>
      </c>
      <c r="E10" s="5" t="n">
        <v>135459</v>
      </c>
    </row>
    <row r="11">
      <c r="A11" s="4" t="inlineStr">
        <is>
          <t>Interest income</t>
        </is>
      </c>
      <c r="B11" s="5" t="n">
        <v>-22099</v>
      </c>
      <c r="C11" s="5" t="n">
        <v>-12115</v>
      </c>
      <c r="D11" s="5" t="n">
        <v>-48308</v>
      </c>
      <c r="E11" s="5" t="n">
        <v>-23343</v>
      </c>
    </row>
    <row r="12">
      <c r="A12" s="4" t="inlineStr">
        <is>
          <t>Foreign currency transaction losses (gains)</t>
        </is>
      </c>
      <c r="B12" s="5" t="n">
        <v>-678</v>
      </c>
      <c r="C12" s="5" t="n">
        <v>8924</v>
      </c>
      <c r="D12" s="5" t="n">
        <v>-7240</v>
      </c>
      <c r="E12" s="5" t="n">
        <v>43462</v>
      </c>
    </row>
    <row r="13">
      <c r="A13" s="4" t="inlineStr">
        <is>
          <t>Miscellaneous, net</t>
        </is>
      </c>
      <c r="B13" s="5" t="n">
        <v>7935</v>
      </c>
      <c r="C13" s="5" t="n">
        <v>-2201</v>
      </c>
      <c r="D13" s="5" t="n">
        <v>5153</v>
      </c>
      <c r="E13" s="5" t="n">
        <v>-26185</v>
      </c>
    </row>
    <row r="14">
      <c r="A14" s="4" t="inlineStr">
        <is>
          <t>Income before income taxes</t>
        </is>
      </c>
      <c r="B14" s="5" t="n">
        <v>481599</v>
      </c>
      <c r="C14" s="5" t="n">
        <v>166120</v>
      </c>
      <c r="D14" s="5" t="n">
        <v>1135772</v>
      </c>
      <c r="E14" s="5" t="n">
        <v>208594</v>
      </c>
    </row>
    <row r="15">
      <c r="A15" s="4" t="inlineStr">
        <is>
          <t>Income tax expense</t>
        </is>
      </c>
      <c r="B15" s="5" t="n">
        <v>131609</v>
      </c>
      <c r="C15" s="5" t="n">
        <v>44553</v>
      </c>
      <c r="D15" s="5" t="n">
        <v>284321</v>
      </c>
      <c r="E15" s="5" t="n">
        <v>20488</v>
      </c>
    </row>
    <row r="16">
      <c r="A16" s="4" t="inlineStr">
        <is>
          <t>Net income</t>
        </is>
      </c>
      <c r="B16" s="5" t="n">
        <v>349990</v>
      </c>
      <c r="C16" s="5" t="n">
        <v>121567</v>
      </c>
      <c r="D16" s="5" t="n">
        <v>851451</v>
      </c>
      <c r="E16" s="5" t="n">
        <v>188106</v>
      </c>
    </row>
    <row r="17">
      <c r="A17" s="4" t="inlineStr">
        <is>
          <t>Less: Net income attributable to noncontrolling interests</t>
        </is>
      </c>
      <c r="B17" s="5" t="n">
        <v>130</v>
      </c>
      <c r="C17" s="5" t="n">
        <v>289</v>
      </c>
      <c r="D17" s="5" t="n">
        <v>867</v>
      </c>
      <c r="E17" s="5" t="n">
        <v>1185</v>
      </c>
    </row>
    <row r="18">
      <c r="A18" s="4" t="inlineStr">
        <is>
          <t>Net income attributable to Pilgrim’s Pride Corporation</t>
        </is>
      </c>
      <c r="B18" s="6" t="n">
        <v>349860</v>
      </c>
      <c r="C18" s="6" t="n">
        <v>121278</v>
      </c>
      <c r="D18" s="6" t="n">
        <v>850584</v>
      </c>
      <c r="E18" s="6" t="n">
        <v>186921</v>
      </c>
    </row>
    <row r="19">
      <c r="A19" s="3" t="inlineStr">
        <is>
          <t>Weighted average shares of Pilgrim’s Pride Corporation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37123</v>
      </c>
      <c r="C20" s="5" t="n">
        <v>236787</v>
      </c>
      <c r="D20" s="5" t="n">
        <v>236953</v>
      </c>
      <c r="E20" s="5" t="n">
        <v>236702</v>
      </c>
    </row>
    <row r="21">
      <c r="A21" s="4" t="inlineStr">
        <is>
          <t>Effect of dilutive common stock equivalents (in shares)</t>
        </is>
      </c>
      <c r="B21" s="5" t="n">
        <v>768</v>
      </c>
      <c r="C21" s="5" t="n">
        <v>560</v>
      </c>
      <c r="D21" s="5" t="n">
        <v>733</v>
      </c>
      <c r="E21" s="5" t="n">
        <v>542</v>
      </c>
    </row>
    <row r="22">
      <c r="A22" s="4" t="inlineStr">
        <is>
          <t>Diluted (in shares)</t>
        </is>
      </c>
      <c r="B22" s="5" t="n">
        <v>237891</v>
      </c>
      <c r="C22" s="5" t="n">
        <v>237347</v>
      </c>
      <c r="D22" s="5" t="n">
        <v>237686</v>
      </c>
      <c r="E22" s="5" t="n">
        <v>237244</v>
      </c>
    </row>
    <row r="23">
      <c r="A23" s="3" t="inlineStr">
        <is>
          <t>Net income attributable to Pilgrim’s Pride Corporation per share of common stock outstanding:</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1.48</v>
      </c>
      <c r="C24" s="7" t="n">
        <v>0.51</v>
      </c>
      <c r="D24" s="7" t="n">
        <v>3.59</v>
      </c>
      <c r="E24" s="7" t="n">
        <v>0.79</v>
      </c>
    </row>
    <row r="25">
      <c r="A25" s="4" t="inlineStr">
        <is>
          <t>Diluted (in dollars per share)</t>
        </is>
      </c>
      <c r="B25" s="7" t="n">
        <v>1.47</v>
      </c>
      <c r="C25" s="7" t="n">
        <v>0.51</v>
      </c>
      <c r="D25" s="7" t="n">
        <v>3.58</v>
      </c>
      <c r="E25" s="7" t="n">
        <v>0.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Disaggregated Revenue</t>
        </is>
      </c>
      <c r="B4" s="4" t="inlineStr">
        <is>
          <t>Revenue has been disaggregated into the categories below to show how economic factors affect the nature, amount, timing and uncertainty of revenue and cash flows: Three Months Ended September 29, 2024 (In thousands) Fresh Prepared Export Other Total U.S. $ 2,287,016 $ 288,539 $ 121,838 $ 75,998 $ 2,773,391 Europe 312,086 847,480 123,718 24,843 1,308,127 Mexico 425,089 50,968 — 27,404 503,461 Total net sales $ 3,024,191 $ 1,186,987 $ 245,556 $ 128,245 $ 4,584,979 Three Months Ended September 24, 2023 (In thousands) Fresh Prepared Export Other Total U.S. $ 2,020,480 $ 241,933 $ 129,624 $ 96,280 $ 2,488,317 Europe 267,748 888,299 114,768 41,390 1,312,205 Mexico 479,100 53,126 — 27,448 559,674 Total net sales $ 2,767,328 $ 1,183,358 $ 244,392 $ 165,118 $ 4,360,196 Nine Months Ended September 29, 2024 (In thousands) Fresh Prepared Export Other Total U.S. $ 6,602,557 $ 811,854 $ 350,600 $ 251,677 $ 8,016,688 Europe 869,890 2,569,788 351,473 86,420 3,877,571 Mexico 1,363,962 162,563 — 85,443 1,611,968 Total net sales $ 8,836,409 $ 3,544,205 $ 702,073 $ 423,540 $ 13,506,227 Nine Months Ended September 24, 2023 (In thousands) Fresh Prepared Export Other Total U.S. $ 5,956,474 $ 708,389 $ 397,397 $ 304,833 $ 7,367,093 Europe 813,118 2,598,748 349,492 100,861 3,862,219 Mexico 1,364,761 149,330 — 90,512 1,604,603 Total net sales $ 8,134,353 $ 3,456,467 $ 746,889 $ 496,206 $ 12,833,915 Additional disaggregation of revenue by sales channel is provided below: Three Months Ended September 29, 2024 (In thousands) Retail Foodservice Export Other Total U.S. $ 1,464,948 $ 1,083,508 $ 121,838 $ 103,097 $ 2,773,391 Europe 831,869 207,757 123,718 144,783 1,308,127 Mexico (a) 129,294 234,954 — 139,213 503,461 Total net sales $ 2,426,111 $ 1,526,219 $ 245,556 $ 387,093 $ 4,584,979 Three Months Ended September 24, 2023 (In thousands) Retail Foodservice Export Other Total U.S. $ 1,257,026 $ 973,493 $ 129,624 $ 128,174 $ 2,488,317 Europe 803,971 231,774 114,768 161,692 1,312,205 Mexico (a) 134,067 265,011 — 160,596 559,674 Total net sales $ 2,195,064 $ 1,470,278 $ 244,392 $ 450,462 $ 4,360,196 Nine Months Ended September 29, 2024 (In thousands) Retail Foodservice Export Other Total U.S. $ 4,253,747 $ 3,082,396 $ 350,600 $ 329,945 $ 8,016,688 Europe 2,465,912 639,384 351,473 420,802 3,877,571 Mexico (a) 401,794 752,210 — 457,964 1,611,968 Total net sales $ 7,121,453 $ 4,473,990 $ 702,073 $ 1,208,711 $ 13,506,227 Nine Months Ended September 24 2023 (In thousands) Retail Foodservice Export Other Total U.S. $ 3,730,554 $ 2,826,967 $ 397,397 $ 412,175 $ 7,367,093 Europe 2,389,647 685,781 349,492 437,299 3,862,219 Mexico (a) 358,486 777,498 — 468,619 1,604,603 Total net sales $ 6,478,687 $ 4,290,246 $ 746,889 $ 1,318,093 $ 12,833,915 (a) Included in Mexico foodservice channel are sales to wholesale public meat markets that typically sell product on to foodservice customers. Included in Mexico other channel are sales to live chicken markets.</t>
        </is>
      </c>
    </row>
    <row r="5">
      <c r="A5" s="4" t="inlineStr">
        <is>
          <t>Schedule of Changes in Revenue Contract Liability</t>
        </is>
      </c>
      <c r="B5" s="4" t="inlineStr">
        <is>
          <t xml:space="preserve">Changes in the revenue contract liabilities balance are as follows (in thousands): Balance as of December 31, 2023 $ 84,958 Revenue recognized (82,047) Cash received, excluding amounts recognized as revenue during the period 82,218 Balance as of September 29, 2024 $ 85,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September 29, 2024 December 31, 2023 (In thousands) Fair values: Commodity derivative assets $ 9,349 $ 1,202 Commodity derivative liabilities (4,503) (17,118) Foreign currency derivative assets 1,299 175 Foreign currency derivative liabilities (226) (723) Sales contract derivative assets 678 960 Cash collateral posted with brokers (a) 6,431 33,475 Derivatives coverage (b) : Corn 10.3 % 10.9 % Soybean meal 7.4 % 39.6 % Period through which stated percent of needs are covered: Corn December 2025 July 2024 Soybean meal December 2025 March 2024 (a) Collateral posted with brokers consists primarily of cash, short-term treasury bills or other cash equivalents. (b) Derivatives coverage is the percent of anticipated commodity needs covered by outstanding derivative instruments through a specified date.</t>
        </is>
      </c>
    </row>
    <row r="5">
      <c r="A5" s="4" t="inlineStr">
        <is>
          <t>Schedule of Derivative Gain (Loss)</t>
        </is>
      </c>
      <c r="B5" s="4" t="inlineStr">
        <is>
          <t>The following table presents the gains and losses of each derivative instrument held by the Company not designated or qualifying as hedging instruments: Three Months Ended Nine Months Ended Gains (Losses) by Type of Contract (a) September 29, 2024 September 24, 2023 September 29, 2024 September 24, 2023 Affected Line Item in the Condensed Consolidated Statements of Income (In thousands) Foreign currency derivatives loss $ — $ (6,164) $ — $ (53,818) Foreign currency transaction losses Commodity derivative gain (loss) 12,612 3,324 (3,582) (13,023) Cost of sales Sales contract derivative gain (loss) (3,815) 3,100 (282) 5,628 Net sales Total $ 8,797 $ 260 $ (3,864) $ (61,213) (a) Amounts represent income (expenses) related to results of operations.</t>
        </is>
      </c>
    </row>
    <row r="6">
      <c r="A6" s="4" t="inlineStr">
        <is>
          <t>Schedule of Cash Flow Hedges Included in Accumulated Other Comprehensive Income (Loss)</t>
        </is>
      </c>
      <c r="B6" s="4" t="inlineStr">
        <is>
          <t>The following tables present the components of the gain or loss on derivatives that qualify as cash flow hedges: Gains (Losses) Recognized in Other Comprehensive Income Three Months Ended Nine Months Ended September 29, 2024 September 24, 2023 September 29, 2024 September 24, 2023 (In thousands) Foreign currency derivative gains (losses) $ 2,301 $ 1,346 $ 4,301 $ (302)</t>
        </is>
      </c>
    </row>
    <row r="7">
      <c r="A7" s="4" t="inlineStr">
        <is>
          <t>Schedule of Derivatives Line Item in Condensed Consolidated Statements of Income</t>
        </is>
      </c>
      <c r="B7" s="4" t="inlineStr">
        <is>
          <t>Gains (Losses) Reclassified from AOCI into Income Three Months Ended September 29, 2024 Three Months Ended September 24, 2023 Net sales (a) Cost of sales (b) Net sales (a) Cost of sales (b) (In thousands) Total amounts of income and expense line items presented in the Condensed Consolidated Statements of Income in which the effects of cash flow hedges are recorded $ 4,584,979 $ 3,901,009 $ 4,360,196 $ 4,014,314 Impact from cash flow hedging instruments: Foreign currency derivatives 299 (340) 106 239 (a) Amounts represent income (expenses) related to net sales. (b) Amounts represent expenses (income) related to cost of sales. Gains (Losses) Reclassified from AOCI into Income Nine Months Ended September 29, 2024 Nine Months Ended September 24, 2023 Net sales (a) Cost of sales (b) Net sales (a) Cost of sales (b) (In thousands) Total amounts of income and expense line items presented in the Condensed Consolidated Statements of Income in which the effects of cash flow hedges are recorded $ 13,506,227 $ 11,746,722 $ 12,833,915 $ 12,036,561 Impact from cash flow hedging instruments: Foreign currency derivatives 2,255 (445) 440 224 (a) Amounts represent income (expenses) related to net sales. (b) Amounts represent expenses (income) related to cost of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 (Tables)</t>
        </is>
      </c>
      <c r="B1" s="2" t="inlineStr">
        <is>
          <t>9 Months Ended</t>
        </is>
      </c>
    </row>
    <row r="2">
      <c r="B2" s="2" t="inlineStr">
        <is>
          <t>Sep. 29, 2024</t>
        </is>
      </c>
    </row>
    <row r="3">
      <c r="A3" s="3" t="inlineStr">
        <is>
          <t>Accounts Receivable, after Allowance for Credit Loss [Abstract]</t>
        </is>
      </c>
      <c r="B3" s="4" t="inlineStr">
        <is>
          <t xml:space="preserve"> </t>
        </is>
      </c>
    </row>
    <row r="4">
      <c r="A4" s="4" t="inlineStr">
        <is>
          <t>Schedule of Trade Accounts and Other Receivables</t>
        </is>
      </c>
      <c r="B4" s="4" t="inlineStr">
        <is>
          <t>Trade accounts and other receivables, less allowance for credit losses, consisted of the following: September 29, 2024 December 31, 2023 (In thousands) Trade accounts receivable $ 1,034,901 $ 1,027,916 Notes receivable from third parties 9,231 51,168 Other receivables 31,275 59,435 Receivables, gross 1,075,407 1,138,519 Allowance for credit losses (7,757) (9,341) Receivables, net $ 1,067,650 $ 1,129,178 Accounts receivable from related parties (a) $ 1,964 $ 1,778 (a) Additional information regarding accounts receivable from related parties is included in “Note 17. Related Party Transactions.” Activity in the allowance for credit losses was as follows: Nine Months Ended September 29, 2024 (In thousands) Balance, beginning of period $ (9,341) Provision released to operating results 1,010 Account write-offs and recoveries 46 Effect of exchange rate 528 Balance, end of period $ (7,7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4</t>
        </is>
      </c>
    </row>
    <row r="3">
      <c r="A3" s="3" t="inlineStr">
        <is>
          <t>Inventory Disclosure [Abstract]</t>
        </is>
      </c>
      <c r="B3" s="4" t="inlineStr">
        <is>
          <t xml:space="preserve"> </t>
        </is>
      </c>
    </row>
    <row r="4">
      <c r="A4" s="4" t="inlineStr">
        <is>
          <t>Schedule of Inventories</t>
        </is>
      </c>
      <c r="B4" s="4" t="inlineStr">
        <is>
          <t xml:space="preserve">Inventories consisted of the following: September 29, 2024 December 31, 2023 (In thousands) Raw materials and work-in-process $ 1,042,088 $ 1,158,467 Finished products 551,033 642,028 Operating supplies 74,594 75,530 Maintenance materials and parts 113,210 109,374 Total inventories $ 1,780,925 $ 1,985,3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9 Months Ended</t>
        </is>
      </c>
    </row>
    <row r="2">
      <c r="B2" s="2" t="inlineStr">
        <is>
          <t>Sep. 29,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in available-for-sale securities: September 29, 2024 December 31, 2023 Cost Fair Value Cost Fair Value (In thousands) Cash equivalents: Fixed income securities $ 1,729,474 $ 1,729,636 $ 324,808 $ 324,947 Short-term investments: Fixed income securities 10,000 10,09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Goodwill by Segment</t>
        </is>
      </c>
      <c r="B4" s="4" t="inlineStr">
        <is>
          <t xml:space="preserve">The activity in goodwill by segment for the nine months ended September 29, 2024 was as follows: December 31, 2023 Currency Translation September 29, 2024 (In thousands) U.S. $ 41,936 $ — $ 41,936 Europe 1,116,521 51,618 1,168,139 Mexico 127,804 (25,073) 102,731 Total $ 1,286,261 $ 26,545 $ 1,312,806 </t>
        </is>
      </c>
    </row>
    <row r="5">
      <c r="A5" s="4" t="inlineStr">
        <is>
          <t>Schedule of Indefinite and Finite-Lived Intangible Assets</t>
        </is>
      </c>
      <c r="B5" s="4" t="inlineStr">
        <is>
          <t xml:space="preserve">Intangible assets consisted of the following: December 31, 2023 Amortization Currency Translation September 29, 2024 (In thousands) Cost: Trade names not subject to amortization $ 580,473 $ — $ 25,083 $ 605,556 Trade names subject to amortization 112,681 — 1,506 114,187 Customer relationships 441,719 — 8,420 450,139 Accumulated amortization: Trade names (57,762) (2,919) (251) (60,932) Customer relationships (223,128) (21,389) (2,033) (246,550) Intangible assets, net $ 853,983 $ (24,308) $ 32,725 $ 862,400 </t>
        </is>
      </c>
    </row>
    <row r="6">
      <c r="A6" s="4" t="inlineStr">
        <is>
          <t>Schedule of Intangible Assets Amortization and Estimated Useful Lives</t>
        </is>
      </c>
      <c r="B6" s="4" t="inlineStr">
        <is>
          <t>Intangible assets are amortized over the estimated useful lives of the assets as follows: Customer relationships 3-18 years Trade names subject to amortization 15-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29,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net consisted of the following: September 29, 2024 December 31, 2023 (In thousands) Land $ 378,073 $ 273,846 Buildings 2,093,646 2,170,716 Machinery and equipment 4,099,773 3,953,008 Autos and trucks 130,190 93,858 Finance lease assets 4,275 5,550 Construction-in-progress 384,737 458,146 PP&amp;E, gross 7,090,694 6,955,124 Accumulated depreciation (3,978,078) (3,796,721) PP&amp;E, net $ 3,112,616 $ 3,158,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9 Months Ended</t>
        </is>
      </c>
    </row>
    <row r="2">
      <c r="B2" s="2" t="inlineStr">
        <is>
          <t>Sep. 29, 2024</t>
        </is>
      </c>
    </row>
    <row r="3">
      <c r="A3" s="3" t="inlineStr">
        <is>
          <t>Payables and Accruals [Abstract]</t>
        </is>
      </c>
      <c r="B3" s="4" t="inlineStr">
        <is>
          <t xml:space="preserve"> </t>
        </is>
      </c>
    </row>
    <row r="4">
      <c r="A4" s="4" t="inlineStr">
        <is>
          <t>Schedule of Current Liabilities</t>
        </is>
      </c>
      <c r="B4" s="4" t="inlineStr">
        <is>
          <t>Current liabilities, other than income taxes and current maturities of long-term debt, consisted of the following components: September 29, 2024 December 31, 2023 (In thousands) Accounts payable: Trade accounts payable $ 1,276,988 $ 1,294,830 Book overdrafts 88,272 90,612 Other payables 26,010 25,134 Total accounts payable 1,391,270 1,410,576 Accounts payable to related parties (a) 19,404 41,254 Revenue contract liabilities (b) 85,129 84,958 Accrued expenses and other current liabilities: Compensation and benefits 311,971 249,474 Litigation settlements (c) 125,481 73,330 Accrued sales rebates 116,214 104,390 Insurance and self-insured claims 74,941 76,287 Current maturities of operating lease liabilities 63,959 67,440 Interest and debt-related fees 61,280 71,508 Taxes 34,030 37,635 Derivative liabilities (d) 4,729 17,841 Other accrued expenses 208,658 228,822 Total accrued expenses and other current liabilities 1,001,263 926,727 Total $ 2,497,066 $ 2,463,515 (a) Additional information regarding accounts payable to related parties is included in “Note 17. Related Party Transactions.” (b) Additional information regarding revenue contract liabilities is included in “Note 2. Revenue Recognition.” (c) Additional information regarding litigation settlements is included in “Note 19. Commitments and Contingencies.” (d) Additional information regarding derivative liabilities is included in “Note 3. Derivative Financial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9, 2024</t>
        </is>
      </c>
    </row>
    <row r="3">
      <c r="A3" s="3" t="inlineStr">
        <is>
          <t>Debt Disclosure [Abstract]</t>
        </is>
      </c>
      <c r="B3" s="4" t="inlineStr">
        <is>
          <t xml:space="preserve"> </t>
        </is>
      </c>
    </row>
    <row r="4">
      <c r="A4" s="4" t="inlineStr">
        <is>
          <t>Schedule of Long-term Debt</t>
        </is>
      </c>
      <c r="B4" s="4" t="inlineStr">
        <is>
          <t xml:space="preserve">Long-term debt and other borrowing arrangements, including current notes payable to banks, consisted of the following components: Maturity September 29, 2024 December 31, 2023 (In thousands) Senior notes payable, net of discount, at 6.875% 2034 $ 491,099 $ 490,408 Senior notes payable, net of discount, at 6.25% 2033 974,217 993,595 Senior notes payable at 3.50% 2032 900,000 900,000 Senior notes payable, net of discount, at 4.25% 2031 850,129 992,711 U.S. Credit Facility (defined below) at SOFR plus 1.35% 2028 — — Europe Credit Facility (defined below) with notes payable at SONIA plus 1.25% 2027 — — Mexico Credit Facility (defined below) with notes payable at TIIE plus 1.35% 2026 — — Finance lease obligations Various 1,934 2,486 Long-term debt 3,217,379 3,379,200 Less: Current maturities of long-term debt (546) (674) Long-term debt, less current maturities 3,216,833 3,378,526 Less: Capitalized financing costs (32,753) (37,685) Long-term debt, less current maturities, net of capitalized financing costs $ 3,184,080 $ 3,340,8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29, 2024</t>
        </is>
      </c>
    </row>
    <row r="3">
      <c r="A3" s="3" t="inlineStr">
        <is>
          <t>Equity [Abstract]</t>
        </is>
      </c>
      <c r="B3" s="4" t="inlineStr">
        <is>
          <t xml:space="preserve"> </t>
        </is>
      </c>
    </row>
    <row r="4">
      <c r="A4" s="4" t="inlineStr">
        <is>
          <t>Schedule of Changes in Accumulated Other Comprehensive Income (Loss)</t>
        </is>
      </c>
      <c r="B4" s="4" t="inlineStr">
        <is>
          <t>The following tables provide information regarding the changes in accumulated other comprehensive loss: Nine Months Ended September 29, 2024 Losses Related to Foreign Currency Translation Losses on Derivative Financial Instruments Classified as Cash Flow Hedges Losses Related to Pension and Other Postretirement Benefits Gains (Losses) on Available-for-Sale Securities Total (In thousands) Balance, beginning of period $ (114,850) $ (1,914) $ (59,714) $ (5) $ (176,483) Other comprehensive income (loss) before reclassifications (4,124) 4,301 7,136 82 7,395 Amounts reclassified from accumulated other comprehensive loss (gain) to net income — (2,700) 8,627 (62) 5,865 Currency translation — 20 (387) — (367) Net current period other comprehensive income (loss) (4,124) 1,621 15,376 20 12,893 Balance, end of period $ (118,974) $ (293) $ (44,338) $ 15 $ (163,590) Nine Months Ended September 24, 2023 Losses Related to Foreign Currency Translation Losses on Derivative Financial Instruments Classified as Cash Flow Hedges Losses Related to Pension and Other Postretirement Benefits Losses on Available-for-Sale Securities Total (In thousands) Balance, beginning of period $ (269,825) $ (1,162) $ (65,447) $ (14) $ (336,448) Other comprehensive income (loss) before reclassifications 39,269 (302) 5,282 (126) 44,123 Amounts reclassified from accumulated other comprehensive loss (gain) to net income — (216) 541 127 452 Currency translation — 27 (364) — (337) Net current period other comprehensive income (loss) 39,269 (491) 5,459 1 44,238 Balance, end of period $ (230,556) $ (1,653) $ (59,988) $ (13) $ (292,210)</t>
        </is>
      </c>
    </row>
    <row r="5">
      <c r="A5" s="4" t="inlineStr">
        <is>
          <t>Schedule of Reclassification from Accumulated Other Comprehensive Loss</t>
        </is>
      </c>
      <c r="B5" s="4" t="inlineStr">
        <is>
          <t>Amount Reclassified from Accumulated Other Comprehensive Loss (a) Details about Accumulated Other Comprehensive Loss Components Nine Months Ended September 29, 2024 Nine Months Ended September 24, 2023 Affected Line Item in the Condensed Consolidated Statements of Income (In thousands) Realized gains on settlement of foreign currency derivatives classified as cash flow hedges $ 2,255 $ 440 Net sales Realized gains (losses) on settlement of foreign currency derivatives classified as cash flow hedges 445 (224) Cost of sales Realized gains (losses) on sale of securities 82 (168) Interest income Realized loss on settlement of pension obligation from plan termination (b) (10,774) — Miscellaneous, net Amortization of pension and other postretirement plan actuarial losses (b) (607) (714) Miscellaneous, net Total before tax (8,599) (666) Tax benefit 2,734 214 Total reclassification for the period $ (5,865) $ (452)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9990</v>
      </c>
      <c r="C4" s="6" t="n">
        <v>121567</v>
      </c>
      <c r="D4" s="6" t="n">
        <v>851451</v>
      </c>
      <c r="E4" s="6" t="n">
        <v>188106</v>
      </c>
    </row>
    <row r="5">
      <c r="A5" s="3"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Gains (losses) arising during the period</t>
        </is>
      </c>
      <c r="B6" s="5" t="n">
        <v>110012</v>
      </c>
      <c r="C6" s="5" t="n">
        <v>-104656</v>
      </c>
      <c r="D6" s="5" t="n">
        <v>-4124</v>
      </c>
      <c r="E6" s="5" t="n">
        <v>39269</v>
      </c>
    </row>
    <row r="7">
      <c r="A7" s="3"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row>
    <row r="8">
      <c r="A8" s="4" t="inlineStr">
        <is>
          <t>Gains (losses) arising during the period</t>
        </is>
      </c>
      <c r="B8" s="5" t="n">
        <v>2314</v>
      </c>
      <c r="C8" s="5" t="n">
        <v>1384</v>
      </c>
      <c r="D8" s="5" t="n">
        <v>4321</v>
      </c>
      <c r="E8" s="5" t="n">
        <v>-275</v>
      </c>
    </row>
    <row r="9">
      <c r="A9" s="4" t="inlineStr">
        <is>
          <t>Reclassification to net earnings for losses (gains) realized</t>
        </is>
      </c>
      <c r="B9" s="5" t="n">
        <v>-639</v>
      </c>
      <c r="C9" s="5" t="n">
        <v>133</v>
      </c>
      <c r="D9" s="5" t="n">
        <v>-2700</v>
      </c>
      <c r="E9" s="5" t="n">
        <v>-216</v>
      </c>
    </row>
    <row r="10">
      <c r="A10" s="3" t="inlineStr">
        <is>
          <t>Available-for-sale securities:</t>
        </is>
      </c>
      <c r="B10" s="4" t="inlineStr">
        <is>
          <t xml:space="preserve"> </t>
        </is>
      </c>
      <c r="C10" s="4" t="inlineStr">
        <is>
          <t xml:space="preserve"> </t>
        </is>
      </c>
      <c r="D10" s="4" t="inlineStr">
        <is>
          <t xml:space="preserve"> </t>
        </is>
      </c>
      <c r="E10" s="4" t="inlineStr">
        <is>
          <t xml:space="preserve"> </t>
        </is>
      </c>
    </row>
    <row r="11">
      <c r="A11" s="4" t="inlineStr">
        <is>
          <t>Gains (losses) arising during the period</t>
        </is>
      </c>
      <c r="B11" s="5" t="n">
        <v>-43</v>
      </c>
      <c r="C11" s="5" t="n">
        <v>-112</v>
      </c>
      <c r="D11" s="5" t="n">
        <v>109</v>
      </c>
      <c r="E11" s="5" t="n">
        <v>-166</v>
      </c>
    </row>
    <row r="12">
      <c r="A12" s="4" t="inlineStr">
        <is>
          <t>Income tax effect</t>
        </is>
      </c>
      <c r="B12" s="5" t="n">
        <v>10</v>
      </c>
      <c r="C12" s="5" t="n">
        <v>27</v>
      </c>
      <c r="D12" s="5" t="n">
        <v>-27</v>
      </c>
      <c r="E12" s="5" t="n">
        <v>40</v>
      </c>
    </row>
    <row r="13">
      <c r="A13" s="4" t="inlineStr">
        <is>
          <t>Reclassification to net earnings for losses (gains) realized</t>
        </is>
      </c>
      <c r="B13" s="5" t="n">
        <v>152</v>
      </c>
      <c r="C13" s="5" t="n">
        <v>139</v>
      </c>
      <c r="D13" s="5" t="n">
        <v>-82</v>
      </c>
      <c r="E13" s="5" t="n">
        <v>168</v>
      </c>
    </row>
    <row r="14">
      <c r="A14" s="4" t="inlineStr">
        <is>
          <t>Income tax effect</t>
        </is>
      </c>
      <c r="B14" s="5" t="n">
        <v>-37</v>
      </c>
      <c r="C14" s="5" t="n">
        <v>-34</v>
      </c>
      <c r="D14" s="5" t="n">
        <v>20</v>
      </c>
      <c r="E14" s="5" t="n">
        <v>-41</v>
      </c>
    </row>
    <row r="15">
      <c r="A15" s="3" t="inlineStr">
        <is>
          <t>Defined benefit plans:</t>
        </is>
      </c>
      <c r="B15" s="4" t="inlineStr">
        <is>
          <t xml:space="preserve"> </t>
        </is>
      </c>
      <c r="C15" s="4" t="inlineStr">
        <is>
          <t xml:space="preserve"> </t>
        </is>
      </c>
      <c r="D15" s="4" t="inlineStr">
        <is>
          <t xml:space="preserve"> </t>
        </is>
      </c>
      <c r="E15" s="4" t="inlineStr">
        <is>
          <t xml:space="preserve"> </t>
        </is>
      </c>
    </row>
    <row r="16">
      <c r="A16" s="4" t="inlineStr">
        <is>
          <t>Gains (losses) arising during the period</t>
        </is>
      </c>
      <c r="B16" s="5" t="n">
        <v>1016</v>
      </c>
      <c r="C16" s="5" t="n">
        <v>-365</v>
      </c>
      <c r="D16" s="5" t="n">
        <v>9135</v>
      </c>
      <c r="E16" s="5" t="n">
        <v>9628</v>
      </c>
    </row>
    <row r="17">
      <c r="A17" s="4" t="inlineStr">
        <is>
          <t>Income tax effect</t>
        </is>
      </c>
      <c r="B17" s="5" t="n">
        <v>-351</v>
      </c>
      <c r="C17" s="5" t="n">
        <v>-1583</v>
      </c>
      <c r="D17" s="5" t="n">
        <v>-2386</v>
      </c>
      <c r="E17" s="5" t="n">
        <v>-4710</v>
      </c>
    </row>
    <row r="18">
      <c r="A18" s="4" t="inlineStr">
        <is>
          <t>Reclassification to net earnings of losses realized</t>
        </is>
      </c>
      <c r="B18" s="5" t="n">
        <v>11037</v>
      </c>
      <c r="C18" s="5" t="n">
        <v>266</v>
      </c>
      <c r="D18" s="5" t="n">
        <v>11381</v>
      </c>
      <c r="E18" s="5" t="n">
        <v>714</v>
      </c>
    </row>
    <row r="19">
      <c r="A19" s="4" t="inlineStr">
        <is>
          <t>Income tax effect</t>
        </is>
      </c>
      <c r="B19" s="5" t="n">
        <v>-2671</v>
      </c>
      <c r="C19" s="5" t="n">
        <v>-67</v>
      </c>
      <c r="D19" s="5" t="n">
        <v>-2754</v>
      </c>
      <c r="E19" s="5" t="n">
        <v>-173</v>
      </c>
    </row>
    <row r="20">
      <c r="A20" s="4" t="inlineStr">
        <is>
          <t>Total other comprehensive income (loss), net of tax</t>
        </is>
      </c>
      <c r="B20" s="5" t="n">
        <v>120800</v>
      </c>
      <c r="C20" s="5" t="n">
        <v>-104868</v>
      </c>
      <c r="D20" s="5" t="n">
        <v>12893</v>
      </c>
      <c r="E20" s="5" t="n">
        <v>44238</v>
      </c>
    </row>
    <row r="21">
      <c r="A21" s="4" t="inlineStr">
        <is>
          <t>Comprehensive income</t>
        </is>
      </c>
      <c r="B21" s="5" t="n">
        <v>470790</v>
      </c>
      <c r="C21" s="5" t="n">
        <v>16699</v>
      </c>
      <c r="D21" s="5" t="n">
        <v>864344</v>
      </c>
      <c r="E21" s="5" t="n">
        <v>232344</v>
      </c>
    </row>
    <row r="22">
      <c r="A22" s="4" t="inlineStr">
        <is>
          <t>Less: Comprehensive income attributable to noncontrolling interests</t>
        </is>
      </c>
      <c r="B22" s="5" t="n">
        <v>130</v>
      </c>
      <c r="C22" s="5" t="n">
        <v>289</v>
      </c>
      <c r="D22" s="5" t="n">
        <v>867</v>
      </c>
      <c r="E22" s="5" t="n">
        <v>1185</v>
      </c>
    </row>
    <row r="23">
      <c r="A23" s="4" t="inlineStr">
        <is>
          <t>Comprehensive income attributable to Pilgrim’s Pride Corporation</t>
        </is>
      </c>
      <c r="B23" s="6" t="n">
        <v>470660</v>
      </c>
      <c r="C23" s="6" t="n">
        <v>16410</v>
      </c>
      <c r="D23" s="6" t="n">
        <v>863477</v>
      </c>
      <c r="E23" s="6" t="n">
        <v>231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29, 2024</t>
        </is>
      </c>
    </row>
    <row r="3">
      <c r="A3" s="3" t="inlineStr">
        <is>
          <t>Retirement Benefits [Abstract]</t>
        </is>
      </c>
      <c r="B3" s="4" t="inlineStr">
        <is>
          <t xml:space="preserve"> </t>
        </is>
      </c>
    </row>
    <row r="4">
      <c r="A4" s="4" t="inlineStr">
        <is>
          <t>Schedule of Defined Benefit Plan Obligations and Assets</t>
        </is>
      </c>
      <c r="B4" s="4" t="inlineStr">
        <is>
          <t>The change in benefit obligation, change in fair value of plan assets, funded status and amounts recognized in the Condensed Consolidated Balance Sheets for the defined benefit plans were as follows: Nine Months Ended September 29, 2024 September 24, 2023 Pension Benefits Other Benefits Pension Benefits Other Benefits (In thousands) Change in projected benefit obligation Projected benefit obligation, beginning of period $ 237,508 $ 1,160 $ 236,147 $ 1,169 Interest cost 8,089 35 7,918 36 Actuarial loss (gain) (8,762) 9 (11,882) (24) Benefits paid (10,037) (124) (11,987) (118) Curtailments and settlements (46,250) — — — Currency translation loss 3,601 — 5,201 — Projected benefit obligation, end of period $ 184,149 $ 1,080 $ 225,397 $ 1,063 Nine Months Ended September 29, 2024 September 24, 2023 Pension Benefits Other Benefits Pension Benefits Other Benefits (In thousands) Change in plan assets Fair value of plan assets, beginning of period $ 225,451 $ — $ 210,133 $ — Actual return on plan assets 8,724 — 5,048 — Contributions by employer 4,965 124 6,423 118 Benefits paid (10,037) (124) (11,987) (118) Curtailments and settlements (46,250) — — — Expenses paid from assets (304) — (200) — Currency translation gain 3,739 — 4,834 — Fair value of plan assets, end of period $ 186,288 $ — $ 214,251 $ — September 29, 2024 December 31, 2023 Pension Benefits Other Benefits Pension Benefits Other Benefits (In thousands) Funded status Overfunded (underfunded) benefit obligation, end of period $ 2,139 $ (1,080) $ (12,057) $ (1,160) September 29, 2024 December 31, 2023 Pension Benefits Other Benefits Pension Benefits Other Benefits (In thousands) Amounts recognized in the Condensed Consolidated Balance Sheets at end of period Noncurrent asset $ 2,362 $ — $ — $ — Current liability (237) (187) (7,717) (187) Long-term liability 14 (893) (4,340) (973) Net financial position $ 2,139 $ (1,080) $ (12,057) $ (1,160) September 29, 2024 December 31, 2023 Pension Benefits Other Benefits Pension Benefits Other Benefits (In thousands) Amounts recognized in accumulated other comprehensive loss at end of period Net actuarial loss (gain) $ 19,565 $ (78) $ 40,487 $ (87)</t>
        </is>
      </c>
    </row>
    <row r="5">
      <c r="A5" s="4" t="inlineStr">
        <is>
          <t>Schedule of Net Defined Benefit Pension and Other Postretirement Costs</t>
        </is>
      </c>
      <c r="B5" s="4" t="inlineStr">
        <is>
          <t>Net defined benefit pension and other postretirement costs included the following components: Three Months Ended Nine Months Ended September 29, 2024 September 24, 2023 September 29, 2024 September 24, 2023 Pension Benefits Other Benefits Pension Benefits Other Benefits Pension Benefits Other Benefits Pension Benefits Other Benefits (In thousands) Interest cost $ 3,140 $ 13 $ 2,821 $ 14 $ 8,089 $ 35 $ 7,918 $ 36 Estimated return on plan assets (3,127) — (2,596) — (8,330) — (7,349) — Settlement loss 10,774 — — — 10,774 — — — Expenses paid from assets 112 — 54 — 304 — 200 — Amortization of net loss 259 — 261 — 594 — 701 — Amortization of past service cost 4 — 5 — 13 — 13 — Net costs (a) $ 11,162 $ 13 $ 545 $ 14 $ 11,444 $ 35 $ 1,483 $ 36 (a) Net costs are included in the line item Miscellaneous, net</t>
        </is>
      </c>
    </row>
    <row r="6">
      <c r="A6" s="4" t="inlineStr">
        <is>
          <t>Schedule of Economic Assumptions and Impact of Change in Discount Rate on Benefit Obligation</t>
        </is>
      </c>
      <c r="B6" s="4" t="inlineStr">
        <is>
          <t>The weighted average assumptions used in determining pension and other postretirement plan information were as follows: September 29, 2024 December 31, 2023 Pension Benefits Other Benefits Pension Benefits Other Benefits Assumptions used to measure benefit obligation at end of period Discount rate 4.96 % 4.88 % 4.81 % 5.06 % Nine Months Ended September 29, 2024 September 24, 2023 Pension Benefits Other Benefits Pension Benefits Other Benefits Assumptions used to measure net pension and other postretirement cost Discount rate 4.79 % 5.06 % 5.09 % 5.16 % Expected return on plan assets 5.42 % N/A 4.98 % N/A</t>
        </is>
      </c>
    </row>
    <row r="7">
      <c r="A7" s="4" t="inlineStr">
        <is>
          <t>Schedule of Unrecognized Benefit Amounts</t>
        </is>
      </c>
      <c r="B7" s="4" t="inlineStr">
        <is>
          <t>The amounts in accumulated other comprehensive loss that were not recognized as components of net periodic benefits cost and the changes in those amounts are as follows: Nine Months Ended September 29, 2024 September 24, 2023 Pension Benefits Other Benefits Pension Benefits Other Benefits (In thousands) Net actuarial loss (gain), beginning of period $ 40,487 $ (87) $ 48,121 $ (66) Amortization (607) — (714) — Realized loss on settlement (10,774) — — — Actuarial loss (gain) (8,762) 9 (11,882) (24) Asset loss (gain) (394) — 2,301 — Currency translation loss (gain) (385) — 364 — Net actuarial loss (gain), end of period $ 19,565 $ (78) $ 38,190 $ (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Assets and Liabilities Measured on a Recurring Basis</t>
        </is>
      </c>
      <c r="B4" s="4" t="inlineStr">
        <is>
          <t>The following items were measured at fair value on a recurring basis: September 29, 2024 December 31, 2023 Level 1 Level 2 Total Level 1 Level 2 Total (In thousands) Assets: Fixed income securities $ 1,739,734 $ — $ 1,739,734 $ 324,947 $ — $ 324,947 Commodity derivative assets 9,349 — 9,349 1,202 — 1,202 Foreign currency derivative assets 1,299 — 1,299 175 — 175 Sales contract derivative assets — 678 678 — 960 960 Liabilities: Commodity derivative liabilities (4,503) — (4,503) (17,118) — (17,118) Foreign currency derivative liabilities (226) — (226) (723) — (723)</t>
        </is>
      </c>
    </row>
    <row r="5">
      <c r="A5" s="4" t="inlineStr">
        <is>
          <t>Schedule of Carrying Amounts and Estimated Fair Values of Fixed-Rate Debt Obligation</t>
        </is>
      </c>
      <c r="B5" s="4" t="inlineStr">
        <is>
          <t>The carrying amounts and estimated fair values of our debt obligations recorded in the Condensed Consolidated Balance Sheets consisted of the following: September 29, 2024 December 31, 2023 Carrying Amount Fair Carrying Amount Fair (In thousands) Fixed-rate senior notes payable at 3.50%, at Level 2 inputs $ (900,000) $ (796,698) $ (900,000) $ (760,203) Fixed-rate senior notes payable at 4.25%, at Level 2 inputs (850,129) (814,779) (992,711) (902,650) Fixed-rate senior notes payable at 6.25%, at Level 2 inputs (974,217) (1,041,809) (993,595) (1,029,020) Fixed-rate senior notes payable at 6.875%, at Level 2 inputs (491,099) (554,825) (490,408) (540,2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 (Tables)</t>
        </is>
      </c>
      <c r="B1" s="2" t="inlineStr">
        <is>
          <t>9 Months Ended</t>
        </is>
      </c>
    </row>
    <row r="2">
      <c r="B2" s="2" t="inlineStr">
        <is>
          <t>Sep. 29,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a summary of our estimates of timelines and costs associated with these restructuring initiatives by major type of cost: Moy Park Pilgrim’s Pride Ltd. 2022 Pilgrim’s Pride Ltd. 2024 Pilgrim’s Food Masters 2022 Pilgrim’s Food Masters 2023 Pilgrim’s Food Masters 2024 Pilgrim’s Europe Central Total (In thousands) Earliest implementation date October 2022 November 2022 September 2024 December 2022 October 2023 April 2024 January 2024 Expected predominant completion date June 2023 July 2023 December 2024 July 2023 March 2024 December 2024 December 2024 Costs incurred and expected to be incurred: Employee-related costs $ 11,103 $ 20,325 $ 1,633 $ 14,490 $ 3,027 $ 18,434 $ 26,005 $ 95,017 Asset impairment costs 3,476 15,269 — 4,141 — 9,540 1,824 34,250 Contract termination costs 248 262 — — — 1,678 1,360 3,548 Other exit and disposal costs (a) 6,245 7,594 — 6,330 — 11,655 916 32,740 Total exit and disposal costs (b) $ 21,072 $ 43,450 $ 1,633 $ 24,961 $ 3,027 $ 41,307 $ 30,105 $ 165,555 Costs incurred since earliest implementation date: Employee-related costs $ 11,103 $ 20,325 $ 1,633 $ 14,490 $ 3,027 $ 17,356 $ 23,865 $ 91,799 Asset impairment costs 3,476 15,269 — 4,141 — 9,540 1,824 34,250 Contract termination costs 248 262 — — — 749 1,360 2,619 Other exit and disposal costs (a) 6,245 7,594 — 6,330 — 7,129 916 28,214 Total exit and disposal costs $ 21,072 $ 43,450 $ 1,633 $ 24,961 $ 3,027 $ 34,774 $ 27,965 $ 156,882 (a) Comprised of other costs directly related to the restructuring initiatives including Moy Park flock depletion, the write-off of Pilgrim’s Pride Ltd. prepaid maintenance costs and Pilgrim’s Food Masters consulting fees. (b) All costs, except for asset impairment costs, are estimated to result in cash outlays. During the nine months ended September 29, 2024, the Company recognized the following expenses and paid the following cash related to each restructuring initiative: Expenses Cash Outlays (In thousands) Moy Park $ — $ 869 Pilgrim’s Pride Ltd. 2022 17,698 3,009 Pilgrim’s Pride Ltd. 2024 1,633 131 Pilgrim’s Food Masters 2022 — 1,663 Pilgrim’s Food Masters 2023 — 2,140 Pilgrim’s Food Masters 2024 34,774 10,649 Pilgrim’s Europe Central 27,965 23,585 Total $ 82,070 $ 42,046 </t>
        </is>
      </c>
    </row>
    <row r="5">
      <c r="A5" s="4" t="inlineStr">
        <is>
          <t>Schedule of Restructuring Reserve</t>
        </is>
      </c>
      <c r="B5" s="4" t="inlineStr">
        <is>
          <t xml:space="preserve">The following table reconciles liabilities and reserves associated with each restructuring initiative from its respective inception to September 29, 2024 . Ending liability balances for employee termination benefits and other charges are reported in the line item Accrued expenses and other current liabilities in our Condensed Consolidated Balance Sheets. The ending reserve balance for inventory adjustments is reported in the line item Inventories in our Condensed Consolidated Balance Sheets. Moy Park Liability or reserve as of December 31, 2023 Restructuring charges incurred Cash payments and disposals Currency translation Liability or reserve as of September 29, 2024 (In thousands) Other charges $ 2,644 $ — $ (722) $ 90 $ 2,012 Contract termination 144 — (147) 3 — Total $ 2,788 $ — $ (869) $ 93 $ 2,012 Pilgrim’s Pride Ltd. 2022 Liability or reserve as of December 31, 2023 Restructuring charges incurred Cash payments and disposals Currency translation Liability or reserve as of September 29, 2024 (In thousands) Employee retention benefits $ 35 $ (34) $ — $ (1) $ — Severance 734 262 (579) 24 441 Asset impairment — 15,269 (15,269) — — Inventory adjustments 294 141 (432) (3) — Lease termination 164 371 (212) 22 345 Other charges 752 1,689 (2,430) (3) 8 Total $ 1,979 $ 17,698 $ (18,922) $ 39 $ 794 Pilgrim’s Pride Ltd. 2024 Liability or reserve as of December 31, 2023 Restructuring charges incurred Cash payments and disposals Currency translation Liability or reserve as of September 29, 2024 (In thousands) Severance $ — $ 1,633 $ (131) $ 43 $ 1,545 Pilgrim’s Food Masters 2022 Liability or reserve as of December 31, 2023 Restructuring charges incurred Cash payments and disposals Currency translation Liability or reserve as of September 29, 2024 (In thousands) Severance $ 1,281 $ — $ (1,276) $ (5) $ — Inventory adjustments 65 — (63) (2) — Lease termination 1,289 — (1,284) (5) — Other charges 685 — (387) 15 313 Total $ 3,320 $ — $ (3,010) $ 3 $ 313 Pilgrim’s Food Masters 2023 Liability or reserve as of December 31, 2023 Restructuring charges incurred Cash payments and disposals Currency translation Liability or reserve as of September 29, 2024 (In thousands) Employee retention benefits $ 522 $ — $ (517) $ (5) $ — Severance 1,636 — (1,623) (13) — Total $ 2,158 $ — $ (2,140) $ (18) $ — Pilgrim’s Food Masters 2024 Liability or reserve as of December 31, 2023 Restructuring charges incurred Cash payments and disposals Currency translation Liability or reserve as of September 29, 2024 (In thousands) Employee retention benefits $ — $ 1,539 $ (762) $ 26 $ 803 Severance — 15,817 (6,003) 533 10,347 Asset impairment — 9,540 (9,540) — — Inventory adjustments — 64 (64) — — Lease termination — 749 (548) 6 207 Other charges — 7,065 (3,884) 136 3,317 Total $ — $ 34,774 $ (20,801) $ 701 $ 14,674 Pilgrim’s Europe Central Liability or reserve as of December 31, 2023 Restructuring charges incurred Cash payments and disposals Currency translation Liability or reserve as of September 29, 2024 (In thousands) Employee retention benefits $ — $ 12 $ (12) $ — $ — Severance — 23,853 (22,573) (9) 1,271 Asset impairment — 1,824 (1,824) — — Lease termination — 8 (8) — — Other charges — 908 (905) (3) — Contract termination — 1,360 (95) 35 1,300 Total $ — $ 27,965 $ (25,417) $ 23 $ 2,5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29, 2024</t>
        </is>
      </c>
    </row>
    <row r="3">
      <c r="A3" s="3" t="inlineStr">
        <is>
          <t>Related Party Transactions [Abstract]</t>
        </is>
      </c>
      <c r="B3" s="4" t="inlineStr">
        <is>
          <t xml:space="preserve"> </t>
        </is>
      </c>
    </row>
    <row r="4">
      <c r="A4" s="4" t="inlineStr">
        <is>
          <t>Schedule of Related Party Transactions</t>
        </is>
      </c>
      <c r="B4" s="4" t="inlineStr">
        <is>
          <t>Pilgrim’s has been and, in some cases, continues to be a party to certain transactions with affiliated companies. Three Months Ended Nine Months Ended September 29, 2024 September 24, 2023 September 29, 2024 September 24, 2023 (In thousands) Sales to related parties JBS USA Food Company (a) $ 7,768 $ 7,191 $ 21,405 $ 23,715 JBS Chile Ltd. 559 29 2,505 1,156 Other related parties 472 415 1,551 2,649 Total 8,799 $ 7,635 $ 25,461 $ 27,520 Three Months Ended Nine Months Ended September 29, 2024 September 24, 2023 September 29, 2024 September 24, 2023 (In thousands) Cost of goods purchased from related parties JBS USA Food Company (a) $ 40,346 $ 59,422 $ 122,532 $ 187,836 Seara Meat B.V. 6,025 5,085 16,293 14,724 Penasul UK LTD 2,068 3,102 8,568 11,392 Other related parties 2,865 2,662 6,190 6,188 Total $ 51,304 $ 70,271 $ 153,583 $ 220,140 Three Months Ended Nine Months Ended September 29, 2024 September 24, 2023 September 29, 2024 September 24, 2023 (In thousands) Expenditures paid by related parties JBS USA Food Company (b) $ 56,249 $ 21,245 $ 98,936 $ 81,371 Other related parties — — — 15 Total $ 56,249 $ 21,245 $ 98,936 $ 81,386 Three Months Ended Nine Months Ended September 29, 2024 September 24, 2023 September 29, 2024 September 24, 2023 (In thousands) Expenditures paid on behalf of related parties JBS USA Food Company (b) $ 3,818 $ 18,710 $ 11,070 $ 31,629 Other related parties — — — 5 Total $ 3,818 $ 18,710 $ 11,070 $ 31,634 September 29, 2024 December 31, 2023 (In thousands) Accounts receivable from related parties JBS USA Food Company (a) $ 1,237 $ 967 JBS Chile Ltda. 578 — Other related parties 149 811 Total $ 1,964 $ 1,778 September 29, 2024 December 31, 2023 (In thousands) Accounts payable to related parties JBS USA Food Company (a) $ 12,714 $ 34,038 Seara Meats B.V. 2,178 2,252 JBS Asia Co Limited 3,281 2,254 Other related parties 1,231 2,710 Total $ 19,404 $ 41,254 (a) The Company routinely executes transactions to both purchase products from JBS USA Food Company (“JBS USA”) and sell products to them. As of September 29, 2024, goods purchased and in transit from JBS USA were immaterial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9 Months Ended</t>
        </is>
      </c>
    </row>
    <row r="2">
      <c r="B2" s="2" t="inlineStr">
        <is>
          <t>Sep. 29, 2024</t>
        </is>
      </c>
    </row>
    <row r="3">
      <c r="A3" s="3" t="inlineStr">
        <is>
          <t>Segment Reporting [Abstract]</t>
        </is>
      </c>
      <c r="B3" s="4" t="inlineStr">
        <is>
          <t xml:space="preserve"> </t>
        </is>
      </c>
    </row>
    <row r="4">
      <c r="A4" s="4" t="inlineStr">
        <is>
          <t>Schedule of Segment Reporting Information, by Segment</t>
        </is>
      </c>
      <c r="B4" s="4" t="inlineStr">
        <is>
          <t>Additional information regarding reportable segments is as follows: Three Months Ended Nine Months Ended September 29, 2024 (a) September 24, 2023 (b) September 29, 2024 (c) September 24, 2023 (d) (In thousands) Net sales U.S. $ 2,773,391 $ 2,488,317 $ 8,016,688 $ 7,367,093 Europe 1,308,127 1,312,205 3,877,571 3,862,219 Mexico 503,461 559,674 1,611,968 1,604,603 Total $ 4,584,979 $ 4,360,196 $ 13,506,227 $ 12,833,915 (a) In addition to the above third party sales, for the three months ended September 29, 2024, the U.S. reportable segment had intercompany sales to the Mexico reportable segment of $22.5 million. These sales consisted of fresh products, prepared products and grain. (b) In addition to the above third party sales, for the three months ended September 24, 2023, the U.S. reportable segment had intercompany sales to the Mexico reportable segment of $105.9 million. These sales consisted of fresh products, prepared products and grain. (c) In addition to the above third party sales, for the nine months ended September 29, 2024, the U.S. reportable segment had intercompany sales to the Mexico reportable segment of $99.4 million. These sales consisted of fresh products, prepared products and grain. (d) In addition to the above third party sales, for the nine months ended September 24, 2023, the U.S. reportable segment had intercompany sales to the Mexico reportable segment of $201.8 million. These sales consisted of fresh products, prepared products and grain. Three Months Ended Nine Months Ended September 29, 2024 September 24, 2023 September 29, 2024 September 24, 2023 (In thousands) Operating income U.S. $ 419,844 $ 101,382 $ 907,249 $ 110,541 Europe 45,601 42,809 100,710 70,583 Mexico 42,909 62,182 191,459 157,076 Eliminations — — — (213) Total operating income 508,354 206,373 1,199,418 337,987 Interest expense, net of capitalized interest 41,597 45,645 114,041 135,459 Interest income (22,099) (12,115) (48,308) (23,343) Foreign currency transaction losses (gains) (678) 8,924 (7,240) 43,462 Miscellaneous, net 7,935 (2,201) 5,153 (26,185) Income before income taxes 481,599 166,120 1,135,772 208,594 Income tax expense 131,609 44,553 284,321 20,488 Net income $ 349,990 $ 121,567 $ 851,451 $ 188,106 September 29, 2024 December 31, 2023 (In thousands) Total assets U.S. $ 7,748,281 $ 7,012,211 Europe 4,597,195 4,299,985 Mexico 1,156,010 1,684,711 Eliminations (2,800,952) (3,186,546) Total assets $ 10,700,534 $ 9,810,361 September 29, 2024 December 31, 2023 (In thousands) Long-lived assets (a) U.S. $ 2,093,152 $ 2,085,222 Europe 1,032,624 1,041,857 Mexico 258,540 301,919 Eliminations (3,888) (3,888) Total long-lived assets $ 3,380,428 $ 3,425,110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BUSINESS AND SUMMARY OF SIGNIFICANT ACCOUNTING POLICIES - Narrative (Details) bird in Millions, $ in Millions</t>
        </is>
      </c>
      <c r="B1" s="2" t="inlineStr">
        <is>
          <t>9 Months Ended</t>
        </is>
      </c>
    </row>
    <row r="2">
      <c r="B2" s="2" t="inlineStr">
        <is>
          <t>Sep. 29, 2024 employee grower country bird pig</t>
        </is>
      </c>
      <c r="C2" s="2" t="inlineStr">
        <is>
          <t>Aug. 22, 2024 USD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countries in which entity exports products | country</t>
        </is>
      </c>
      <c r="B4" s="5" t="n">
        <v>110</v>
      </c>
      <c r="C4" s="4" t="inlineStr">
        <is>
          <t xml:space="preserve"> </t>
        </is>
      </c>
    </row>
    <row r="5">
      <c r="A5" s="4" t="inlineStr">
        <is>
          <t>Number of employees | employee</t>
        </is>
      </c>
      <c r="B5" s="5" t="n">
        <v>62000</v>
      </c>
      <c r="C5" s="4" t="inlineStr">
        <is>
          <t xml:space="preserve"> </t>
        </is>
      </c>
    </row>
    <row r="6">
      <c r="A6" s="4" t="inlineStr">
        <is>
          <t>Douglas-Coffee County</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Industrial revenue bond principal amount | $</t>
        </is>
      </c>
      <c r="B8" s="4" t="inlineStr">
        <is>
          <t xml:space="preserve"> </t>
        </is>
      </c>
      <c r="C8" s="6" t="n">
        <v>130</v>
      </c>
    </row>
    <row r="9">
      <c r="A9" s="4" t="inlineStr">
        <is>
          <t>Pilgrims Pride Corporation | JBS SA</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Percentage of beneficial ownership by holding company</t>
        </is>
      </c>
      <c r="B11" s="8" t="n">
        <v>0.824</v>
      </c>
      <c r="C11" s="4" t="inlineStr">
        <is>
          <t xml:space="preserve"> </t>
        </is>
      </c>
    </row>
    <row r="12">
      <c r="A12" s="4" t="inlineStr">
        <is>
          <t>Chicken</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Maximum processing capacity of employees per week (in animals per week) | bird</t>
        </is>
      </c>
      <c r="B14" s="9" t="n">
        <v>41.8</v>
      </c>
      <c r="C14" s="4" t="inlineStr">
        <is>
          <t xml:space="preserve"> </t>
        </is>
      </c>
    </row>
    <row r="15">
      <c r="A15" s="4" t="inlineStr">
        <is>
          <t>Number of contract growers</t>
        </is>
      </c>
      <c r="B15" s="5" t="n">
        <v>4400</v>
      </c>
      <c r="C15" s="4" t="inlineStr">
        <is>
          <t xml:space="preserve"> </t>
        </is>
      </c>
    </row>
    <row r="16">
      <c r="A16" s="4" t="inlineStr">
        <is>
          <t>Pork</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Maximum processing capacity of employees per week (in animals per week) | pig</t>
        </is>
      </c>
      <c r="B18" s="5" t="n">
        <v>42750</v>
      </c>
      <c r="C18" s="4" t="inlineStr">
        <is>
          <t xml:space="preserve"> </t>
        </is>
      </c>
    </row>
    <row r="19">
      <c r="A19" s="4" t="inlineStr">
        <is>
          <t>Number of contract growers</t>
        </is>
      </c>
      <c r="B19" s="5" t="n">
        <v>206</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Schedule of Cash, Cash Equivalents and Restricted Cash (Details) - USD ($) $ in Thousands</t>
        </is>
      </c>
      <c r="B1" s="2" t="inlineStr">
        <is>
          <t>Sep. 29, 2024</t>
        </is>
      </c>
      <c r="C1" s="2" t="inlineStr">
        <is>
          <t>Dec. 31, 2023</t>
        </is>
      </c>
      <c r="D1" s="2" t="inlineStr">
        <is>
          <t>Sep. 24, 2023</t>
        </is>
      </c>
      <c r="E1" s="2" t="inlineStr">
        <is>
          <t>Dec. 25,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77981</v>
      </c>
      <c r="C3" s="6" t="n">
        <v>697748</v>
      </c>
      <c r="D3" s="4" t="inlineStr">
        <is>
          <t xml:space="preserve"> </t>
        </is>
      </c>
      <c r="E3" s="4" t="inlineStr">
        <is>
          <t xml:space="preserve"> </t>
        </is>
      </c>
    </row>
    <row r="4">
      <c r="A4" s="4" t="inlineStr">
        <is>
          <t>Restricted cash and restricted cash equivalents</t>
        </is>
      </c>
      <c r="B4" s="5" t="n">
        <v>6431</v>
      </c>
      <c r="C4" s="5" t="n">
        <v>33475</v>
      </c>
      <c r="D4" s="4" t="inlineStr">
        <is>
          <t xml:space="preserve"> </t>
        </is>
      </c>
      <c r="E4" s="4" t="inlineStr">
        <is>
          <t xml:space="preserve"> </t>
        </is>
      </c>
    </row>
    <row r="5">
      <c r="A5" s="4" t="inlineStr">
        <is>
          <t>Total cash, cash equivalents, restricted cash and restricted cash equivalents shown in the Condensed Consolidated Statements of Cash Flows</t>
        </is>
      </c>
      <c r="B5" s="6" t="n">
        <v>1884412</v>
      </c>
      <c r="C5" s="6" t="n">
        <v>731223</v>
      </c>
      <c r="D5" s="6" t="n">
        <v>939117</v>
      </c>
      <c r="E5" s="6" t="n">
        <v>4347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84979</v>
      </c>
      <c r="C4" s="6" t="n">
        <v>4360196</v>
      </c>
      <c r="D4" s="6" t="n">
        <v>13506227</v>
      </c>
      <c r="E4" s="6" t="n">
        <v>12833915</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426111</v>
      </c>
      <c r="C7" s="5" t="n">
        <v>2195064</v>
      </c>
      <c r="D7" s="5" t="n">
        <v>7121453</v>
      </c>
      <c r="E7" s="5" t="n">
        <v>6478687</v>
      </c>
    </row>
    <row r="8">
      <c r="A8" s="4" t="inlineStr">
        <is>
          <t>Food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526219</v>
      </c>
      <c r="C10" s="5" t="n">
        <v>1470278</v>
      </c>
      <c r="D10" s="5" t="n">
        <v>4473990</v>
      </c>
      <c r="E10" s="5" t="n">
        <v>4290246</v>
      </c>
    </row>
    <row r="11">
      <c r="A11" s="4" t="inlineStr">
        <is>
          <t>Expor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45556</v>
      </c>
      <c r="C13" s="5" t="n">
        <v>244392</v>
      </c>
      <c r="D13" s="5" t="n">
        <v>702073</v>
      </c>
      <c r="E13" s="5" t="n">
        <v>74688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87093</v>
      </c>
      <c r="C16" s="5" t="n">
        <v>450462</v>
      </c>
      <c r="D16" s="5" t="n">
        <v>1208711</v>
      </c>
      <c r="E16" s="5" t="n">
        <v>1318093</v>
      </c>
    </row>
    <row r="17">
      <c r="A17" s="4" t="inlineStr">
        <is>
          <t>Fresh</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024191</v>
      </c>
      <c r="C19" s="5" t="n">
        <v>2767328</v>
      </c>
      <c r="D19" s="5" t="n">
        <v>8836409</v>
      </c>
      <c r="E19" s="5" t="n">
        <v>8134353</v>
      </c>
    </row>
    <row r="20">
      <c r="A20" s="4" t="inlineStr">
        <is>
          <t>Prepare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186987</v>
      </c>
      <c r="C22" s="5" t="n">
        <v>1183358</v>
      </c>
      <c r="D22" s="5" t="n">
        <v>3544205</v>
      </c>
      <c r="E22" s="5" t="n">
        <v>3456467</v>
      </c>
    </row>
    <row r="23">
      <c r="A23" s="4" t="inlineStr">
        <is>
          <t>Expor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45556</v>
      </c>
      <c r="C25" s="5" t="n">
        <v>244392</v>
      </c>
      <c r="D25" s="5" t="n">
        <v>702073</v>
      </c>
      <c r="E25" s="5" t="n">
        <v>746889</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28245</v>
      </c>
      <c r="C28" s="5" t="n">
        <v>165118</v>
      </c>
      <c r="D28" s="5" t="n">
        <v>423540</v>
      </c>
      <c r="E28" s="5" t="n">
        <v>496206</v>
      </c>
    </row>
    <row r="29">
      <c r="A29" s="4" t="inlineStr">
        <is>
          <t>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773391</v>
      </c>
      <c r="C31" s="5" t="n">
        <v>2488317</v>
      </c>
      <c r="D31" s="5" t="n">
        <v>8016688</v>
      </c>
      <c r="E31" s="5" t="n">
        <v>7367093</v>
      </c>
    </row>
    <row r="32">
      <c r="A32" s="4" t="inlineStr">
        <is>
          <t>U.S. | Retai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464948</v>
      </c>
      <c r="C34" s="5" t="n">
        <v>1257026</v>
      </c>
      <c r="D34" s="5" t="n">
        <v>4253747</v>
      </c>
      <c r="E34" s="5" t="n">
        <v>3730554</v>
      </c>
    </row>
    <row r="35">
      <c r="A35" s="4" t="inlineStr">
        <is>
          <t>U.S. | Food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083508</v>
      </c>
      <c r="C37" s="5" t="n">
        <v>973493</v>
      </c>
      <c r="D37" s="5" t="n">
        <v>3082396</v>
      </c>
      <c r="E37" s="5" t="n">
        <v>2826967</v>
      </c>
    </row>
    <row r="38">
      <c r="A38" s="4" t="inlineStr">
        <is>
          <t>U.S. | Expor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21838</v>
      </c>
      <c r="C40" s="5" t="n">
        <v>129624</v>
      </c>
      <c r="D40" s="5" t="n">
        <v>350600</v>
      </c>
      <c r="E40" s="5" t="n">
        <v>397397</v>
      </c>
    </row>
    <row r="41">
      <c r="A41" s="4" t="inlineStr">
        <is>
          <t>U.S.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03097</v>
      </c>
      <c r="C43" s="5" t="n">
        <v>128174</v>
      </c>
      <c r="D43" s="5" t="n">
        <v>329945</v>
      </c>
      <c r="E43" s="5" t="n">
        <v>412175</v>
      </c>
    </row>
    <row r="44">
      <c r="A44" s="4" t="inlineStr">
        <is>
          <t>U.S. | Fresh</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287016</v>
      </c>
      <c r="C46" s="5" t="n">
        <v>2020480</v>
      </c>
      <c r="D46" s="5" t="n">
        <v>6602557</v>
      </c>
      <c r="E46" s="5" t="n">
        <v>5956474</v>
      </c>
    </row>
    <row r="47">
      <c r="A47" s="4" t="inlineStr">
        <is>
          <t>U.S. | Prepare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88539</v>
      </c>
      <c r="C49" s="5" t="n">
        <v>241933</v>
      </c>
      <c r="D49" s="5" t="n">
        <v>811854</v>
      </c>
      <c r="E49" s="5" t="n">
        <v>708389</v>
      </c>
    </row>
    <row r="50">
      <c r="A50" s="4" t="inlineStr">
        <is>
          <t>U.S. | Expor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21838</v>
      </c>
      <c r="C52" s="5" t="n">
        <v>129624</v>
      </c>
      <c r="D52" s="5" t="n">
        <v>350600</v>
      </c>
      <c r="E52" s="5" t="n">
        <v>397397</v>
      </c>
    </row>
    <row r="53">
      <c r="A53" s="4" t="inlineStr">
        <is>
          <t>U.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75998</v>
      </c>
      <c r="C55" s="5" t="n">
        <v>96280</v>
      </c>
      <c r="D55" s="5" t="n">
        <v>251677</v>
      </c>
      <c r="E55" s="5" t="n">
        <v>304833</v>
      </c>
    </row>
    <row r="56">
      <c r="A56" s="4" t="inlineStr">
        <is>
          <t>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308127</v>
      </c>
      <c r="C58" s="5" t="n">
        <v>1312205</v>
      </c>
      <c r="D58" s="5" t="n">
        <v>3877571</v>
      </c>
      <c r="E58" s="5" t="n">
        <v>3862219</v>
      </c>
    </row>
    <row r="59">
      <c r="A59" s="4" t="inlineStr">
        <is>
          <t>Europe | Retai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831869</v>
      </c>
      <c r="C61" s="5" t="n">
        <v>803971</v>
      </c>
      <c r="D61" s="5" t="n">
        <v>2465912</v>
      </c>
      <c r="E61" s="5" t="n">
        <v>2389647</v>
      </c>
    </row>
    <row r="62">
      <c r="A62" s="4" t="inlineStr">
        <is>
          <t>Europe | Foodserv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207757</v>
      </c>
      <c r="C64" s="5" t="n">
        <v>231774</v>
      </c>
      <c r="D64" s="5" t="n">
        <v>639384</v>
      </c>
      <c r="E64" s="5" t="n">
        <v>685781</v>
      </c>
    </row>
    <row r="65">
      <c r="A65" s="4" t="inlineStr">
        <is>
          <t>Europe | Expor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23718</v>
      </c>
      <c r="C67" s="5" t="n">
        <v>114768</v>
      </c>
      <c r="D67" s="5" t="n">
        <v>351473</v>
      </c>
      <c r="E67" s="5" t="n">
        <v>349492</v>
      </c>
    </row>
    <row r="68">
      <c r="A68" s="4" t="inlineStr">
        <is>
          <t>Europe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44783</v>
      </c>
      <c r="C70" s="5" t="n">
        <v>161692</v>
      </c>
      <c r="D70" s="5" t="n">
        <v>420802</v>
      </c>
      <c r="E70" s="5" t="n">
        <v>437299</v>
      </c>
    </row>
    <row r="71">
      <c r="A71" s="4" t="inlineStr">
        <is>
          <t>Europe | Fresh</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312086</v>
      </c>
      <c r="C73" s="5" t="n">
        <v>267748</v>
      </c>
      <c r="D73" s="5" t="n">
        <v>869890</v>
      </c>
      <c r="E73" s="5" t="n">
        <v>813118</v>
      </c>
    </row>
    <row r="74">
      <c r="A74" s="4" t="inlineStr">
        <is>
          <t>Europe | Prepare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847480</v>
      </c>
      <c r="C76" s="5" t="n">
        <v>888299</v>
      </c>
      <c r="D76" s="5" t="n">
        <v>2569788</v>
      </c>
      <c r="E76" s="5" t="n">
        <v>2598748</v>
      </c>
    </row>
    <row r="77">
      <c r="A77" s="4" t="inlineStr">
        <is>
          <t>Europe | Expor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23718</v>
      </c>
      <c r="C79" s="5" t="n">
        <v>114768</v>
      </c>
      <c r="D79" s="5" t="n">
        <v>351473</v>
      </c>
      <c r="E79" s="5" t="n">
        <v>349492</v>
      </c>
    </row>
    <row r="80">
      <c r="A80" s="4" t="inlineStr">
        <is>
          <t>Europe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24843</v>
      </c>
      <c r="C82" s="5" t="n">
        <v>41390</v>
      </c>
      <c r="D82" s="5" t="n">
        <v>86420</v>
      </c>
      <c r="E82" s="5" t="n">
        <v>100861</v>
      </c>
    </row>
    <row r="83">
      <c r="A83" s="4" t="inlineStr">
        <is>
          <t>Mexico</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503461</v>
      </c>
      <c r="C85" s="5" t="n">
        <v>559674</v>
      </c>
      <c r="D85" s="5" t="n">
        <v>1611968</v>
      </c>
      <c r="E85" s="5" t="n">
        <v>1604603</v>
      </c>
    </row>
    <row r="86">
      <c r="A86" s="4" t="inlineStr">
        <is>
          <t>Mexico | Retai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29294</v>
      </c>
      <c r="C88" s="5" t="n">
        <v>134067</v>
      </c>
      <c r="D88" s="5" t="n">
        <v>401794</v>
      </c>
      <c r="E88" s="5" t="n">
        <v>358486</v>
      </c>
    </row>
    <row r="89">
      <c r="A89" s="4" t="inlineStr">
        <is>
          <t>Mexico | Foodservic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34954</v>
      </c>
      <c r="C91" s="5" t="n">
        <v>265011</v>
      </c>
      <c r="D91" s="5" t="n">
        <v>752210</v>
      </c>
      <c r="E91" s="5" t="n">
        <v>777498</v>
      </c>
    </row>
    <row r="92">
      <c r="A92" s="4" t="inlineStr">
        <is>
          <t>Mexico | Export</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0</v>
      </c>
      <c r="C94" s="5" t="n">
        <v>0</v>
      </c>
      <c r="D94" s="5" t="n">
        <v>0</v>
      </c>
      <c r="E94" s="5" t="n">
        <v>0</v>
      </c>
    </row>
    <row r="95">
      <c r="A95" s="4" t="inlineStr">
        <is>
          <t>Mexico |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39213</v>
      </c>
      <c r="C97" s="5" t="n">
        <v>160596</v>
      </c>
      <c r="D97" s="5" t="n">
        <v>457964</v>
      </c>
      <c r="E97" s="5" t="n">
        <v>468619</v>
      </c>
    </row>
    <row r="98">
      <c r="A98" s="4" t="inlineStr">
        <is>
          <t>Mexico | Fresh</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425089</v>
      </c>
      <c r="C100" s="5" t="n">
        <v>479100</v>
      </c>
      <c r="D100" s="5" t="n">
        <v>1363962</v>
      </c>
      <c r="E100" s="5" t="n">
        <v>1364761</v>
      </c>
    </row>
    <row r="101">
      <c r="A101" s="4" t="inlineStr">
        <is>
          <t>Mexico | Prepare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50968</v>
      </c>
      <c r="C103" s="5" t="n">
        <v>53126</v>
      </c>
      <c r="D103" s="5" t="n">
        <v>162563</v>
      </c>
      <c r="E103" s="5" t="n">
        <v>149330</v>
      </c>
    </row>
    <row r="104">
      <c r="A104" s="4" t="inlineStr">
        <is>
          <t>Mexico | Export</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Mexico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27404</v>
      </c>
      <c r="C109" s="6" t="n">
        <v>27448</v>
      </c>
      <c r="D109" s="6" t="n">
        <v>85443</v>
      </c>
      <c r="E109" s="6" t="n">
        <v>905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REVENUE RECOGNITION - Narrative (Details)</t>
        </is>
      </c>
      <c r="B1" s="2" t="inlineStr">
        <is>
          <t>9 Months Ended</t>
        </is>
      </c>
    </row>
    <row r="2">
      <c r="B2" s="2" t="inlineStr">
        <is>
          <t>Sep. 29, 2024</t>
        </is>
      </c>
    </row>
    <row r="3">
      <c r="A3" s="4" t="inlineStr">
        <is>
          <t>Minimum</t>
        </is>
      </c>
      <c r="B3" s="4" t="inlineStr">
        <is>
          <t xml:space="preserve"> </t>
        </is>
      </c>
    </row>
    <row r="4">
      <c r="A4" s="3" t="inlineStr">
        <is>
          <t>Disaggregation of Revenue [Line Items]</t>
        </is>
      </c>
      <c r="B4" s="4" t="inlineStr">
        <is>
          <t xml:space="preserve"> </t>
        </is>
      </c>
    </row>
    <row r="5">
      <c r="A5" s="4" t="inlineStr">
        <is>
          <t>Payments due period (in days)</t>
        </is>
      </c>
      <c r="B5" s="4" t="inlineStr">
        <is>
          <t>14 days</t>
        </is>
      </c>
    </row>
    <row r="6">
      <c r="A6" s="4" t="inlineStr">
        <is>
          <t>Maximum</t>
        </is>
      </c>
      <c r="B6" s="4" t="inlineStr">
        <is>
          <t xml:space="preserve"> </t>
        </is>
      </c>
    </row>
    <row r="7">
      <c r="A7" s="3" t="inlineStr">
        <is>
          <t>Disaggregation of Revenue [Line Items]</t>
        </is>
      </c>
      <c r="B7" s="4" t="inlineStr">
        <is>
          <t xml:space="preserve"> </t>
        </is>
      </c>
    </row>
    <row r="8">
      <c r="A8" s="4" t="inlineStr">
        <is>
          <t>Payments due period (in days)</t>
        </is>
      </c>
      <c r="B8" s="4" t="inlineStr">
        <is>
          <t>3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Revenue Contract Liability (Details) $ in Thousands</t>
        </is>
      </c>
      <c r="B1" s="2" t="inlineStr">
        <is>
          <t>9 Months Ended</t>
        </is>
      </c>
    </row>
    <row r="2">
      <c r="B2" s="2" t="inlineStr">
        <is>
          <t>Sep. 29, 2024 USD ($)</t>
        </is>
      </c>
    </row>
    <row r="3">
      <c r="A3" s="3" t="inlineStr">
        <is>
          <t>Movement in Contract with Customer, Liability [Roll Forward]</t>
        </is>
      </c>
      <c r="B3" s="4" t="inlineStr">
        <is>
          <t xml:space="preserve"> </t>
        </is>
      </c>
    </row>
    <row r="4">
      <c r="A4" s="4" t="inlineStr">
        <is>
          <t>Balance as of beginning of period</t>
        </is>
      </c>
      <c r="B4" s="6" t="n">
        <v>84958</v>
      </c>
    </row>
    <row r="5">
      <c r="A5" s="4" t="inlineStr">
        <is>
          <t>Revenue recognized</t>
        </is>
      </c>
      <c r="B5" s="5" t="n">
        <v>-82047</v>
      </c>
    </row>
    <row r="6">
      <c r="A6" s="4" t="inlineStr">
        <is>
          <t>Cash received, excluding amounts recognized as revenue during the period</t>
        </is>
      </c>
      <c r="B6" s="5" t="n">
        <v>82218</v>
      </c>
    </row>
    <row r="7">
      <c r="A7" s="4" t="inlineStr">
        <is>
          <t>Balance as of end of period</t>
        </is>
      </c>
      <c r="B7" s="6" t="n">
        <v>851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DENSED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Common stock, beginning balance (in shares) at Dec. 25, 2022</t>
        </is>
      </c>
      <c r="B2" s="4" t="inlineStr">
        <is>
          <t xml:space="preserve"> </t>
        </is>
      </c>
      <c r="C2" s="5" t="n">
        <v>2616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25, 2022</t>
        </is>
      </c>
      <c r="B3" s="6" t="n">
        <v>2853276</v>
      </c>
      <c r="C3" s="6" t="n">
        <v>2617</v>
      </c>
      <c r="D3" s="6" t="n">
        <v>-544687</v>
      </c>
      <c r="E3" s="6" t="n">
        <v>1969833</v>
      </c>
      <c r="F3" s="6" t="n">
        <v>1749499</v>
      </c>
      <c r="G3" s="6" t="n">
        <v>-336448</v>
      </c>
      <c r="H3" s="6" t="n">
        <v>12462</v>
      </c>
    </row>
    <row r="4">
      <c r="A4" s="4" t="inlineStr">
        <is>
          <t>Treasury stock, beginning of period (in shares) at Dec. 25, 2022</t>
        </is>
      </c>
      <c r="B4" s="4" t="inlineStr">
        <is>
          <t xml:space="preserve"> </t>
        </is>
      </c>
      <c r="C4" s="4" t="inlineStr">
        <is>
          <t xml:space="preserve"> </t>
        </is>
      </c>
      <c r="D4" s="5" t="n">
        <v>-25142</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188106</v>
      </c>
      <c r="C6" s="4" t="inlineStr">
        <is>
          <t xml:space="preserve"> </t>
        </is>
      </c>
      <c r="D6" s="4" t="inlineStr">
        <is>
          <t xml:space="preserve"> </t>
        </is>
      </c>
      <c r="E6" s="4" t="inlineStr">
        <is>
          <t xml:space="preserve"> </t>
        </is>
      </c>
      <c r="F6" s="5" t="n">
        <v>186921</v>
      </c>
      <c r="G6" s="4" t="inlineStr">
        <is>
          <t xml:space="preserve"> </t>
        </is>
      </c>
      <c r="H6" s="5" t="n">
        <v>1185</v>
      </c>
    </row>
    <row r="7">
      <c r="A7" s="4" t="inlineStr">
        <is>
          <t>Other comprehensive income (loss), net of tax</t>
        </is>
      </c>
      <c r="B7" s="5" t="n">
        <v>44238</v>
      </c>
      <c r="C7" s="4" t="inlineStr">
        <is>
          <t xml:space="preserve"> </t>
        </is>
      </c>
      <c r="D7" s="4" t="inlineStr">
        <is>
          <t xml:space="preserve"> </t>
        </is>
      </c>
      <c r="E7" s="4" t="inlineStr">
        <is>
          <t xml:space="preserve"> </t>
        </is>
      </c>
      <c r="F7" s="4" t="inlineStr">
        <is>
          <t xml:space="preserve"> </t>
        </is>
      </c>
      <c r="G7" s="5" t="n">
        <v>44238</v>
      </c>
      <c r="H7" s="4" t="inlineStr">
        <is>
          <t xml:space="preserve"> </t>
        </is>
      </c>
    </row>
    <row r="8">
      <c r="A8" s="3" t="inlineStr">
        <is>
          <t>Stock-based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compensation plans (in shares)</t>
        </is>
      </c>
      <c r="B9" s="4" t="inlineStr">
        <is>
          <t xml:space="preserve"> </t>
        </is>
      </c>
      <c r="C9" s="5" t="n">
        <v>26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under compensation plans</t>
        </is>
      </c>
      <c r="B10" s="5" t="n">
        <v>0</v>
      </c>
      <c r="C10" s="6" t="n">
        <v>2</v>
      </c>
      <c r="D10" s="4" t="inlineStr">
        <is>
          <t xml:space="preserve"> </t>
        </is>
      </c>
      <c r="E10" s="5" t="n">
        <v>-2</v>
      </c>
      <c r="F10" s="4" t="inlineStr">
        <is>
          <t xml:space="preserve"> </t>
        </is>
      </c>
      <c r="G10" s="4" t="inlineStr">
        <is>
          <t xml:space="preserve"> </t>
        </is>
      </c>
      <c r="H10" s="4" t="inlineStr">
        <is>
          <t xml:space="preserve"> </t>
        </is>
      </c>
    </row>
    <row r="11">
      <c r="A11" s="4" t="inlineStr">
        <is>
          <t>Requisite service period recognition</t>
        </is>
      </c>
      <c r="B11" s="5" t="n">
        <v>5603</v>
      </c>
      <c r="C11" s="4" t="inlineStr">
        <is>
          <t xml:space="preserve"> </t>
        </is>
      </c>
      <c r="D11" s="4" t="inlineStr">
        <is>
          <t xml:space="preserve"> </t>
        </is>
      </c>
      <c r="E11" s="5" t="n">
        <v>5603</v>
      </c>
      <c r="F11" s="4" t="inlineStr">
        <is>
          <t xml:space="preserve"> </t>
        </is>
      </c>
      <c r="G11" s="4" t="inlineStr">
        <is>
          <t xml:space="preserve"> </t>
        </is>
      </c>
      <c r="H11" s="4" t="inlineStr">
        <is>
          <t xml:space="preserve"> </t>
        </is>
      </c>
    </row>
    <row r="12">
      <c r="A12" s="4" t="inlineStr">
        <is>
          <t>Common stock, ending balance of period (in shares) at Sep. 24, 2023</t>
        </is>
      </c>
      <c r="B12" s="4" t="inlineStr">
        <is>
          <t xml:space="preserve"> </t>
        </is>
      </c>
      <c r="C12" s="5" t="n">
        <v>2618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end of period at Sep. 24, 2023</t>
        </is>
      </c>
      <c r="B13" s="5" t="n">
        <v>3091223</v>
      </c>
      <c r="C13" s="6" t="n">
        <v>2619</v>
      </c>
      <c r="D13" s="6" t="n">
        <v>-544687</v>
      </c>
      <c r="E13" s="5" t="n">
        <v>1975434</v>
      </c>
      <c r="F13" s="5" t="n">
        <v>1936420</v>
      </c>
      <c r="G13" s="5" t="n">
        <v>-292210</v>
      </c>
      <c r="H13" s="5" t="n">
        <v>13647</v>
      </c>
    </row>
    <row r="14">
      <c r="A14" s="4" t="inlineStr">
        <is>
          <t>Treasury stock, end of period (in shares) at Sep. 24, 2023</t>
        </is>
      </c>
      <c r="B14" s="4" t="inlineStr">
        <is>
          <t xml:space="preserve"> </t>
        </is>
      </c>
      <c r="C14" s="4" t="inlineStr">
        <is>
          <t xml:space="preserve"> </t>
        </is>
      </c>
      <c r="D14" s="5" t="n">
        <v>-25142</v>
      </c>
      <c r="E14" s="4" t="inlineStr">
        <is>
          <t xml:space="preserve"> </t>
        </is>
      </c>
      <c r="F14" s="4" t="inlineStr">
        <is>
          <t xml:space="preserve"> </t>
        </is>
      </c>
      <c r="G14" s="4" t="inlineStr">
        <is>
          <t xml:space="preserve"> </t>
        </is>
      </c>
      <c r="H14" s="4" t="inlineStr">
        <is>
          <t xml:space="preserve"> </t>
        </is>
      </c>
    </row>
    <row r="15">
      <c r="A15" s="4" t="inlineStr">
        <is>
          <t>Common stock, beginning balance (in shares) at Jun. 25, 2023</t>
        </is>
      </c>
      <c r="B15" s="4" t="inlineStr">
        <is>
          <t xml:space="preserve"> </t>
        </is>
      </c>
      <c r="C15" s="5" t="n">
        <v>2618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Jun. 25, 2023</t>
        </is>
      </c>
      <c r="B16" s="5" t="n">
        <v>3072588</v>
      </c>
      <c r="C16" s="6" t="n">
        <v>2619</v>
      </c>
      <c r="D16" s="6" t="n">
        <v>-544687</v>
      </c>
      <c r="E16" s="5" t="n">
        <v>1973498</v>
      </c>
      <c r="F16" s="5" t="n">
        <v>1815142</v>
      </c>
      <c r="G16" s="5" t="n">
        <v>-187342</v>
      </c>
      <c r="H16" s="5" t="n">
        <v>13358</v>
      </c>
    </row>
    <row r="17">
      <c r="A17" s="4" t="inlineStr">
        <is>
          <t>Treasury stock, beginning of period (in shares) at Jun. 25, 2023</t>
        </is>
      </c>
      <c r="B17" s="4" t="inlineStr">
        <is>
          <t xml:space="preserve"> </t>
        </is>
      </c>
      <c r="C17" s="4" t="inlineStr">
        <is>
          <t xml:space="preserve"> </t>
        </is>
      </c>
      <c r="D17" s="5" t="n">
        <v>-25142</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121567</v>
      </c>
      <c r="C19" s="4" t="inlineStr">
        <is>
          <t xml:space="preserve"> </t>
        </is>
      </c>
      <c r="D19" s="4" t="inlineStr">
        <is>
          <t xml:space="preserve"> </t>
        </is>
      </c>
      <c r="E19" s="4" t="inlineStr">
        <is>
          <t xml:space="preserve"> </t>
        </is>
      </c>
      <c r="F19" s="5" t="n">
        <v>121278</v>
      </c>
      <c r="G19" s="4" t="inlineStr">
        <is>
          <t xml:space="preserve"> </t>
        </is>
      </c>
      <c r="H19" s="5" t="n">
        <v>289</v>
      </c>
    </row>
    <row r="20">
      <c r="A20" s="4" t="inlineStr">
        <is>
          <t>Other comprehensive income (loss), net of tax</t>
        </is>
      </c>
      <c r="B20" s="5" t="n">
        <v>-104868</v>
      </c>
      <c r="C20" s="4" t="inlineStr">
        <is>
          <t xml:space="preserve"> </t>
        </is>
      </c>
      <c r="D20" s="4" t="inlineStr">
        <is>
          <t xml:space="preserve"> </t>
        </is>
      </c>
      <c r="E20" s="4" t="inlineStr">
        <is>
          <t xml:space="preserve"> </t>
        </is>
      </c>
      <c r="F20" s="4" t="inlineStr">
        <is>
          <t xml:space="preserve"> </t>
        </is>
      </c>
      <c r="G20" s="5" t="n">
        <v>-104868</v>
      </c>
      <c r="H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quisite service period recognition</t>
        </is>
      </c>
      <c r="B22" s="5" t="n">
        <v>1936</v>
      </c>
      <c r="C22" s="4" t="inlineStr">
        <is>
          <t xml:space="preserve"> </t>
        </is>
      </c>
      <c r="D22" s="4" t="inlineStr">
        <is>
          <t xml:space="preserve"> </t>
        </is>
      </c>
      <c r="E22" s="5" t="n">
        <v>1936</v>
      </c>
      <c r="F22" s="4" t="inlineStr">
        <is>
          <t xml:space="preserve"> </t>
        </is>
      </c>
      <c r="G22" s="4" t="inlineStr">
        <is>
          <t xml:space="preserve"> </t>
        </is>
      </c>
      <c r="H22" s="4" t="inlineStr">
        <is>
          <t xml:space="preserve"> </t>
        </is>
      </c>
    </row>
    <row r="23">
      <c r="A23" s="4" t="inlineStr">
        <is>
          <t>Common stock, ending balance of period (in shares) at Sep. 24, 2023</t>
        </is>
      </c>
      <c r="B23" s="4" t="inlineStr">
        <is>
          <t xml:space="preserve"> </t>
        </is>
      </c>
      <c r="C23" s="5" t="n">
        <v>2618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end of period at Sep. 24, 2023</t>
        </is>
      </c>
      <c r="B24" s="5" t="n">
        <v>3091223</v>
      </c>
      <c r="C24" s="6" t="n">
        <v>2619</v>
      </c>
      <c r="D24" s="6" t="n">
        <v>-544687</v>
      </c>
      <c r="E24" s="5" t="n">
        <v>1975434</v>
      </c>
      <c r="F24" s="5" t="n">
        <v>1936420</v>
      </c>
      <c r="G24" s="5" t="n">
        <v>-292210</v>
      </c>
      <c r="H24" s="5" t="n">
        <v>13647</v>
      </c>
    </row>
    <row r="25">
      <c r="A25" s="4" t="inlineStr">
        <is>
          <t>Treasury stock, end of period (in shares) at Sep. 24, 2023</t>
        </is>
      </c>
      <c r="B25" s="4" t="inlineStr">
        <is>
          <t xml:space="preserve"> </t>
        </is>
      </c>
      <c r="C25" s="4" t="inlineStr">
        <is>
          <t xml:space="preserve"> </t>
        </is>
      </c>
      <c r="D25" s="5" t="n">
        <v>-25142</v>
      </c>
      <c r="E25" s="4" t="inlineStr">
        <is>
          <t xml:space="preserve"> </t>
        </is>
      </c>
      <c r="F25" s="4" t="inlineStr">
        <is>
          <t xml:space="preserve"> </t>
        </is>
      </c>
      <c r="G25" s="4" t="inlineStr">
        <is>
          <t xml:space="preserve"> </t>
        </is>
      </c>
      <c r="H25" s="4" t="inlineStr">
        <is>
          <t xml:space="preserve"> </t>
        </is>
      </c>
    </row>
    <row r="26">
      <c r="A26" s="4" t="inlineStr">
        <is>
          <t>Common stock, beginning balance (in shares) at Dec. 31, 2023</t>
        </is>
      </c>
      <c r="B26" s="4" t="inlineStr">
        <is>
          <t xml:space="preserve"> </t>
        </is>
      </c>
      <c r="C26" s="5" t="n">
        <v>26193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beginning of period at Dec. 31, 2023</t>
        </is>
      </c>
      <c r="B27" s="5" t="n">
        <v>3344577</v>
      </c>
      <c r="C27" s="6" t="n">
        <v>2620</v>
      </c>
      <c r="D27" s="6" t="n">
        <v>-544687</v>
      </c>
      <c r="E27" s="5" t="n">
        <v>1978849</v>
      </c>
      <c r="F27" s="5" t="n">
        <v>2071073</v>
      </c>
      <c r="G27" s="5" t="n">
        <v>-176483</v>
      </c>
      <c r="H27" s="5" t="n">
        <v>13205</v>
      </c>
    </row>
    <row r="28">
      <c r="A28" s="4" t="inlineStr">
        <is>
          <t>Treasury stock, beginning of period (in shares) at Dec. 31, 2023</t>
        </is>
      </c>
      <c r="B28" s="4" t="inlineStr">
        <is>
          <t xml:space="preserve"> </t>
        </is>
      </c>
      <c r="C28" s="4" t="inlineStr">
        <is>
          <t xml:space="preserve"> </t>
        </is>
      </c>
      <c r="D28" s="5" t="n">
        <v>-25142</v>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851451</v>
      </c>
      <c r="C30" s="4" t="inlineStr">
        <is>
          <t xml:space="preserve"> </t>
        </is>
      </c>
      <c r="D30" s="4" t="inlineStr">
        <is>
          <t xml:space="preserve"> </t>
        </is>
      </c>
      <c r="E30" s="4" t="inlineStr">
        <is>
          <t xml:space="preserve"> </t>
        </is>
      </c>
      <c r="F30" s="5" t="n">
        <v>850584</v>
      </c>
      <c r="G30" s="4" t="inlineStr">
        <is>
          <t xml:space="preserve"> </t>
        </is>
      </c>
      <c r="H30" s="5" t="n">
        <v>867</v>
      </c>
    </row>
    <row r="31">
      <c r="A31" s="4" t="inlineStr">
        <is>
          <t>Other comprehensive income (loss), net of tax</t>
        </is>
      </c>
      <c r="B31" s="5" t="n">
        <v>12893</v>
      </c>
      <c r="C31" s="4" t="inlineStr">
        <is>
          <t xml:space="preserve"> </t>
        </is>
      </c>
      <c r="D31" s="4" t="inlineStr">
        <is>
          <t xml:space="preserve"> </t>
        </is>
      </c>
      <c r="E31" s="4" t="inlineStr">
        <is>
          <t xml:space="preserve"> </t>
        </is>
      </c>
      <c r="F31" s="4" t="inlineStr">
        <is>
          <t xml:space="preserve"> </t>
        </is>
      </c>
      <c r="G31" s="5" t="n">
        <v>12893</v>
      </c>
      <c r="H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under compensation plans (in shares)</t>
        </is>
      </c>
      <c r="B33" s="4" t="inlineStr">
        <is>
          <t xml:space="preserve"> </t>
        </is>
      </c>
      <c r="C33" s="5" t="n">
        <v>33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under compensation plans</t>
        </is>
      </c>
      <c r="B34" s="5" t="n">
        <v>0</v>
      </c>
      <c r="C34" s="6" t="n">
        <v>3</v>
      </c>
      <c r="D34" s="4" t="inlineStr">
        <is>
          <t xml:space="preserve"> </t>
        </is>
      </c>
      <c r="E34" s="5" t="n">
        <v>-3</v>
      </c>
      <c r="F34" s="4" t="inlineStr">
        <is>
          <t xml:space="preserve"> </t>
        </is>
      </c>
      <c r="G34" s="4" t="inlineStr">
        <is>
          <t xml:space="preserve"> </t>
        </is>
      </c>
      <c r="H34" s="4" t="inlineStr">
        <is>
          <t xml:space="preserve"> </t>
        </is>
      </c>
    </row>
    <row r="35">
      <c r="A35" s="4" t="inlineStr">
        <is>
          <t>Requisite service period recognition</t>
        </is>
      </c>
      <c r="B35" s="5" t="n">
        <v>9745</v>
      </c>
      <c r="C35" s="4" t="inlineStr">
        <is>
          <t xml:space="preserve"> </t>
        </is>
      </c>
      <c r="D35" s="4" t="inlineStr">
        <is>
          <t xml:space="preserve"> </t>
        </is>
      </c>
      <c r="E35" s="5" t="n">
        <v>9745</v>
      </c>
      <c r="F35" s="4" t="inlineStr">
        <is>
          <t xml:space="preserve"> </t>
        </is>
      </c>
      <c r="G35" s="4" t="inlineStr">
        <is>
          <t xml:space="preserve"> </t>
        </is>
      </c>
      <c r="H35" s="4" t="inlineStr">
        <is>
          <t xml:space="preserve"> </t>
        </is>
      </c>
    </row>
    <row r="36">
      <c r="A36" s="4" t="inlineStr">
        <is>
          <t>Common stock, ending balance of period (in shares) at Sep. 29, 2024</t>
        </is>
      </c>
      <c r="B36" s="4" t="inlineStr">
        <is>
          <t xml:space="preserve"> </t>
        </is>
      </c>
      <c r="C36" s="5" t="n">
        <v>26226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end of period at Sep. 29, 2024</t>
        </is>
      </c>
      <c r="B37" s="5" t="n">
        <v>4218666</v>
      </c>
      <c r="C37" s="6" t="n">
        <v>2623</v>
      </c>
      <c r="D37" s="6" t="n">
        <v>-544687</v>
      </c>
      <c r="E37" s="5" t="n">
        <v>1988591</v>
      </c>
      <c r="F37" s="5" t="n">
        <v>2921657</v>
      </c>
      <c r="G37" s="5" t="n">
        <v>-163590</v>
      </c>
      <c r="H37" s="5" t="n">
        <v>14072</v>
      </c>
    </row>
    <row r="38">
      <c r="A38" s="4" t="inlineStr">
        <is>
          <t>Treasury stock, end of period (in shares) at Sep. 29, 2024</t>
        </is>
      </c>
      <c r="B38" s="4" t="inlineStr">
        <is>
          <t xml:space="preserve"> </t>
        </is>
      </c>
      <c r="C38" s="4" t="inlineStr">
        <is>
          <t xml:space="preserve"> </t>
        </is>
      </c>
      <c r="D38" s="5" t="n">
        <v>-25142</v>
      </c>
      <c r="E38" s="4" t="inlineStr">
        <is>
          <t xml:space="preserve"> </t>
        </is>
      </c>
      <c r="F38" s="4" t="inlineStr">
        <is>
          <t xml:space="preserve"> </t>
        </is>
      </c>
      <c r="G38" s="4" t="inlineStr">
        <is>
          <t xml:space="preserve"> </t>
        </is>
      </c>
      <c r="H38" s="4" t="inlineStr">
        <is>
          <t xml:space="preserve"> </t>
        </is>
      </c>
    </row>
    <row r="39">
      <c r="A39" s="4" t="inlineStr">
        <is>
          <t>Common stock, beginning balance (in shares) at Jun. 30, 2024</t>
        </is>
      </c>
      <c r="B39" s="4" t="inlineStr">
        <is>
          <t xml:space="preserve"> </t>
        </is>
      </c>
      <c r="C39" s="5" t="n">
        <v>26208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beginning of period at Jun. 30, 2024</t>
        </is>
      </c>
      <c r="B40" s="5" t="n">
        <v>3745481</v>
      </c>
      <c r="C40" s="6" t="n">
        <v>2621</v>
      </c>
      <c r="D40" s="6" t="n">
        <v>-544687</v>
      </c>
      <c r="E40" s="5" t="n">
        <v>1986198</v>
      </c>
      <c r="F40" s="5" t="n">
        <v>2571797</v>
      </c>
      <c r="G40" s="5" t="n">
        <v>-284390</v>
      </c>
      <c r="H40" s="5" t="n">
        <v>13942</v>
      </c>
    </row>
    <row r="41">
      <c r="A41" s="4" t="inlineStr">
        <is>
          <t>Treasury stock, beginning of period (in shares) at Jun. 30, 2024</t>
        </is>
      </c>
      <c r="B41" s="4" t="inlineStr">
        <is>
          <t xml:space="preserve"> </t>
        </is>
      </c>
      <c r="C41" s="4" t="inlineStr">
        <is>
          <t xml:space="preserve"> </t>
        </is>
      </c>
      <c r="D41" s="5" t="n">
        <v>-25142</v>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349990</v>
      </c>
      <c r="C43" s="4" t="inlineStr">
        <is>
          <t xml:space="preserve"> </t>
        </is>
      </c>
      <c r="D43" s="4" t="inlineStr">
        <is>
          <t xml:space="preserve"> </t>
        </is>
      </c>
      <c r="E43" s="4" t="inlineStr">
        <is>
          <t xml:space="preserve"> </t>
        </is>
      </c>
      <c r="F43" s="5" t="n">
        <v>349860</v>
      </c>
      <c r="G43" s="4" t="inlineStr">
        <is>
          <t xml:space="preserve"> </t>
        </is>
      </c>
      <c r="H43" s="5" t="n">
        <v>130</v>
      </c>
    </row>
    <row r="44">
      <c r="A44" s="4" t="inlineStr">
        <is>
          <t>Other comprehensive income (loss), net of tax</t>
        </is>
      </c>
      <c r="B44" s="5" t="n">
        <v>120800</v>
      </c>
      <c r="C44" s="4" t="inlineStr">
        <is>
          <t xml:space="preserve"> </t>
        </is>
      </c>
      <c r="D44" s="4" t="inlineStr">
        <is>
          <t xml:space="preserve"> </t>
        </is>
      </c>
      <c r="E44" s="4" t="inlineStr">
        <is>
          <t xml:space="preserve"> </t>
        </is>
      </c>
      <c r="F44" s="4" t="inlineStr">
        <is>
          <t xml:space="preserve"> </t>
        </is>
      </c>
      <c r="G44" s="5" t="n">
        <v>120800</v>
      </c>
      <c r="H44" s="4" t="inlineStr">
        <is>
          <t xml:space="preserve"> </t>
        </is>
      </c>
    </row>
    <row r="45">
      <c r="A45" s="3" t="inlineStr">
        <is>
          <t>Stock-based compensation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under compensation plans (in shares)</t>
        </is>
      </c>
      <c r="B46" s="4" t="inlineStr">
        <is>
          <t xml:space="preserve"> </t>
        </is>
      </c>
      <c r="C46" s="5" t="n">
        <v>17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issued under compensation plans</t>
        </is>
      </c>
      <c r="B47" s="5" t="n">
        <v>0</v>
      </c>
      <c r="C47" s="6" t="n">
        <v>2</v>
      </c>
      <c r="D47" s="4" t="inlineStr">
        <is>
          <t xml:space="preserve"> </t>
        </is>
      </c>
      <c r="E47" s="5" t="n">
        <v>-2</v>
      </c>
      <c r="F47" s="4" t="inlineStr">
        <is>
          <t xml:space="preserve"> </t>
        </is>
      </c>
      <c r="G47" s="4" t="inlineStr">
        <is>
          <t xml:space="preserve"> </t>
        </is>
      </c>
      <c r="H47" s="4" t="inlineStr">
        <is>
          <t xml:space="preserve"> </t>
        </is>
      </c>
    </row>
    <row r="48">
      <c r="A48" s="4" t="inlineStr">
        <is>
          <t>Requisite service period recognition</t>
        </is>
      </c>
      <c r="B48" s="5" t="n">
        <v>2395</v>
      </c>
      <c r="C48" s="4" t="inlineStr">
        <is>
          <t xml:space="preserve"> </t>
        </is>
      </c>
      <c r="D48" s="4" t="inlineStr">
        <is>
          <t xml:space="preserve"> </t>
        </is>
      </c>
      <c r="E48" s="5" t="n">
        <v>2395</v>
      </c>
      <c r="F48" s="4" t="inlineStr">
        <is>
          <t xml:space="preserve"> </t>
        </is>
      </c>
      <c r="G48" s="4" t="inlineStr">
        <is>
          <t xml:space="preserve"> </t>
        </is>
      </c>
      <c r="H48" s="4" t="inlineStr">
        <is>
          <t xml:space="preserve"> </t>
        </is>
      </c>
    </row>
    <row r="49">
      <c r="A49" s="4" t="inlineStr">
        <is>
          <t>Common stock, ending balance of period (in shares) at Sep. 29, 2024</t>
        </is>
      </c>
      <c r="B49" s="4" t="inlineStr">
        <is>
          <t xml:space="preserve"> </t>
        </is>
      </c>
      <c r="C49" s="5" t="n">
        <v>26226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end of period at Sep. 29, 2024</t>
        </is>
      </c>
      <c r="B50" s="6" t="n">
        <v>4218666</v>
      </c>
      <c r="C50" s="6" t="n">
        <v>2623</v>
      </c>
      <c r="D50" s="6" t="n">
        <v>-544687</v>
      </c>
      <c r="E50" s="6" t="n">
        <v>1988591</v>
      </c>
      <c r="F50" s="6" t="n">
        <v>2921657</v>
      </c>
      <c r="G50" s="6" t="n">
        <v>-163590</v>
      </c>
      <c r="H50" s="6" t="n">
        <v>14072</v>
      </c>
    </row>
    <row r="51">
      <c r="A51" s="4" t="inlineStr">
        <is>
          <t>Treasury stock, end of period (in shares) at Sep. 29, 2024</t>
        </is>
      </c>
      <c r="B51" s="4" t="inlineStr">
        <is>
          <t xml:space="preserve"> </t>
        </is>
      </c>
      <c r="C51" s="4" t="inlineStr">
        <is>
          <t xml:space="preserve"> </t>
        </is>
      </c>
      <c r="D51" s="5" t="n">
        <v>-25142</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Outstanding Derivative Instruments and Cash Collateral (Details) - USD ($) $ in Thousands</t>
        </is>
      </c>
      <c r="B1" s="2" t="inlineStr">
        <is>
          <t>9 Months Ended</t>
        </is>
      </c>
      <c r="C1" s="2" t="inlineStr">
        <is>
          <t>12 Months Ended</t>
        </is>
      </c>
    </row>
    <row r="2">
      <c r="B2" s="2" t="inlineStr">
        <is>
          <t>Sep. 29, 2024</t>
        </is>
      </c>
      <c r="C2" s="2" t="inlineStr">
        <is>
          <t>Dec. 31, 2023</t>
        </is>
      </c>
    </row>
    <row r="3">
      <c r="A3" s="3" t="inlineStr">
        <is>
          <t>Fair values:</t>
        </is>
      </c>
      <c r="B3" s="4" t="inlineStr">
        <is>
          <t xml:space="preserve"> </t>
        </is>
      </c>
      <c r="C3" s="4" t="inlineStr">
        <is>
          <t xml:space="preserve"> </t>
        </is>
      </c>
    </row>
    <row r="4">
      <c r="A4" s="4" t="inlineStr">
        <is>
          <t>Cash collateral posted with brokers</t>
        </is>
      </c>
      <c r="B4" s="6" t="n">
        <v>6431</v>
      </c>
      <c r="C4" s="6" t="n">
        <v>33475</v>
      </c>
    </row>
    <row r="5">
      <c r="A5" s="4" t="inlineStr">
        <is>
          <t>Corn</t>
        </is>
      </c>
      <c r="B5" s="4" t="inlineStr">
        <is>
          <t xml:space="preserve"> </t>
        </is>
      </c>
      <c r="C5" s="4" t="inlineStr">
        <is>
          <t xml:space="preserve"> </t>
        </is>
      </c>
    </row>
    <row r="6">
      <c r="A6" s="3" t="inlineStr">
        <is>
          <t>Derivatives coverage:</t>
        </is>
      </c>
      <c r="B6" s="4" t="inlineStr">
        <is>
          <t xml:space="preserve"> </t>
        </is>
      </c>
      <c r="C6" s="4" t="inlineStr">
        <is>
          <t xml:space="preserve"> </t>
        </is>
      </c>
    </row>
    <row r="7">
      <c r="A7" s="4" t="inlineStr">
        <is>
          <t>Derivatives coverage (as a percentage)</t>
        </is>
      </c>
      <c r="B7" s="8" t="n">
        <v>0.103</v>
      </c>
      <c r="C7" s="8" t="n">
        <v>0.109</v>
      </c>
    </row>
    <row r="8">
      <c r="A8" s="4" t="inlineStr">
        <is>
          <t>Soybean meal</t>
        </is>
      </c>
      <c r="B8" s="4" t="inlineStr">
        <is>
          <t xml:space="preserve"> </t>
        </is>
      </c>
      <c r="C8" s="4" t="inlineStr">
        <is>
          <t xml:space="preserve"> </t>
        </is>
      </c>
    </row>
    <row r="9">
      <c r="A9" s="3" t="inlineStr">
        <is>
          <t>Derivatives coverage:</t>
        </is>
      </c>
      <c r="B9" s="4" t="inlineStr">
        <is>
          <t xml:space="preserve"> </t>
        </is>
      </c>
      <c r="C9" s="4" t="inlineStr">
        <is>
          <t xml:space="preserve"> </t>
        </is>
      </c>
    </row>
    <row r="10">
      <c r="A10" s="4" t="inlineStr">
        <is>
          <t>Derivatives coverage (as a percentage)</t>
        </is>
      </c>
      <c r="B10" s="8" t="n">
        <v>0.074</v>
      </c>
      <c r="C10" s="8" t="n">
        <v>0.396</v>
      </c>
    </row>
    <row r="11">
      <c r="A11" s="4" t="inlineStr">
        <is>
          <t>Commodity derivative</t>
        </is>
      </c>
      <c r="B11" s="4" t="inlineStr">
        <is>
          <t xml:space="preserve"> </t>
        </is>
      </c>
      <c r="C11" s="4" t="inlineStr">
        <is>
          <t xml:space="preserve"> </t>
        </is>
      </c>
    </row>
    <row r="12">
      <c r="A12" s="3" t="inlineStr">
        <is>
          <t>Fair values:</t>
        </is>
      </c>
      <c r="B12" s="4" t="inlineStr">
        <is>
          <t xml:space="preserve"> </t>
        </is>
      </c>
      <c r="C12" s="4" t="inlineStr">
        <is>
          <t xml:space="preserve"> </t>
        </is>
      </c>
    </row>
    <row r="13">
      <c r="A13" s="4" t="inlineStr">
        <is>
          <t>Derivative assets</t>
        </is>
      </c>
      <c r="B13" s="6" t="n">
        <v>9349</v>
      </c>
      <c r="C13" s="6" t="n">
        <v>1202</v>
      </c>
    </row>
    <row r="14">
      <c r="A14" s="4" t="inlineStr">
        <is>
          <t>Derivative liabilities</t>
        </is>
      </c>
      <c r="B14" s="5" t="n">
        <v>-4503</v>
      </c>
      <c r="C14" s="5" t="n">
        <v>-17118</v>
      </c>
    </row>
    <row r="15">
      <c r="A15" s="4" t="inlineStr">
        <is>
          <t>Foreign currency derivative</t>
        </is>
      </c>
      <c r="B15" s="4" t="inlineStr">
        <is>
          <t xml:space="preserve"> </t>
        </is>
      </c>
      <c r="C15" s="4" t="inlineStr">
        <is>
          <t xml:space="preserve"> </t>
        </is>
      </c>
    </row>
    <row r="16">
      <c r="A16" s="3" t="inlineStr">
        <is>
          <t>Fair values:</t>
        </is>
      </c>
      <c r="B16" s="4" t="inlineStr">
        <is>
          <t xml:space="preserve"> </t>
        </is>
      </c>
      <c r="C16" s="4" t="inlineStr">
        <is>
          <t xml:space="preserve"> </t>
        </is>
      </c>
    </row>
    <row r="17">
      <c r="A17" s="4" t="inlineStr">
        <is>
          <t>Derivative assets</t>
        </is>
      </c>
      <c r="B17" s="5" t="n">
        <v>1299</v>
      </c>
      <c r="C17" s="5" t="n">
        <v>175</v>
      </c>
    </row>
    <row r="18">
      <c r="A18" s="4" t="inlineStr">
        <is>
          <t>Derivative liabilities</t>
        </is>
      </c>
      <c r="B18" s="5" t="n">
        <v>-226</v>
      </c>
      <c r="C18" s="5" t="n">
        <v>-723</v>
      </c>
    </row>
    <row r="19">
      <c r="A19" s="4" t="inlineStr">
        <is>
          <t>Sales contract derivative assets</t>
        </is>
      </c>
      <c r="B19" s="4" t="inlineStr">
        <is>
          <t xml:space="preserve"> </t>
        </is>
      </c>
      <c r="C19" s="4" t="inlineStr">
        <is>
          <t xml:space="preserve"> </t>
        </is>
      </c>
    </row>
    <row r="20">
      <c r="A20" s="3" t="inlineStr">
        <is>
          <t>Fair values:</t>
        </is>
      </c>
      <c r="B20" s="4" t="inlineStr">
        <is>
          <t xml:space="preserve"> </t>
        </is>
      </c>
      <c r="C20" s="4" t="inlineStr">
        <is>
          <t xml:space="preserve"> </t>
        </is>
      </c>
    </row>
    <row r="21">
      <c r="A21" s="4" t="inlineStr">
        <is>
          <t>Derivative assets</t>
        </is>
      </c>
      <c r="B21" s="6" t="n">
        <v>678</v>
      </c>
      <c r="C21" s="6" t="n">
        <v>9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Gain (Los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Losses) by type of contract</t>
        </is>
      </c>
      <c r="B4" s="6" t="n">
        <v>8797</v>
      </c>
      <c r="C4" s="6" t="n">
        <v>260</v>
      </c>
      <c r="D4" s="6" t="n">
        <v>-3864</v>
      </c>
      <c r="E4" s="6" t="n">
        <v>-61213</v>
      </c>
    </row>
    <row r="5">
      <c r="A5" s="4" t="inlineStr">
        <is>
          <t>Derivative, Gain (Loss), Statement of Income or Comprehensive Income [Extensible Enumeration]</t>
        </is>
      </c>
      <c r="B5" s="4" t="inlineStr">
        <is>
          <t>Net sales</t>
        </is>
      </c>
      <c r="C5" s="4" t="inlineStr">
        <is>
          <t>Net sales</t>
        </is>
      </c>
      <c r="D5" s="4" t="inlineStr">
        <is>
          <t>Net sales</t>
        </is>
      </c>
      <c r="E5" s="4" t="inlineStr">
        <is>
          <t>Net sales</t>
        </is>
      </c>
    </row>
    <row r="6">
      <c r="A6" s="4" t="inlineStr">
        <is>
          <t>Foreign currency derivatives los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 (Losses) by type of contract</t>
        </is>
      </c>
      <c r="B8" s="6" t="n">
        <v>0</v>
      </c>
      <c r="C8" s="6" t="n">
        <v>-6164</v>
      </c>
      <c r="D8" s="6" t="n">
        <v>0</v>
      </c>
      <c r="E8" s="6" t="n">
        <v>-53818</v>
      </c>
    </row>
    <row r="9">
      <c r="A9" s="4" t="inlineStr">
        <is>
          <t>Commodity derivative gain (los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s (Losses) by type of contract</t>
        </is>
      </c>
      <c r="B11" s="5" t="n">
        <v>12612</v>
      </c>
      <c r="C11" s="5" t="n">
        <v>3324</v>
      </c>
      <c r="D11" s="5" t="n">
        <v>-3582</v>
      </c>
      <c r="E11" s="5" t="n">
        <v>-13023</v>
      </c>
    </row>
    <row r="12">
      <c r="A12" s="4" t="inlineStr">
        <is>
          <t>Sales contract derivative gain (los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s (Losses) by type of contract</t>
        </is>
      </c>
      <c r="B14" s="6" t="n">
        <v>-3815</v>
      </c>
      <c r="C14" s="6" t="n">
        <v>3100</v>
      </c>
      <c r="D14" s="6" t="n">
        <v>-282</v>
      </c>
      <c r="E14" s="6" t="n">
        <v>56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ash Flow Hedges Included in Accumulated Other Comprehensive Income (Los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losses) recognized in other comprehensive income</t>
        </is>
      </c>
      <c r="B4" s="6" t="n">
        <v>2314</v>
      </c>
      <c r="C4" s="6" t="n">
        <v>1384</v>
      </c>
      <c r="D4" s="6" t="n">
        <v>4321</v>
      </c>
      <c r="E4" s="6" t="n">
        <v>-275</v>
      </c>
    </row>
    <row r="5">
      <c r="A5" s="4" t="inlineStr">
        <is>
          <t>Cash Flow Hedging | Designated as Hedging Instrument | Foreign currency derivative gains (loss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s (losses) recognized in other comprehensive income</t>
        </is>
      </c>
      <c r="B7" s="6" t="n">
        <v>2301</v>
      </c>
      <c r="C7" s="6" t="n">
        <v>1346</v>
      </c>
      <c r="D7" s="6" t="n">
        <v>4301</v>
      </c>
      <c r="E7" s="6" t="n">
        <v>-3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s Line Item in Condensed Consolidated Statements of Incom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84979</v>
      </c>
      <c r="C4" s="6" t="n">
        <v>4360196</v>
      </c>
      <c r="D4" s="6" t="n">
        <v>13506227</v>
      </c>
      <c r="E4" s="6" t="n">
        <v>12833915</v>
      </c>
    </row>
    <row r="5">
      <c r="A5" s="4" t="inlineStr">
        <is>
          <t>Cost of sales</t>
        </is>
      </c>
      <c r="B5" s="5" t="n">
        <v>3901009</v>
      </c>
      <c r="C5" s="5" t="n">
        <v>4014314</v>
      </c>
      <c r="D5" s="5" t="n">
        <v>11746722</v>
      </c>
      <c r="E5" s="5" t="n">
        <v>12036561</v>
      </c>
    </row>
    <row r="6">
      <c r="A6" s="4" t="inlineStr">
        <is>
          <t>Impact from cash flow hedging instruments</t>
        </is>
      </c>
      <c r="B6" s="5" t="n">
        <v>639</v>
      </c>
      <c r="C6" s="5" t="n">
        <v>-133</v>
      </c>
      <c r="D6" s="5" t="n">
        <v>2700</v>
      </c>
      <c r="E6" s="5" t="n">
        <v>216</v>
      </c>
    </row>
    <row r="7">
      <c r="A7" s="4" t="inlineStr">
        <is>
          <t>Sales contract | Net sal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et sales</t>
        </is>
      </c>
      <c r="B9" s="5" t="n">
        <v>4584979</v>
      </c>
      <c r="C9" s="5" t="n">
        <v>4360196</v>
      </c>
      <c r="D9" s="5" t="n">
        <v>13506227</v>
      </c>
      <c r="E9" s="5" t="n">
        <v>12833915</v>
      </c>
    </row>
    <row r="10">
      <c r="A10" s="4" t="inlineStr">
        <is>
          <t>Commodity derivative | Cost of sal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Cost of sales</t>
        </is>
      </c>
      <c r="B12" s="5" t="n">
        <v>3901009</v>
      </c>
      <c r="C12" s="5" t="n">
        <v>4014314</v>
      </c>
      <c r="D12" s="5" t="n">
        <v>11746722</v>
      </c>
      <c r="E12" s="5" t="n">
        <v>12036561</v>
      </c>
    </row>
    <row r="13">
      <c r="A13" s="4" t="inlineStr">
        <is>
          <t>Foreign currency derivatives | Net sal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Impact from cash flow hedging instruments</t>
        </is>
      </c>
      <c r="B15" s="5" t="n">
        <v>299</v>
      </c>
      <c r="C15" s="5" t="n">
        <v>106</v>
      </c>
      <c r="D15" s="5" t="n">
        <v>2255</v>
      </c>
      <c r="E15" s="5" t="n">
        <v>440</v>
      </c>
    </row>
    <row r="16">
      <c r="A16" s="4" t="inlineStr">
        <is>
          <t>Foreign currency derivatives | Cost of sal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Impact from cash flow hedging instruments</t>
        </is>
      </c>
      <c r="B18" s="6" t="n">
        <v>-340</v>
      </c>
      <c r="C18" s="6" t="n">
        <v>239</v>
      </c>
      <c r="D18" s="6" t="n">
        <v>-445</v>
      </c>
      <c r="E18" s="6" t="n">
        <v>2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9 Months Ended</t>
        </is>
      </c>
    </row>
    <row r="2">
      <c r="B2" s="2" t="inlineStr">
        <is>
          <t>Sep. 29, 2024 USD ($)</t>
        </is>
      </c>
    </row>
    <row r="3">
      <c r="A3" s="4" t="inlineStr">
        <is>
          <t>Foreign currency derivative</t>
        </is>
      </c>
      <c r="B3" s="4" t="inlineStr">
        <is>
          <t xml:space="preserve"> </t>
        </is>
      </c>
    </row>
    <row r="4">
      <c r="A4" s="3" t="inlineStr">
        <is>
          <t>Derivative [Line Items]</t>
        </is>
      </c>
      <c r="B4" s="4" t="inlineStr">
        <is>
          <t xml:space="preserve"> </t>
        </is>
      </c>
    </row>
    <row r="5">
      <c r="A5" s="4" t="inlineStr">
        <is>
          <t>Cash flow hedge loss to be reclassified within twelve months</t>
        </is>
      </c>
      <c r="B5" s="10" t="n">
        <v>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AND OTHER RECEIVABLES - Schedule of Trade Accounts and Other Receivables, and Allowance for Doubtful Accounts (Details) - USD ($) $ in Thousands</t>
        </is>
      </c>
      <c r="B1" s="2" t="inlineStr">
        <is>
          <t>9 Months Ended</t>
        </is>
      </c>
    </row>
    <row r="2">
      <c r="B2" s="2" t="inlineStr">
        <is>
          <t>Sep. 29,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Trade accounts receivable</t>
        </is>
      </c>
      <c r="B4" s="6" t="n">
        <v>1034901</v>
      </c>
      <c r="C4" s="6" t="n">
        <v>1027916</v>
      </c>
    </row>
    <row r="5">
      <c r="A5" s="4" t="inlineStr">
        <is>
          <t>Notes receivable from third parties</t>
        </is>
      </c>
      <c r="B5" s="5" t="n">
        <v>9231</v>
      </c>
      <c r="C5" s="5" t="n">
        <v>51168</v>
      </c>
    </row>
    <row r="6">
      <c r="A6" s="4" t="inlineStr">
        <is>
          <t>Other receivables</t>
        </is>
      </c>
      <c r="B6" s="5" t="n">
        <v>31275</v>
      </c>
      <c r="C6" s="5" t="n">
        <v>59435</v>
      </c>
    </row>
    <row r="7">
      <c r="A7" s="4" t="inlineStr">
        <is>
          <t>Receivables, gross</t>
        </is>
      </c>
      <c r="B7" s="5" t="n">
        <v>1075407</v>
      </c>
      <c r="C7" s="5" t="n">
        <v>1138519</v>
      </c>
    </row>
    <row r="8">
      <c r="A8" s="4" t="inlineStr">
        <is>
          <t>Allowance for credit losses</t>
        </is>
      </c>
      <c r="B8" s="5" t="n">
        <v>-7757</v>
      </c>
      <c r="C8" s="5" t="n">
        <v>-9341</v>
      </c>
    </row>
    <row r="9">
      <c r="A9" s="4" t="inlineStr">
        <is>
          <t>Receivables, net</t>
        </is>
      </c>
      <c r="B9" s="5" t="n">
        <v>1067650</v>
      </c>
      <c r="C9" s="5" t="n">
        <v>1129178</v>
      </c>
    </row>
    <row r="10">
      <c r="A10" s="3" t="inlineStr">
        <is>
          <t>Receivables, Net [Roll Forward]</t>
        </is>
      </c>
      <c r="B10" s="4" t="inlineStr">
        <is>
          <t xml:space="preserve"> </t>
        </is>
      </c>
      <c r="C10" s="4" t="inlineStr">
        <is>
          <t xml:space="preserve"> </t>
        </is>
      </c>
    </row>
    <row r="11">
      <c r="A11" s="4" t="inlineStr">
        <is>
          <t>Balance, beginning of period</t>
        </is>
      </c>
      <c r="B11" s="5" t="n">
        <v>-9341</v>
      </c>
      <c r="C11" s="4" t="inlineStr">
        <is>
          <t xml:space="preserve"> </t>
        </is>
      </c>
    </row>
    <row r="12">
      <c r="A12" s="4" t="inlineStr">
        <is>
          <t>Provision released to operating results</t>
        </is>
      </c>
      <c r="B12" s="5" t="n">
        <v>1010</v>
      </c>
      <c r="C12" s="4" t="inlineStr">
        <is>
          <t xml:space="preserve"> </t>
        </is>
      </c>
    </row>
    <row r="13">
      <c r="A13" s="4" t="inlineStr">
        <is>
          <t>Account write-offs and recoveries</t>
        </is>
      </c>
      <c r="B13" s="5" t="n">
        <v>46</v>
      </c>
      <c r="C13" s="4" t="inlineStr">
        <is>
          <t xml:space="preserve"> </t>
        </is>
      </c>
    </row>
    <row r="14">
      <c r="A14" s="4" t="inlineStr">
        <is>
          <t>Effect of exchange rate</t>
        </is>
      </c>
      <c r="B14" s="5" t="n">
        <v>528</v>
      </c>
      <c r="C14" s="4" t="inlineStr">
        <is>
          <t xml:space="preserve"> </t>
        </is>
      </c>
    </row>
    <row r="15">
      <c r="A15" s="4" t="inlineStr">
        <is>
          <t>Balance, end of period</t>
        </is>
      </c>
      <c r="B15" s="5" t="n">
        <v>-7757</v>
      </c>
      <c r="C15" s="4" t="inlineStr">
        <is>
          <t xml:space="preserve"> </t>
        </is>
      </c>
    </row>
    <row r="16">
      <c r="A16" s="4" t="inlineStr">
        <is>
          <t>Related Party</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ccount receivable from related parties</t>
        </is>
      </c>
      <c r="B18" s="6" t="n">
        <v>1964</v>
      </c>
      <c r="C18" s="6" t="n">
        <v>17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TRADE ACCOUNTS AND OTHER RECEIVABLES - Narrative (Details) $ in Millions</t>
        </is>
      </c>
      <c r="B1" s="2" t="inlineStr">
        <is>
          <t>Jun. 30, 2023 USD ($)</t>
        </is>
      </c>
    </row>
    <row r="2">
      <c r="A2" s="4" t="inlineStr">
        <is>
          <t>JBS USA Food Company</t>
        </is>
      </c>
      <c r="B2" s="4" t="inlineStr">
        <is>
          <t xml:space="preserve"> </t>
        </is>
      </c>
    </row>
    <row r="3">
      <c r="A3" s="3" t="inlineStr">
        <is>
          <t>Financing Receivable, Allowance for Credit Loss [Line Items]</t>
        </is>
      </c>
      <c r="B3" s="4" t="inlineStr">
        <is>
          <t xml:space="preserve"> </t>
        </is>
      </c>
    </row>
    <row r="4">
      <c r="A4" s="4" t="inlineStr">
        <is>
          <t>Uncommitted facility with a maximum capacity</t>
        </is>
      </c>
      <c r="B4" s="6" t="n">
        <v>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9,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cess</t>
        </is>
      </c>
      <c r="B3" s="6" t="n">
        <v>1042088</v>
      </c>
      <c r="C3" s="6" t="n">
        <v>1158467</v>
      </c>
    </row>
    <row r="4">
      <c r="A4" s="4" t="inlineStr">
        <is>
          <t>Finished products</t>
        </is>
      </c>
      <c r="B4" s="5" t="n">
        <v>551033</v>
      </c>
      <c r="C4" s="5" t="n">
        <v>642028</v>
      </c>
    </row>
    <row r="5">
      <c r="A5" s="4" t="inlineStr">
        <is>
          <t>Operating supplies</t>
        </is>
      </c>
      <c r="B5" s="5" t="n">
        <v>74594</v>
      </c>
      <c r="C5" s="5" t="n">
        <v>75530</v>
      </c>
    </row>
    <row r="6">
      <c r="A6" s="4" t="inlineStr">
        <is>
          <t>Maintenance materials and parts</t>
        </is>
      </c>
      <c r="B6" s="5" t="n">
        <v>113210</v>
      </c>
      <c r="C6" s="5" t="n">
        <v>109374</v>
      </c>
    </row>
    <row r="7">
      <c r="A7" s="4" t="inlineStr">
        <is>
          <t>Total inventories</t>
        </is>
      </c>
      <c r="B7" s="6" t="n">
        <v>1780925</v>
      </c>
      <c r="C7" s="6" t="n">
        <v>19853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STMENTS IN SECURITIE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 recognized on available-for-sale securities</t>
        </is>
      </c>
      <c r="B4" s="6" t="n">
        <v>26200</v>
      </c>
      <c r="C4" s="6" t="n">
        <v>5800</v>
      </c>
      <c r="D4" s="6" t="n">
        <v>47200</v>
      </c>
      <c r="E4" s="6" t="n">
        <v>12100</v>
      </c>
      <c r="F4" s="4" t="inlineStr">
        <is>
          <t xml:space="preserve"> </t>
        </is>
      </c>
    </row>
    <row r="5">
      <c r="A5" s="4" t="inlineStr">
        <is>
          <t>Short-Term Inves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t>
        </is>
      </c>
      <c r="B7" s="5" t="n">
        <v>10000</v>
      </c>
      <c r="C7" s="4" t="inlineStr">
        <is>
          <t xml:space="preserve"> </t>
        </is>
      </c>
      <c r="D7" s="5" t="n">
        <v>10000</v>
      </c>
      <c r="E7" s="4" t="inlineStr">
        <is>
          <t xml:space="preserve"> </t>
        </is>
      </c>
      <c r="F7" s="6" t="n">
        <v>0</v>
      </c>
    </row>
    <row r="8">
      <c r="A8" s="4" t="inlineStr">
        <is>
          <t>Fair Value</t>
        </is>
      </c>
      <c r="B8" s="5" t="n">
        <v>10099</v>
      </c>
      <c r="C8" s="4" t="inlineStr">
        <is>
          <t xml:space="preserve"> </t>
        </is>
      </c>
      <c r="D8" s="5" t="n">
        <v>10099</v>
      </c>
      <c r="E8" s="4" t="inlineStr">
        <is>
          <t xml:space="preserve"> </t>
        </is>
      </c>
      <c r="F8" s="5" t="n">
        <v>0</v>
      </c>
    </row>
    <row r="9">
      <c r="A9" s="4" t="inlineStr">
        <is>
          <t>Cash Equival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t>
        </is>
      </c>
      <c r="B11" s="5" t="n">
        <v>1729474</v>
      </c>
      <c r="C11" s="4" t="inlineStr">
        <is>
          <t xml:space="preserve"> </t>
        </is>
      </c>
      <c r="D11" s="5" t="n">
        <v>1729474</v>
      </c>
      <c r="E11" s="4" t="inlineStr">
        <is>
          <t xml:space="preserve"> </t>
        </is>
      </c>
      <c r="F11" s="5" t="n">
        <v>324808</v>
      </c>
    </row>
    <row r="12">
      <c r="A12" s="4" t="inlineStr">
        <is>
          <t>Fair Value</t>
        </is>
      </c>
      <c r="B12" s="6" t="n">
        <v>1729636</v>
      </c>
      <c r="C12" s="4" t="inlineStr">
        <is>
          <t xml:space="preserve"> </t>
        </is>
      </c>
      <c r="D12" s="6" t="n">
        <v>1729636</v>
      </c>
      <c r="E12" s="4" t="inlineStr">
        <is>
          <t xml:space="preserve"> </t>
        </is>
      </c>
      <c r="F12" s="6" t="n">
        <v>3249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Segment (Details) $ in Thousands</t>
        </is>
      </c>
      <c r="B1" s="2" t="inlineStr">
        <is>
          <t>9 Months Ended</t>
        </is>
      </c>
    </row>
    <row r="2">
      <c r="B2" s="2" t="inlineStr">
        <is>
          <t>Sep. 29, 2024 USD ($)</t>
        </is>
      </c>
    </row>
    <row r="3">
      <c r="A3" s="3" t="inlineStr">
        <is>
          <t>Goodwill [Roll Forward]</t>
        </is>
      </c>
      <c r="B3" s="4" t="inlineStr">
        <is>
          <t xml:space="preserve"> </t>
        </is>
      </c>
    </row>
    <row r="4">
      <c r="A4" s="4" t="inlineStr">
        <is>
          <t>Goodwill, beginning balance</t>
        </is>
      </c>
      <c r="B4" s="6" t="n">
        <v>1286261</v>
      </c>
    </row>
    <row r="5">
      <c r="A5" s="4" t="inlineStr">
        <is>
          <t>Currency Translation</t>
        </is>
      </c>
      <c r="B5" s="5" t="n">
        <v>26545</v>
      </c>
    </row>
    <row r="6">
      <c r="A6" s="4" t="inlineStr">
        <is>
          <t>Goodwill, ending balance</t>
        </is>
      </c>
      <c r="B6" s="5" t="n">
        <v>1312806</v>
      </c>
    </row>
    <row r="7">
      <c r="A7" s="4" t="inlineStr">
        <is>
          <t>U.S.</t>
        </is>
      </c>
      <c r="B7" s="4" t="inlineStr">
        <is>
          <t xml:space="preserve"> </t>
        </is>
      </c>
    </row>
    <row r="8">
      <c r="A8" s="3" t="inlineStr">
        <is>
          <t>Goodwill [Roll Forward]</t>
        </is>
      </c>
      <c r="B8" s="4" t="inlineStr">
        <is>
          <t xml:space="preserve"> </t>
        </is>
      </c>
    </row>
    <row r="9">
      <c r="A9" s="4" t="inlineStr">
        <is>
          <t>Goodwill, beginning balance</t>
        </is>
      </c>
      <c r="B9" s="5" t="n">
        <v>41936</v>
      </c>
    </row>
    <row r="10">
      <c r="A10" s="4" t="inlineStr">
        <is>
          <t>Currency Translation</t>
        </is>
      </c>
      <c r="B10" s="5" t="n">
        <v>0</v>
      </c>
    </row>
    <row r="11">
      <c r="A11" s="4" t="inlineStr">
        <is>
          <t>Goodwill, ending balance</t>
        </is>
      </c>
      <c r="B11" s="5" t="n">
        <v>41936</v>
      </c>
    </row>
    <row r="12">
      <c r="A12" s="4" t="inlineStr">
        <is>
          <t>Europe</t>
        </is>
      </c>
      <c r="B12" s="4" t="inlineStr">
        <is>
          <t xml:space="preserve"> </t>
        </is>
      </c>
    </row>
    <row r="13">
      <c r="A13" s="3" t="inlineStr">
        <is>
          <t>Goodwill [Roll Forward]</t>
        </is>
      </c>
      <c r="B13" s="4" t="inlineStr">
        <is>
          <t xml:space="preserve"> </t>
        </is>
      </c>
    </row>
    <row r="14">
      <c r="A14" s="4" t="inlineStr">
        <is>
          <t>Goodwill, beginning balance</t>
        </is>
      </c>
      <c r="B14" s="5" t="n">
        <v>1116521</v>
      </c>
    </row>
    <row r="15">
      <c r="A15" s="4" t="inlineStr">
        <is>
          <t>Currency Translation</t>
        </is>
      </c>
      <c r="B15" s="5" t="n">
        <v>51618</v>
      </c>
    </row>
    <row r="16">
      <c r="A16" s="4" t="inlineStr">
        <is>
          <t>Goodwill, ending balance</t>
        </is>
      </c>
      <c r="B16" s="5" t="n">
        <v>1168139</v>
      </c>
    </row>
    <row r="17">
      <c r="A17" s="4" t="inlineStr">
        <is>
          <t>Mexico</t>
        </is>
      </c>
      <c r="B17" s="4" t="inlineStr">
        <is>
          <t xml:space="preserve"> </t>
        </is>
      </c>
    </row>
    <row r="18">
      <c r="A18" s="3" t="inlineStr">
        <is>
          <t>Goodwill [Roll Forward]</t>
        </is>
      </c>
      <c r="B18" s="4" t="inlineStr">
        <is>
          <t xml:space="preserve"> </t>
        </is>
      </c>
    </row>
    <row r="19">
      <c r="A19" s="4" t="inlineStr">
        <is>
          <t>Goodwill, beginning balance</t>
        </is>
      </c>
      <c r="B19" s="5" t="n">
        <v>127804</v>
      </c>
    </row>
    <row r="20">
      <c r="A20" s="4" t="inlineStr">
        <is>
          <t>Currency Translation</t>
        </is>
      </c>
      <c r="B20" s="5" t="n">
        <v>-25073</v>
      </c>
    </row>
    <row r="21">
      <c r="A21" s="4" t="inlineStr">
        <is>
          <t>Goodwill, ending balance</t>
        </is>
      </c>
      <c r="B21" s="6" t="n">
        <v>1027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9, 2024</t>
        </is>
      </c>
      <c r="C2" s="2" t="inlineStr">
        <is>
          <t>Sep. 24, 2023</t>
        </is>
      </c>
    </row>
    <row r="3">
      <c r="A3" s="3" t="inlineStr">
        <is>
          <t>Cash flows from operating activities:</t>
        </is>
      </c>
      <c r="B3" s="4" t="inlineStr">
        <is>
          <t xml:space="preserve"> </t>
        </is>
      </c>
      <c r="C3" s="4" t="inlineStr">
        <is>
          <t xml:space="preserve"> </t>
        </is>
      </c>
    </row>
    <row r="4">
      <c r="A4" s="4" t="inlineStr">
        <is>
          <t>Net income</t>
        </is>
      </c>
      <c r="B4" s="6" t="n">
        <v>851451</v>
      </c>
      <c r="C4" s="6" t="n">
        <v>18810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21768</v>
      </c>
      <c r="C6" s="5" t="n">
        <v>307414</v>
      </c>
    </row>
    <row r="7">
      <c r="A7" s="4" t="inlineStr">
        <is>
          <t>Deferred income tax expense (benefit)</t>
        </is>
      </c>
      <c r="B7" s="5" t="n">
        <v>45220</v>
      </c>
      <c r="C7" s="5" t="n">
        <v>-46808</v>
      </c>
    </row>
    <row r="8">
      <c r="A8" s="4" t="inlineStr">
        <is>
          <t>Asset impairment</t>
        </is>
      </c>
      <c r="B8" s="5" t="n">
        <v>26633</v>
      </c>
      <c r="C8" s="5" t="n">
        <v>4011</v>
      </c>
    </row>
    <row r="9">
      <c r="A9" s="4" t="inlineStr">
        <is>
          <t>Gain on early extinguishment of debt recognized as a component of interest expense</t>
        </is>
      </c>
      <c r="B9" s="5" t="n">
        <v>-11211</v>
      </c>
      <c r="C9" s="5" t="n">
        <v>0</v>
      </c>
    </row>
    <row r="10">
      <c r="A10" s="4" t="inlineStr">
        <is>
          <t>Stock-based compensation</t>
        </is>
      </c>
      <c r="B10" s="5" t="n">
        <v>9205</v>
      </c>
      <c r="C10" s="5" t="n">
        <v>5236</v>
      </c>
    </row>
    <row r="11">
      <c r="A11" s="4" t="inlineStr">
        <is>
          <t>Loan cost amortization</t>
        </is>
      </c>
      <c r="B11" s="5" t="n">
        <v>3798</v>
      </c>
      <c r="C11" s="5" t="n">
        <v>6059</v>
      </c>
    </row>
    <row r="12">
      <c r="A12" s="4" t="inlineStr">
        <is>
          <t>Accretion of discount related to Senior Notes</t>
        </is>
      </c>
      <c r="B12" s="5" t="n">
        <v>1898</v>
      </c>
      <c r="C12" s="5" t="n">
        <v>1581</v>
      </c>
    </row>
    <row r="13">
      <c r="A13" s="4" t="inlineStr">
        <is>
          <t>Loss (gain) on property disposals</t>
        </is>
      </c>
      <c r="B13" s="5" t="n">
        <v>1104</v>
      </c>
      <c r="C13" s="5" t="n">
        <v>-8416</v>
      </c>
    </row>
    <row r="14">
      <c r="A14" s="4" t="inlineStr">
        <is>
          <t>Loss (gain) on equity-method investments</t>
        </is>
      </c>
      <c r="B14" s="5" t="n">
        <v>-6</v>
      </c>
      <c r="C14" s="5" t="n">
        <v>330</v>
      </c>
    </row>
    <row r="15">
      <c r="A15" s="3" t="inlineStr">
        <is>
          <t>Changes in operating assets and liabilities:</t>
        </is>
      </c>
      <c r="B15" s="4" t="inlineStr">
        <is>
          <t xml:space="preserve"> </t>
        </is>
      </c>
      <c r="C15" s="4" t="inlineStr">
        <is>
          <t xml:space="preserve"> </t>
        </is>
      </c>
    </row>
    <row r="16">
      <c r="A16" s="4" t="inlineStr">
        <is>
          <t>Trade accounts and other receivables</t>
        </is>
      </c>
      <c r="B16" s="5" t="n">
        <v>62646</v>
      </c>
      <c r="C16" s="5" t="n">
        <v>-65183</v>
      </c>
    </row>
    <row r="17">
      <c r="A17" s="4" t="inlineStr">
        <is>
          <t>Inventories</t>
        </is>
      </c>
      <c r="B17" s="5" t="n">
        <v>172990</v>
      </c>
      <c r="C17" s="5" t="n">
        <v>-12957</v>
      </c>
    </row>
    <row r="18">
      <c r="A18" s="4" t="inlineStr">
        <is>
          <t>Prepaid expenses and other current assets</t>
        </is>
      </c>
      <c r="B18" s="5" t="n">
        <v>-65555</v>
      </c>
      <c r="C18" s="5" t="n">
        <v>-8039</v>
      </c>
    </row>
    <row r="19">
      <c r="A19" s="4" t="inlineStr">
        <is>
          <t>Accounts payable, accrued expenses and other current liabilities</t>
        </is>
      </c>
      <c r="B19" s="5" t="n">
        <v>79672</v>
      </c>
      <c r="C19" s="5" t="n">
        <v>12224</v>
      </c>
    </row>
    <row r="20">
      <c r="A20" s="4" t="inlineStr">
        <is>
          <t>Income taxes</t>
        </is>
      </c>
      <c r="B20" s="5" t="n">
        <v>151902</v>
      </c>
      <c r="C20" s="5" t="n">
        <v>40463</v>
      </c>
    </row>
    <row r="21">
      <c r="A21" s="4" t="inlineStr">
        <is>
          <t>Long-term pension and other postretirement obligations</t>
        </is>
      </c>
      <c r="B21" s="5" t="n">
        <v>13135</v>
      </c>
      <c r="C21" s="5" t="n">
        <v>-1700</v>
      </c>
    </row>
    <row r="22">
      <c r="A22" s="4" t="inlineStr">
        <is>
          <t>Other operating assets and liabilities</t>
        </is>
      </c>
      <c r="B22" s="5" t="n">
        <v>-23858</v>
      </c>
      <c r="C22" s="5" t="n">
        <v>-22723</v>
      </c>
    </row>
    <row r="23">
      <c r="A23" s="4" t="inlineStr">
        <is>
          <t>Cash provided by operating activities</t>
        </is>
      </c>
      <c r="B23" s="5" t="n">
        <v>1640792</v>
      </c>
      <c r="C23" s="5" t="n">
        <v>399598</v>
      </c>
    </row>
    <row r="24">
      <c r="A24" s="3" t="inlineStr">
        <is>
          <t>Cash flows from investing activities:</t>
        </is>
      </c>
      <c r="B24" s="4" t="inlineStr">
        <is>
          <t xml:space="preserve"> </t>
        </is>
      </c>
      <c r="C24" s="4" t="inlineStr">
        <is>
          <t xml:space="preserve"> </t>
        </is>
      </c>
    </row>
    <row r="25">
      <c r="A25" s="4" t="inlineStr">
        <is>
          <t>Acquisitions of property, plant and equipment</t>
        </is>
      </c>
      <c r="B25" s="5" t="n">
        <v>-316949</v>
      </c>
      <c r="C25" s="5" t="n">
        <v>-432339</v>
      </c>
    </row>
    <row r="26">
      <c r="A26" s="4" t="inlineStr">
        <is>
          <t>Proceeds from property disposals</t>
        </is>
      </c>
      <c r="B26" s="5" t="n">
        <v>9724</v>
      </c>
      <c r="C26" s="5" t="n">
        <v>17188</v>
      </c>
    </row>
    <row r="27">
      <c r="A27" s="4" t="inlineStr">
        <is>
          <t>Proceeds from insurance recoveries</t>
        </is>
      </c>
      <c r="B27" s="5" t="n">
        <v>0</v>
      </c>
      <c r="C27" s="5" t="n">
        <v>20681</v>
      </c>
    </row>
    <row r="28">
      <c r="A28" s="4" t="inlineStr">
        <is>
          <t>Cash used in investing activities</t>
        </is>
      </c>
      <c r="B28" s="5" t="n">
        <v>-307225</v>
      </c>
      <c r="C28" s="5" t="n">
        <v>-394470</v>
      </c>
    </row>
    <row r="29">
      <c r="A29" s="3" t="inlineStr">
        <is>
          <t>Cash flows from financing activities:</t>
        </is>
      </c>
      <c r="B29" s="4" t="inlineStr">
        <is>
          <t xml:space="preserve"> </t>
        </is>
      </c>
      <c r="C29" s="4" t="inlineStr">
        <is>
          <t xml:space="preserve"> </t>
        </is>
      </c>
    </row>
    <row r="30">
      <c r="A30" s="4" t="inlineStr">
        <is>
          <t>Payments on revolving line of credit, long-term borrowings and finance lease obligations</t>
        </is>
      </c>
      <c r="B30" s="5" t="n">
        <v>-151671</v>
      </c>
      <c r="C30" s="5" t="n">
        <v>-765899</v>
      </c>
    </row>
    <row r="31">
      <c r="A31" s="4" t="inlineStr">
        <is>
          <t>Proceeds from revolving line of credit and long-term borrowings</t>
        </is>
      </c>
      <c r="B31" s="5" t="n">
        <v>0</v>
      </c>
      <c r="C31" s="5" t="n">
        <v>1278032</v>
      </c>
    </row>
    <row r="32">
      <c r="A32" s="4" t="inlineStr">
        <is>
          <t>Proceeds from contribution (payment of distribution) of capital under Tax Sharing Agreement between JBS USA Holdings and Pilgrim’s Pride Corporation</t>
        </is>
      </c>
      <c r="B32" s="5" t="n">
        <v>1425</v>
      </c>
      <c r="C32" s="5" t="n">
        <v>-1592</v>
      </c>
    </row>
    <row r="33">
      <c r="A33" s="4" t="inlineStr">
        <is>
          <t>Payments on early extinguishment of debt</t>
        </is>
      </c>
      <c r="B33" s="5" t="n">
        <v>-200</v>
      </c>
      <c r="C33" s="5" t="n">
        <v>0</v>
      </c>
    </row>
    <row r="34">
      <c r="A34" s="4" t="inlineStr">
        <is>
          <t>Payments of capitalized loan costs</t>
        </is>
      </c>
      <c r="B34" s="5" t="n">
        <v>-16</v>
      </c>
      <c r="C34" s="5" t="n">
        <v>-10275</v>
      </c>
    </row>
    <row r="35">
      <c r="A35" s="4" t="inlineStr">
        <is>
          <t>Cash provided by (used in) financing activities</t>
        </is>
      </c>
      <c r="B35" s="5" t="n">
        <v>-150462</v>
      </c>
      <c r="C35" s="5" t="n">
        <v>500266</v>
      </c>
    </row>
    <row r="36">
      <c r="A36" s="4" t="inlineStr">
        <is>
          <t>Effect of exchange rate changes on cash and cash equivalents</t>
        </is>
      </c>
      <c r="B36" s="5" t="n">
        <v>-29916</v>
      </c>
      <c r="C36" s="5" t="n">
        <v>-1036</v>
      </c>
    </row>
    <row r="37">
      <c r="A37" s="4" t="inlineStr">
        <is>
          <t>Increase in cash, cash equivalents, restricted cash and restricted cash equivalents</t>
        </is>
      </c>
      <c r="B37" s="5" t="n">
        <v>1153189</v>
      </c>
      <c r="C37" s="5" t="n">
        <v>504358</v>
      </c>
    </row>
    <row r="38">
      <c r="A38" s="4" t="inlineStr">
        <is>
          <t>Cash, cash equivalents, restricted cash and restricted cash equivalents, beginning of period</t>
        </is>
      </c>
      <c r="B38" s="5" t="n">
        <v>731223</v>
      </c>
      <c r="C38" s="5" t="n">
        <v>434759</v>
      </c>
    </row>
    <row r="39">
      <c r="A39" s="4" t="inlineStr">
        <is>
          <t>Cash, cash equivalents, restricted cash and restricted cash equivalents, end of period</t>
        </is>
      </c>
      <c r="B39" s="6" t="n">
        <v>1884412</v>
      </c>
      <c r="C39" s="6" t="n">
        <v>9391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definite and Finite-Lived Intangible Assets (Details) $ in Thousands</t>
        </is>
      </c>
      <c r="B1" s="2" t="inlineStr">
        <is>
          <t>9 Months Ended</t>
        </is>
      </c>
    </row>
    <row r="2">
      <c r="B2" s="2" t="inlineStr">
        <is>
          <t>Sep. 29, 2024 USD ($)</t>
        </is>
      </c>
    </row>
    <row r="3">
      <c r="A3" s="3" t="inlineStr">
        <is>
          <t>Accumulated amortization:</t>
        </is>
      </c>
      <c r="B3" s="4" t="inlineStr">
        <is>
          <t xml:space="preserve"> </t>
        </is>
      </c>
    </row>
    <row r="4">
      <c r="A4" s="4" t="inlineStr">
        <is>
          <t>Amortization</t>
        </is>
      </c>
      <c r="B4" s="6" t="n">
        <v>-24308</v>
      </c>
    </row>
    <row r="5">
      <c r="A5" s="3" t="inlineStr">
        <is>
          <t>Intangible assets, net</t>
        </is>
      </c>
      <c r="B5" s="4" t="inlineStr">
        <is>
          <t xml:space="preserve"> </t>
        </is>
      </c>
    </row>
    <row r="6">
      <c r="A6" s="4" t="inlineStr">
        <is>
          <t>Beginning balance</t>
        </is>
      </c>
      <c r="B6" s="5" t="n">
        <v>853983</v>
      </c>
    </row>
    <row r="7">
      <c r="A7" s="4" t="inlineStr">
        <is>
          <t>Amortization</t>
        </is>
      </c>
      <c r="B7" s="5" t="n">
        <v>-24308</v>
      </c>
    </row>
    <row r="8">
      <c r="A8" s="4" t="inlineStr">
        <is>
          <t>Currency Translation</t>
        </is>
      </c>
      <c r="B8" s="5" t="n">
        <v>32725</v>
      </c>
    </row>
    <row r="9">
      <c r="A9" s="4" t="inlineStr">
        <is>
          <t>Ending balance</t>
        </is>
      </c>
      <c r="B9" s="5" t="n">
        <v>862400</v>
      </c>
    </row>
    <row r="10">
      <c r="A10" s="4" t="inlineStr">
        <is>
          <t>Trade names</t>
        </is>
      </c>
      <c r="B10" s="4" t="inlineStr">
        <is>
          <t xml:space="preserve"> </t>
        </is>
      </c>
    </row>
    <row r="11">
      <c r="A11" s="3" t="inlineStr">
        <is>
          <t>Indefinite-lived Intangible Assets [Rollforward]</t>
        </is>
      </c>
      <c r="B11" s="4" t="inlineStr">
        <is>
          <t xml:space="preserve"> </t>
        </is>
      </c>
    </row>
    <row r="12">
      <c r="A12" s="4" t="inlineStr">
        <is>
          <t>Beginning balance</t>
        </is>
      </c>
      <c r="B12" s="5" t="n">
        <v>580473</v>
      </c>
    </row>
    <row r="13">
      <c r="A13" s="4" t="inlineStr">
        <is>
          <t>Currency Translation</t>
        </is>
      </c>
      <c r="B13" s="5" t="n">
        <v>25083</v>
      </c>
    </row>
    <row r="14">
      <c r="A14" s="4" t="inlineStr">
        <is>
          <t>Ending balance</t>
        </is>
      </c>
      <c r="B14" s="5" t="n">
        <v>605556</v>
      </c>
    </row>
    <row r="15">
      <c r="A15" s="4" t="inlineStr">
        <is>
          <t>Trade names</t>
        </is>
      </c>
      <c r="B15" s="4" t="inlineStr">
        <is>
          <t xml:space="preserve"> </t>
        </is>
      </c>
    </row>
    <row r="16">
      <c r="A16" s="3" t="inlineStr">
        <is>
          <t>Finite-lived Intangible Assets [Rollforward]</t>
        </is>
      </c>
      <c r="B16" s="4" t="inlineStr">
        <is>
          <t xml:space="preserve"> </t>
        </is>
      </c>
    </row>
    <row r="17">
      <c r="A17" s="4" t="inlineStr">
        <is>
          <t>Beginning balance</t>
        </is>
      </c>
      <c r="B17" s="5" t="n">
        <v>112681</v>
      </c>
    </row>
    <row r="18">
      <c r="A18" s="4" t="inlineStr">
        <is>
          <t>Currency Translation</t>
        </is>
      </c>
      <c r="B18" s="5" t="n">
        <v>1506</v>
      </c>
    </row>
    <row r="19">
      <c r="A19" s="4" t="inlineStr">
        <is>
          <t>Ending balance</t>
        </is>
      </c>
      <c r="B19" s="5" t="n">
        <v>114187</v>
      </c>
    </row>
    <row r="20">
      <c r="A20" s="3" t="inlineStr">
        <is>
          <t>Accumulated amortization:</t>
        </is>
      </c>
      <c r="B20" s="4" t="inlineStr">
        <is>
          <t xml:space="preserve"> </t>
        </is>
      </c>
    </row>
    <row r="21">
      <c r="A21" s="4" t="inlineStr">
        <is>
          <t>Beginning balance</t>
        </is>
      </c>
      <c r="B21" s="5" t="n">
        <v>-57762</v>
      </c>
    </row>
    <row r="22">
      <c r="A22" s="4" t="inlineStr">
        <is>
          <t>Amortization</t>
        </is>
      </c>
      <c r="B22" s="5" t="n">
        <v>-2919</v>
      </c>
    </row>
    <row r="23">
      <c r="A23" s="4" t="inlineStr">
        <is>
          <t>Currency Translation</t>
        </is>
      </c>
      <c r="B23" s="5" t="n">
        <v>-251</v>
      </c>
    </row>
    <row r="24">
      <c r="A24" s="4" t="inlineStr">
        <is>
          <t>Ending balance</t>
        </is>
      </c>
      <c r="B24" s="5" t="n">
        <v>-60932</v>
      </c>
    </row>
    <row r="25">
      <c r="A25" s="3" t="inlineStr">
        <is>
          <t>Intangible assets, net</t>
        </is>
      </c>
      <c r="B25" s="4" t="inlineStr">
        <is>
          <t xml:space="preserve"> </t>
        </is>
      </c>
    </row>
    <row r="26">
      <c r="A26" s="4" t="inlineStr">
        <is>
          <t>Amortization</t>
        </is>
      </c>
      <c r="B26" s="5" t="n">
        <v>-2919</v>
      </c>
    </row>
    <row r="27">
      <c r="A27" s="4" t="inlineStr">
        <is>
          <t>Customer relationships</t>
        </is>
      </c>
      <c r="B27" s="4" t="inlineStr">
        <is>
          <t xml:space="preserve"> </t>
        </is>
      </c>
    </row>
    <row r="28">
      <c r="A28" s="3" t="inlineStr">
        <is>
          <t>Finite-lived Intangible Assets [Rollforward]</t>
        </is>
      </c>
      <c r="B28" s="4" t="inlineStr">
        <is>
          <t xml:space="preserve"> </t>
        </is>
      </c>
    </row>
    <row r="29">
      <c r="A29" s="4" t="inlineStr">
        <is>
          <t>Beginning balance</t>
        </is>
      </c>
      <c r="B29" s="5" t="n">
        <v>441719</v>
      </c>
    </row>
    <row r="30">
      <c r="A30" s="4" t="inlineStr">
        <is>
          <t>Currency Translation</t>
        </is>
      </c>
      <c r="B30" s="5" t="n">
        <v>8420</v>
      </c>
    </row>
    <row r="31">
      <c r="A31" s="4" t="inlineStr">
        <is>
          <t>Ending balance</t>
        </is>
      </c>
      <c r="B31" s="5" t="n">
        <v>450139</v>
      </c>
    </row>
    <row r="32">
      <c r="A32" s="3" t="inlineStr">
        <is>
          <t>Accumulated amortization:</t>
        </is>
      </c>
      <c r="B32" s="4" t="inlineStr">
        <is>
          <t xml:space="preserve"> </t>
        </is>
      </c>
    </row>
    <row r="33">
      <c r="A33" s="4" t="inlineStr">
        <is>
          <t>Beginning balance</t>
        </is>
      </c>
      <c r="B33" s="5" t="n">
        <v>-223128</v>
      </c>
    </row>
    <row r="34">
      <c r="A34" s="4" t="inlineStr">
        <is>
          <t>Amortization</t>
        </is>
      </c>
      <c r="B34" s="5" t="n">
        <v>-21389</v>
      </c>
    </row>
    <row r="35">
      <c r="A35" s="4" t="inlineStr">
        <is>
          <t>Currency Translation</t>
        </is>
      </c>
      <c r="B35" s="5" t="n">
        <v>-2033</v>
      </c>
    </row>
    <row r="36">
      <c r="A36" s="4" t="inlineStr">
        <is>
          <t>Ending balance</t>
        </is>
      </c>
      <c r="B36" s="5" t="n">
        <v>-246550</v>
      </c>
    </row>
    <row r="37">
      <c r="A37" s="3" t="inlineStr">
        <is>
          <t>Intangible assets, net</t>
        </is>
      </c>
      <c r="B37" s="4" t="inlineStr">
        <is>
          <t xml:space="preserve"> </t>
        </is>
      </c>
    </row>
    <row r="38">
      <c r="A38" s="4" t="inlineStr">
        <is>
          <t>Amortization</t>
        </is>
      </c>
      <c r="B38" s="6" t="n">
        <v>-213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Intangible Assets Amortization and Estimated Useful Lives (Details)</t>
        </is>
      </c>
      <c r="B1" s="2" t="inlineStr">
        <is>
          <t>Sep. 29, 2024</t>
        </is>
      </c>
    </row>
    <row r="2">
      <c r="A2" s="4" t="inlineStr">
        <is>
          <t>Customer relationships | Minimum</t>
        </is>
      </c>
      <c r="B2" s="4" t="inlineStr">
        <is>
          <t xml:space="preserve"> </t>
        </is>
      </c>
    </row>
    <row r="3">
      <c r="A3" s="3" t="inlineStr">
        <is>
          <t>Finite-Lived Intangible Assets [Line Items]</t>
        </is>
      </c>
      <c r="B3" s="4" t="inlineStr">
        <is>
          <t xml:space="preserve"> </t>
        </is>
      </c>
    </row>
    <row r="4">
      <c r="A4" s="4" t="inlineStr">
        <is>
          <t>Intangible assets, estimated useful life (in years)</t>
        </is>
      </c>
      <c r="B4" s="4" t="inlineStr">
        <is>
          <t>3 years</t>
        </is>
      </c>
    </row>
    <row r="5">
      <c r="A5" s="4" t="inlineStr">
        <is>
          <t>Customer relationships | Maximum</t>
        </is>
      </c>
      <c r="B5" s="4" t="inlineStr">
        <is>
          <t xml:space="preserve"> </t>
        </is>
      </c>
    </row>
    <row r="6">
      <c r="A6" s="3" t="inlineStr">
        <is>
          <t>Finite-Lived Intangible Assets [Line Items]</t>
        </is>
      </c>
      <c r="B6" s="4" t="inlineStr">
        <is>
          <t xml:space="preserve"> </t>
        </is>
      </c>
    </row>
    <row r="7">
      <c r="A7" s="4" t="inlineStr">
        <is>
          <t>Intangible assets, estimated useful life (in years)</t>
        </is>
      </c>
      <c r="B7" s="4" t="inlineStr">
        <is>
          <t>18 years</t>
        </is>
      </c>
    </row>
    <row r="8">
      <c r="A8" s="4" t="inlineStr">
        <is>
          <t>Trade names subject to amortization | Minimum</t>
        </is>
      </c>
      <c r="B8" s="4" t="inlineStr">
        <is>
          <t xml:space="preserve"> </t>
        </is>
      </c>
    </row>
    <row r="9">
      <c r="A9" s="3" t="inlineStr">
        <is>
          <t>Finite-Lived Intangible Assets [Line Items]</t>
        </is>
      </c>
      <c r="B9" s="4" t="inlineStr">
        <is>
          <t xml:space="preserve"> </t>
        </is>
      </c>
    </row>
    <row r="10">
      <c r="A10" s="4" t="inlineStr">
        <is>
          <t>Intangible assets, estimated useful life (in years)</t>
        </is>
      </c>
      <c r="B10" s="4" t="inlineStr">
        <is>
          <t>15 years</t>
        </is>
      </c>
    </row>
    <row r="11">
      <c r="A11" s="4" t="inlineStr">
        <is>
          <t>Trade names subject to amortization | Maximum</t>
        </is>
      </c>
      <c r="B11" s="4" t="inlineStr">
        <is>
          <t xml:space="preserve"> </t>
        </is>
      </c>
    </row>
    <row r="12">
      <c r="A12" s="3" t="inlineStr">
        <is>
          <t>Finite-Lived Intangible Assets [Line Items]</t>
        </is>
      </c>
      <c r="B12" s="4" t="inlineStr">
        <is>
          <t xml:space="preserve"> </t>
        </is>
      </c>
    </row>
    <row r="13">
      <c r="A13" s="4" t="inlineStr">
        <is>
          <t>Intangible assets, estimated useful life (in years)</t>
        </is>
      </c>
      <c r="B13"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PLANT AND EQUIPMENT - Schedule of Property, Plant and Equipment (Details) - USD ($) $ in Thousands</t>
        </is>
      </c>
      <c r="B1" s="2" t="inlineStr">
        <is>
          <t>Sep. 29,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Finance lease assets</t>
        </is>
      </c>
      <c r="B4" s="6" t="n">
        <v>4275</v>
      </c>
      <c r="C4" s="6" t="n">
        <v>5550</v>
      </c>
    </row>
    <row r="5">
      <c r="A5" s="4" t="inlineStr">
        <is>
          <t>PP&amp;E, gross</t>
        </is>
      </c>
      <c r="B5" s="5" t="n">
        <v>7090694</v>
      </c>
      <c r="C5" s="5" t="n">
        <v>6955124</v>
      </c>
    </row>
    <row r="6">
      <c r="A6" s="4" t="inlineStr">
        <is>
          <t>Accumulated depreciation</t>
        </is>
      </c>
      <c r="B6" s="5" t="n">
        <v>-3978078</v>
      </c>
      <c r="C6" s="5" t="n">
        <v>-3796721</v>
      </c>
    </row>
    <row r="7">
      <c r="A7" s="4" t="inlineStr">
        <is>
          <t>PP&amp;E, net</t>
        </is>
      </c>
      <c r="B7" s="5" t="n">
        <v>3112616</v>
      </c>
      <c r="C7" s="5" t="n">
        <v>3158403</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378073</v>
      </c>
      <c r="C10" s="5" t="n">
        <v>273846</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2093646</v>
      </c>
      <c r="C13" s="5" t="n">
        <v>2170716</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4099773</v>
      </c>
      <c r="C16" s="5" t="n">
        <v>3953008</v>
      </c>
    </row>
    <row r="17">
      <c r="A17" s="4" t="inlineStr">
        <is>
          <t>Autos and truck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130190</v>
      </c>
      <c r="C19" s="5" t="n">
        <v>93858</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6" t="n">
        <v>384737</v>
      </c>
      <c r="C22" s="6" t="n">
        <v>4581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PROPERTY, PLANT AND EQUIPMENT - Narrative (Details) - USD ($) $ in Thousands</t>
        </is>
      </c>
      <c r="B1" s="2" t="inlineStr">
        <is>
          <t>3 Months Ended</t>
        </is>
      </c>
      <c r="D1" s="2" t="inlineStr">
        <is>
          <t>9 Months Ended</t>
        </is>
      </c>
      <c r="F1" s="2" t="inlineStr">
        <is>
          <t>12 Months Ended</t>
        </is>
      </c>
    </row>
    <row r="2">
      <c r="B2" s="2" t="inlineStr">
        <is>
          <t>Sep. 29, 2024</t>
        </is>
      </c>
      <c r="C2" s="2" t="inlineStr">
        <is>
          <t>Sep. 24, 2023</t>
        </is>
      </c>
      <c r="D2" s="2" t="inlineStr">
        <is>
          <t>Sep. 29, 2024</t>
        </is>
      </c>
      <c r="E2" s="2" t="inlineStr">
        <is>
          <t>Sep. 24,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02300</v>
      </c>
      <c r="C4" s="6" t="n">
        <v>96200</v>
      </c>
      <c r="D4" s="6" t="n">
        <v>297500</v>
      </c>
      <c r="E4" s="6" t="n">
        <v>282600</v>
      </c>
      <c r="F4" s="4" t="inlineStr">
        <is>
          <t xml:space="preserve"> </t>
        </is>
      </c>
    </row>
    <row r="5">
      <c r="A5" s="4" t="inlineStr">
        <is>
          <t>Expenditures on capital projects</t>
        </is>
      </c>
      <c r="B5" s="4" t="inlineStr">
        <is>
          <t xml:space="preserve"> </t>
        </is>
      </c>
      <c r="C5" s="4" t="inlineStr">
        <is>
          <t xml:space="preserve"> </t>
        </is>
      </c>
      <c r="D5" s="5" t="n">
        <v>285800</v>
      </c>
      <c r="E5" s="5" t="n">
        <v>432300</v>
      </c>
      <c r="F5" s="4" t="inlineStr">
        <is>
          <t xml:space="preserve"> </t>
        </is>
      </c>
    </row>
    <row r="6">
      <c r="A6" s="4" t="inlineStr">
        <is>
          <t>Property, plant and equipment transfers and changes</t>
        </is>
      </c>
      <c r="B6" s="4" t="inlineStr">
        <is>
          <t xml:space="preserve"> </t>
        </is>
      </c>
      <c r="C6" s="4" t="inlineStr">
        <is>
          <t xml:space="preserve"> </t>
        </is>
      </c>
      <c r="D6" s="5" t="n">
        <v>360700</v>
      </c>
      <c r="E6" s="5" t="n">
        <v>292600</v>
      </c>
      <c r="F6" s="4" t="inlineStr">
        <is>
          <t xml:space="preserve"> </t>
        </is>
      </c>
    </row>
    <row r="7">
      <c r="A7" s="4" t="inlineStr">
        <is>
          <t>Capital expenditures incurred but not yet paid</t>
        </is>
      </c>
      <c r="B7" s="4" t="inlineStr">
        <is>
          <t xml:space="preserve"> </t>
        </is>
      </c>
      <c r="C7" s="4" t="inlineStr">
        <is>
          <t xml:space="preserve"> </t>
        </is>
      </c>
      <c r="D7" s="5" t="n">
        <v>15800</v>
      </c>
      <c r="E7" s="4" t="inlineStr">
        <is>
          <t xml:space="preserve"> </t>
        </is>
      </c>
      <c r="F7" s="6" t="n">
        <v>46900</v>
      </c>
    </row>
    <row r="8">
      <c r="A8" s="4" t="inlineStr">
        <is>
          <t>Proceeds from property disposals</t>
        </is>
      </c>
      <c r="B8" s="5" t="n">
        <v>5200</v>
      </c>
      <c r="C8" s="5" t="n">
        <v>2200</v>
      </c>
      <c r="D8" s="5" t="n">
        <v>9724</v>
      </c>
      <c r="E8" s="5" t="n">
        <v>17188</v>
      </c>
      <c r="F8" s="4" t="inlineStr">
        <is>
          <t xml:space="preserve"> </t>
        </is>
      </c>
    </row>
    <row r="9">
      <c r="A9" s="4" t="inlineStr">
        <is>
          <t>Gain (loss) on property disposals</t>
        </is>
      </c>
      <c r="B9" s="5" t="n">
        <v>1600</v>
      </c>
      <c r="C9" s="6" t="n">
        <v>-900</v>
      </c>
      <c r="D9" s="5" t="n">
        <v>-1104</v>
      </c>
      <c r="E9" s="6" t="n">
        <v>8416</v>
      </c>
      <c r="F9" s="4" t="inlineStr">
        <is>
          <t xml:space="preserve"> </t>
        </is>
      </c>
    </row>
    <row r="10">
      <c r="A10" s="4" t="inlineStr">
        <is>
          <t>Idled assets property, plant and equipment, net</t>
        </is>
      </c>
      <c r="B10" s="5" t="n">
        <v>48000</v>
      </c>
      <c r="C10" s="4" t="inlineStr">
        <is>
          <t xml:space="preserve"> </t>
        </is>
      </c>
      <c r="D10" s="5" t="n">
        <v>48000</v>
      </c>
      <c r="E10" s="4" t="inlineStr">
        <is>
          <t xml:space="preserve"> </t>
        </is>
      </c>
      <c r="F10" s="4" t="inlineStr">
        <is>
          <t xml:space="preserve"> </t>
        </is>
      </c>
    </row>
    <row r="11">
      <c r="A11" s="4" t="inlineStr">
        <is>
          <t>Idled asset property, plant and equipment gross</t>
        </is>
      </c>
      <c r="B11" s="5" t="n">
        <v>186900</v>
      </c>
      <c r="C11" s="4" t="inlineStr">
        <is>
          <t xml:space="preserve"> </t>
        </is>
      </c>
      <c r="D11" s="5" t="n">
        <v>186900</v>
      </c>
      <c r="E11" s="4" t="inlineStr">
        <is>
          <t xml:space="preserve"> </t>
        </is>
      </c>
      <c r="F11" s="4" t="inlineStr">
        <is>
          <t xml:space="preserve"> </t>
        </is>
      </c>
    </row>
    <row r="12">
      <c r="A12" s="4" t="inlineStr">
        <is>
          <t>Idled assets, accumulated depreciation</t>
        </is>
      </c>
      <c r="B12" s="6" t="n">
        <v>138900</v>
      </c>
      <c r="C12" s="4" t="inlineStr">
        <is>
          <t xml:space="preserve"> </t>
        </is>
      </c>
      <c r="D12" s="5" t="n">
        <v>138900</v>
      </c>
      <c r="E12" s="4" t="inlineStr">
        <is>
          <t xml:space="preserve"> </t>
        </is>
      </c>
      <c r="F12" s="4" t="inlineStr">
        <is>
          <t xml:space="preserve"> </t>
        </is>
      </c>
    </row>
    <row r="13">
      <c r="A13" s="4" t="inlineStr">
        <is>
          <t>Impairment of property, plant and equipment</t>
        </is>
      </c>
      <c r="B13" s="4" t="inlineStr">
        <is>
          <t xml:space="preserve"> </t>
        </is>
      </c>
      <c r="C13" s="4" t="inlineStr">
        <is>
          <t xml:space="preserve"> </t>
        </is>
      </c>
      <c r="D13" s="5" t="n">
        <v>26600</v>
      </c>
      <c r="E13" s="4" t="inlineStr">
        <is>
          <t xml:space="preserve"> </t>
        </is>
      </c>
      <c r="F13" s="4" t="inlineStr">
        <is>
          <t xml:space="preserve"> </t>
        </is>
      </c>
    </row>
    <row r="14">
      <c r="A14" s="4" t="inlineStr">
        <is>
          <t>Buildings and 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transfers and changes</t>
        </is>
      </c>
      <c r="B16" s="4" t="inlineStr">
        <is>
          <t xml:space="preserve"> </t>
        </is>
      </c>
      <c r="C16" s="4" t="inlineStr">
        <is>
          <t xml:space="preserve"> </t>
        </is>
      </c>
      <c r="D16" s="6" t="n">
        <v>55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Schedule of Current Liabilities (Details) - USD ($) $ in Thousands</t>
        </is>
      </c>
      <c r="B1" s="2" t="inlineStr">
        <is>
          <t>Sep. 29, 2024</t>
        </is>
      </c>
      <c r="C1" s="2" t="inlineStr">
        <is>
          <t>Dec. 31, 2023</t>
        </is>
      </c>
    </row>
    <row r="2">
      <c r="A2" s="3" t="inlineStr">
        <is>
          <t>Accounts payable:</t>
        </is>
      </c>
      <c r="B2" s="4" t="inlineStr">
        <is>
          <t xml:space="preserve"> </t>
        </is>
      </c>
      <c r="C2" s="4" t="inlineStr">
        <is>
          <t xml:space="preserve"> </t>
        </is>
      </c>
    </row>
    <row r="3">
      <c r="A3" s="4" t="inlineStr">
        <is>
          <t>Trade accounts payable</t>
        </is>
      </c>
      <c r="B3" s="6" t="n">
        <v>1276988</v>
      </c>
      <c r="C3" s="6" t="n">
        <v>1294830</v>
      </c>
    </row>
    <row r="4">
      <c r="A4" s="4" t="inlineStr">
        <is>
          <t>Book overdrafts</t>
        </is>
      </c>
      <c r="B4" s="5" t="n">
        <v>88272</v>
      </c>
      <c r="C4" s="5" t="n">
        <v>90612</v>
      </c>
    </row>
    <row r="5">
      <c r="A5" s="4" t="inlineStr">
        <is>
          <t>Other payables</t>
        </is>
      </c>
      <c r="B5" s="5" t="n">
        <v>26010</v>
      </c>
      <c r="C5" s="5" t="n">
        <v>25134</v>
      </c>
    </row>
    <row r="6">
      <c r="A6" s="4" t="inlineStr">
        <is>
          <t>Revenue contract liabilities</t>
        </is>
      </c>
      <c r="B6" s="5" t="n">
        <v>85129</v>
      </c>
      <c r="C6" s="5" t="n">
        <v>84958</v>
      </c>
    </row>
    <row r="7">
      <c r="A7" s="3" t="inlineStr">
        <is>
          <t>Accrued expenses and other current liabilities:</t>
        </is>
      </c>
      <c r="B7" s="4" t="inlineStr">
        <is>
          <t xml:space="preserve"> </t>
        </is>
      </c>
      <c r="C7" s="4" t="inlineStr">
        <is>
          <t xml:space="preserve"> </t>
        </is>
      </c>
    </row>
    <row r="8">
      <c r="A8" s="4" t="inlineStr">
        <is>
          <t>Compensation and benefits</t>
        </is>
      </c>
      <c r="B8" s="5" t="n">
        <v>311971</v>
      </c>
      <c r="C8" s="5" t="n">
        <v>249474</v>
      </c>
    </row>
    <row r="9">
      <c r="A9" s="4" t="inlineStr">
        <is>
          <t>Litigation settlements</t>
        </is>
      </c>
      <c r="B9" s="5" t="n">
        <v>125481</v>
      </c>
      <c r="C9" s="5" t="n">
        <v>73330</v>
      </c>
    </row>
    <row r="10">
      <c r="A10" s="4" t="inlineStr">
        <is>
          <t>Accrued sales rebates</t>
        </is>
      </c>
      <c r="B10" s="5" t="n">
        <v>116214</v>
      </c>
      <c r="C10" s="5" t="n">
        <v>104390</v>
      </c>
    </row>
    <row r="11">
      <c r="A11" s="4" t="inlineStr">
        <is>
          <t>Insurance and self-insured claims</t>
        </is>
      </c>
      <c r="B11" s="5" t="n">
        <v>74941</v>
      </c>
      <c r="C11" s="5" t="n">
        <v>76287</v>
      </c>
    </row>
    <row r="12">
      <c r="A12" s="4" t="inlineStr">
        <is>
          <t>Current maturities of operating lease liabilities</t>
        </is>
      </c>
      <c r="B12" s="5" t="n">
        <v>63959</v>
      </c>
      <c r="C12" s="5" t="n">
        <v>67440</v>
      </c>
    </row>
    <row r="13">
      <c r="A13" s="4" t="inlineStr">
        <is>
          <t>Interest and debt-related fees</t>
        </is>
      </c>
      <c r="B13" s="5" t="n">
        <v>61280</v>
      </c>
      <c r="C13" s="5" t="n">
        <v>71508</v>
      </c>
    </row>
    <row r="14">
      <c r="A14" s="4" t="inlineStr">
        <is>
          <t>Taxes</t>
        </is>
      </c>
      <c r="B14" s="5" t="n">
        <v>34030</v>
      </c>
      <c r="C14" s="5" t="n">
        <v>37635</v>
      </c>
    </row>
    <row r="15">
      <c r="A15" s="4" t="inlineStr">
        <is>
          <t>Derivative liabilities</t>
        </is>
      </c>
      <c r="B15" s="5" t="n">
        <v>4729</v>
      </c>
      <c r="C15" s="5" t="n">
        <v>17841</v>
      </c>
    </row>
    <row r="16">
      <c r="A16" s="4" t="inlineStr">
        <is>
          <t>Other accrued expenses</t>
        </is>
      </c>
      <c r="B16" s="5" t="n">
        <v>208658</v>
      </c>
      <c r="C16" s="5" t="n">
        <v>228822</v>
      </c>
    </row>
    <row r="17">
      <c r="A17" s="4" t="inlineStr">
        <is>
          <t>Total accrued expenses and other current liabilities</t>
        </is>
      </c>
      <c r="B17" s="5" t="n">
        <v>1001263</v>
      </c>
      <c r="C17" s="5" t="n">
        <v>926727</v>
      </c>
    </row>
    <row r="18">
      <c r="A18" s="4" t="inlineStr">
        <is>
          <t>Total</t>
        </is>
      </c>
      <c r="B18" s="5" t="n">
        <v>2497066</v>
      </c>
      <c r="C18" s="5" t="n">
        <v>2463515</v>
      </c>
    </row>
    <row r="19">
      <c r="A19" s="4" t="inlineStr">
        <is>
          <t>Nonrelated Party</t>
        </is>
      </c>
      <c r="B19" s="4" t="inlineStr">
        <is>
          <t xml:space="preserve"> </t>
        </is>
      </c>
      <c r="C19" s="4" t="inlineStr">
        <is>
          <t xml:space="preserve"> </t>
        </is>
      </c>
    </row>
    <row r="20">
      <c r="A20" s="3" t="inlineStr">
        <is>
          <t>Accounts payable:</t>
        </is>
      </c>
      <c r="B20" s="4" t="inlineStr">
        <is>
          <t xml:space="preserve"> </t>
        </is>
      </c>
      <c r="C20" s="4" t="inlineStr">
        <is>
          <t xml:space="preserve"> </t>
        </is>
      </c>
    </row>
    <row r="21">
      <c r="A21" s="4" t="inlineStr">
        <is>
          <t>Total accounts payable</t>
        </is>
      </c>
      <c r="B21" s="5" t="n">
        <v>1391270</v>
      </c>
      <c r="C21" s="5" t="n">
        <v>1410576</v>
      </c>
    </row>
    <row r="22">
      <c r="A22" s="4" t="inlineStr">
        <is>
          <t>Related Party</t>
        </is>
      </c>
      <c r="B22" s="4" t="inlineStr">
        <is>
          <t xml:space="preserve"> </t>
        </is>
      </c>
      <c r="C22" s="4" t="inlineStr">
        <is>
          <t xml:space="preserve"> </t>
        </is>
      </c>
    </row>
    <row r="23">
      <c r="A23" s="3" t="inlineStr">
        <is>
          <t>Accounts payable:</t>
        </is>
      </c>
      <c r="B23" s="4" t="inlineStr">
        <is>
          <t xml:space="preserve"> </t>
        </is>
      </c>
      <c r="C23" s="4" t="inlineStr">
        <is>
          <t xml:space="preserve"> </t>
        </is>
      </c>
    </row>
    <row r="24">
      <c r="A24" s="4" t="inlineStr">
        <is>
          <t>Total accounts payable</t>
        </is>
      </c>
      <c r="B24" s="6" t="n">
        <v>19404</v>
      </c>
      <c r="C24" s="6" t="n">
        <v>412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Sep. 29, 2024</t>
        </is>
      </c>
      <c r="C1" s="2" t="inlineStr">
        <is>
          <t>Dec. 31, 2023</t>
        </is>
      </c>
    </row>
    <row r="2">
      <c r="A2" s="3" t="inlineStr">
        <is>
          <t>Supplier Finance Program [Line Items]</t>
        </is>
      </c>
      <c r="B2" s="4" t="inlineStr">
        <is>
          <t xml:space="preserve"> </t>
        </is>
      </c>
      <c r="C2" s="4" t="inlineStr">
        <is>
          <t xml:space="preserve"> </t>
        </is>
      </c>
    </row>
    <row r="3">
      <c r="A3" s="4" t="inlineStr">
        <is>
          <t>Outstanding balance of confirmed invoices</t>
        </is>
      </c>
      <c r="B3" s="10" t="n">
        <v>359.6</v>
      </c>
      <c r="C3" s="10" t="n">
        <v>192.7</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iming period</t>
        </is>
      </c>
      <c r="B6" s="4" t="inlineStr">
        <is>
          <t>65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payment timing period</t>
        </is>
      </c>
      <c r="B9" s="4" t="inlineStr">
        <is>
          <t>120 days</t>
        </is>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31609</v>
      </c>
      <c r="C4" s="6" t="n">
        <v>44553</v>
      </c>
      <c r="D4" s="6" t="n">
        <v>284321</v>
      </c>
      <c r="E4" s="6" t="n">
        <v>20488</v>
      </c>
    </row>
    <row r="5">
      <c r="A5" s="4" t="inlineStr">
        <is>
          <t>Effective tax rate</t>
        </is>
      </c>
      <c r="B5" s="4" t="inlineStr">
        <is>
          <t xml:space="preserve"> </t>
        </is>
      </c>
      <c r="C5" s="4" t="inlineStr">
        <is>
          <t xml:space="preserve"> </t>
        </is>
      </c>
      <c r="D5" s="11" t="n">
        <v>0.25</v>
      </c>
      <c r="E5" s="8" t="n">
        <v>0.098</v>
      </c>
    </row>
    <row r="6">
      <c r="A6" s="4" t="inlineStr">
        <is>
          <t>Other comprehensive income, tax effect</t>
        </is>
      </c>
      <c r="B6" s="4" t="inlineStr">
        <is>
          <t xml:space="preserve"> </t>
        </is>
      </c>
      <c r="C6" s="4" t="inlineStr">
        <is>
          <t xml:space="preserve"> </t>
        </is>
      </c>
      <c r="D6" s="6" t="n">
        <v>-5100</v>
      </c>
      <c r="E6" s="6" t="n">
        <v>-4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term Debt (Details) - USD ($) $ in Thousands</t>
        </is>
      </c>
      <c r="B1" s="2" t="inlineStr">
        <is>
          <t>9 Months Ended</t>
        </is>
      </c>
    </row>
    <row r="2">
      <c r="B2" s="2" t="inlineStr">
        <is>
          <t>Sep. 29, 2024</t>
        </is>
      </c>
      <c r="C2" s="2" t="inlineStr">
        <is>
          <t>Dec. 31, 2023</t>
        </is>
      </c>
    </row>
    <row r="3">
      <c r="A3" s="3" t="inlineStr">
        <is>
          <t>Debt Instrument [Line Items]</t>
        </is>
      </c>
      <c r="B3" s="4" t="inlineStr">
        <is>
          <t xml:space="preserve"> </t>
        </is>
      </c>
      <c r="C3" s="4" t="inlineStr">
        <is>
          <t xml:space="preserve"> </t>
        </is>
      </c>
    </row>
    <row r="4">
      <c r="A4" s="4" t="inlineStr">
        <is>
          <t>Finance lease obligations</t>
        </is>
      </c>
      <c r="B4" s="6" t="n">
        <v>1934</v>
      </c>
      <c r="C4" s="6" t="n">
        <v>2486</v>
      </c>
    </row>
    <row r="5">
      <c r="A5" s="4" t="inlineStr">
        <is>
          <t>Long-term debt</t>
        </is>
      </c>
      <c r="B5" s="5" t="n">
        <v>3217379</v>
      </c>
      <c r="C5" s="5" t="n">
        <v>3379200</v>
      </c>
    </row>
    <row r="6">
      <c r="A6" s="4" t="inlineStr">
        <is>
          <t>Less: Current maturities of long-term debt</t>
        </is>
      </c>
      <c r="B6" s="5" t="n">
        <v>-546</v>
      </c>
      <c r="C6" s="5" t="n">
        <v>-674</v>
      </c>
    </row>
    <row r="7">
      <c r="A7" s="4" t="inlineStr">
        <is>
          <t>Long-term debt, less current maturities</t>
        </is>
      </c>
      <c r="B7" s="5" t="n">
        <v>3216833</v>
      </c>
      <c r="C7" s="5" t="n">
        <v>3378526</v>
      </c>
    </row>
    <row r="8">
      <c r="A8" s="4" t="inlineStr">
        <is>
          <t>Less: Capitalized financing costs</t>
        </is>
      </c>
      <c r="B8" s="5" t="n">
        <v>-32753</v>
      </c>
      <c r="C8" s="5" t="n">
        <v>-37685</v>
      </c>
    </row>
    <row r="9">
      <c r="A9" s="4" t="inlineStr">
        <is>
          <t>Long-term debt, less current maturities, net of capitalized financing costs</t>
        </is>
      </c>
      <c r="B9" s="6" t="n">
        <v>3184080</v>
      </c>
      <c r="C9" s="5" t="n">
        <v>3340841</v>
      </c>
    </row>
    <row r="10">
      <c r="A10" s="4" t="inlineStr">
        <is>
          <t>Senior notes payable, net of discount, at 6.875%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2" t="n">
        <v>0.06875000000000001</v>
      </c>
      <c r="C12" s="4" t="inlineStr">
        <is>
          <t xml:space="preserve"> </t>
        </is>
      </c>
    </row>
    <row r="13">
      <c r="A13" s="4" t="inlineStr">
        <is>
          <t>Long-term debt</t>
        </is>
      </c>
      <c r="B13" s="6" t="n">
        <v>491099</v>
      </c>
      <c r="C13" s="5" t="n">
        <v>490408</v>
      </c>
    </row>
    <row r="14">
      <c r="A14" s="4" t="inlineStr">
        <is>
          <t>Senior notes payable, net of discount, at 6.25%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8" t="n">
        <v>0.0625</v>
      </c>
      <c r="C16" s="4" t="inlineStr">
        <is>
          <t xml:space="preserve"> </t>
        </is>
      </c>
    </row>
    <row r="17">
      <c r="A17" s="4" t="inlineStr">
        <is>
          <t>Long-term debt</t>
        </is>
      </c>
      <c r="B17" s="6" t="n">
        <v>974217</v>
      </c>
      <c r="C17" s="5" t="n">
        <v>993595</v>
      </c>
    </row>
    <row r="18">
      <c r="A18" s="4" t="inlineStr">
        <is>
          <t>Senior notes payable at 3.50%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8" t="n">
        <v>0.035</v>
      </c>
      <c r="C20" s="4" t="inlineStr">
        <is>
          <t xml:space="preserve"> </t>
        </is>
      </c>
    </row>
    <row r="21">
      <c r="A21" s="4" t="inlineStr">
        <is>
          <t>Long-term debt</t>
        </is>
      </c>
      <c r="B21" s="6" t="n">
        <v>900000</v>
      </c>
      <c r="C21" s="5" t="n">
        <v>900000</v>
      </c>
    </row>
    <row r="22">
      <c r="A22" s="4" t="inlineStr">
        <is>
          <t>Senior notes payable, net of discount, at 4.25%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8" t="n">
        <v>0.0425</v>
      </c>
      <c r="C24" s="4" t="inlineStr">
        <is>
          <t xml:space="preserve"> </t>
        </is>
      </c>
    </row>
    <row r="25">
      <c r="A25" s="4" t="inlineStr">
        <is>
          <t>Long-term debt</t>
        </is>
      </c>
      <c r="B25" s="6" t="n">
        <v>850129</v>
      </c>
      <c r="C25" s="5" t="n">
        <v>992711</v>
      </c>
    </row>
    <row r="26">
      <c r="A26" s="4" t="inlineStr">
        <is>
          <t>U.S. Credit Facility (defined below) at SOFR plus 1.35% | Line of Credit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interest rate</t>
        </is>
      </c>
      <c r="B28" s="8" t="n">
        <v>0.0135</v>
      </c>
      <c r="C28" s="4" t="inlineStr">
        <is>
          <t xml:space="preserve"> </t>
        </is>
      </c>
    </row>
    <row r="29">
      <c r="A29" s="4" t="inlineStr">
        <is>
          <t>Long-term debt</t>
        </is>
      </c>
      <c r="B29" s="6" t="n">
        <v>0</v>
      </c>
      <c r="C29" s="5" t="n">
        <v>0</v>
      </c>
    </row>
    <row r="30">
      <c r="A30" s="4" t="inlineStr">
        <is>
          <t>Europe Credit Facility (defined below) with notes payable at SONIA plus 1.25% | Line of Credit | SONIA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interest rate</t>
        </is>
      </c>
      <c r="B32" s="8" t="n">
        <v>0.0125</v>
      </c>
      <c r="C32" s="4" t="inlineStr">
        <is>
          <t xml:space="preserve"> </t>
        </is>
      </c>
    </row>
    <row r="33">
      <c r="A33" s="4" t="inlineStr">
        <is>
          <t>Long-term debt</t>
        </is>
      </c>
      <c r="B33" s="6" t="n">
        <v>0</v>
      </c>
      <c r="C33" s="5" t="n">
        <v>0</v>
      </c>
    </row>
    <row r="34">
      <c r="A34" s="4" t="inlineStr">
        <is>
          <t>Mexico Credit Facility (defined below) with notes payable at TIIE plus 1.35% | Line of Credit | TIIE Ra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on variable interest rate</t>
        </is>
      </c>
      <c r="B36" s="8" t="n">
        <v>0.0135</v>
      </c>
      <c r="C36" s="4" t="inlineStr">
        <is>
          <t xml:space="preserve"> </t>
        </is>
      </c>
    </row>
    <row r="37">
      <c r="A37" s="4" t="inlineStr">
        <is>
          <t>Long-term debt</t>
        </is>
      </c>
      <c r="B37" s="6" t="n">
        <v>0</v>
      </c>
      <c r="C3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DEBT - Narrative (Details)</t>
        </is>
      </c>
      <c r="D1" s="2" t="inlineStr">
        <is>
          <t>3 Months Ended</t>
        </is>
      </c>
      <c r="E1" s="2" t="inlineStr">
        <is>
          <t>9 Months Ended</t>
        </is>
      </c>
    </row>
    <row r="2">
      <c r="B2" s="2" t="inlineStr">
        <is>
          <t>Aug. 15, 2023 MXN ($)</t>
        </is>
      </c>
      <c r="C2" s="2" t="inlineStr">
        <is>
          <t>Jun. 24, 2022 GBP (£)</t>
        </is>
      </c>
      <c r="D2" s="2" t="inlineStr">
        <is>
          <t>Sep. 29, 2024 USD ($)</t>
        </is>
      </c>
      <c r="E2" s="2" t="inlineStr">
        <is>
          <t>Sep. 29, 2024 USD ($)</t>
        </is>
      </c>
      <c r="F2" s="2" t="inlineStr">
        <is>
          <t>May 01, 2024 USD ($)</t>
        </is>
      </c>
      <c r="G2" s="2" t="inlineStr">
        <is>
          <t>Dec. 31, 2023 USD ($)</t>
        </is>
      </c>
      <c r="H2" s="2" t="inlineStr">
        <is>
          <t>Oct. 04, 2023 USD ($)</t>
        </is>
      </c>
    </row>
    <row r="3">
      <c r="A3" s="4" t="inlineStr">
        <is>
          <t>Moy Park Bank Of Ireland Revolving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 | £</t>
        </is>
      </c>
      <c r="B5" s="4" t="inlineStr">
        <is>
          <t xml:space="preserve"> </t>
        </is>
      </c>
      <c r="C5" s="13" t="n">
        <v>1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nk Of Ireland Revolving Facility, Due 2023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borrowing capacity</t>
        </is>
      </c>
      <c r="B8" s="4" t="inlineStr">
        <is>
          <t xml:space="preserve"> </t>
        </is>
      </c>
      <c r="C8" s="4" t="inlineStr">
        <is>
          <t xml:space="preserve"> </t>
        </is>
      </c>
      <c r="D8" s="6" t="n">
        <v>200600000</v>
      </c>
      <c r="E8" s="6" t="n">
        <v>200600000</v>
      </c>
      <c r="F8" s="4" t="inlineStr">
        <is>
          <t xml:space="preserve"> </t>
        </is>
      </c>
      <c r="G8" s="4" t="inlineStr">
        <is>
          <t xml:space="preserve"> </t>
        </is>
      </c>
      <c r="H8" s="4" t="inlineStr">
        <is>
          <t xml:space="preserve"> </t>
        </is>
      </c>
    </row>
    <row r="9">
      <c r="A9" s="4" t="inlineStr">
        <is>
          <t>Bank Of Ireland Revolving Facility, Due 2023 | Line of Credit | SONIA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on variable interest rate</t>
        </is>
      </c>
      <c r="B11" s="4" t="inlineStr">
        <is>
          <t xml:space="preserve"> </t>
        </is>
      </c>
      <c r="C11" s="8" t="n">
        <v>0.01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K. and Europe Revolving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borrowings</t>
        </is>
      </c>
      <c r="B14" s="4" t="inlineStr">
        <is>
          <t xml:space="preserve"> </t>
        </is>
      </c>
      <c r="C14" s="4" t="inlineStr">
        <is>
          <t xml:space="preserve"> </t>
        </is>
      </c>
      <c r="D14" s="5" t="n">
        <v>0</v>
      </c>
      <c r="E14" s="5" t="n">
        <v>0</v>
      </c>
      <c r="F14" s="4" t="inlineStr">
        <is>
          <t xml:space="preserve"> </t>
        </is>
      </c>
      <c r="G14" s="4" t="inlineStr">
        <is>
          <t xml:space="preserve"> </t>
        </is>
      </c>
      <c r="H14" s="4" t="inlineStr">
        <is>
          <t xml:space="preserve"> </t>
        </is>
      </c>
    </row>
    <row r="15">
      <c r="A15" s="4" t="inlineStr">
        <is>
          <t>Mexico Credit Facility | Line of Credit | TII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4" t="inlineStr">
        <is>
          <t xml:space="preserve"> </t>
        </is>
      </c>
      <c r="C17" s="4" t="inlineStr">
        <is>
          <t xml:space="preserve"> </t>
        </is>
      </c>
      <c r="D17" s="5" t="n">
        <v>0</v>
      </c>
      <c r="E17" s="6" t="n">
        <v>0</v>
      </c>
      <c r="F17" s="4" t="inlineStr">
        <is>
          <t xml:space="preserve"> </t>
        </is>
      </c>
      <c r="G17" s="6" t="n">
        <v>0</v>
      </c>
      <c r="H17" s="4" t="inlineStr">
        <is>
          <t xml:space="preserve"> </t>
        </is>
      </c>
    </row>
    <row r="18">
      <c r="A18" s="4" t="inlineStr">
        <is>
          <t>Basis spread on variable interest rate</t>
        </is>
      </c>
      <c r="B18" s="4" t="inlineStr">
        <is>
          <t xml:space="preserve"> </t>
        </is>
      </c>
      <c r="C18" s="4" t="inlineStr">
        <is>
          <t xml:space="preserve"> </t>
        </is>
      </c>
      <c r="D18" s="4" t="inlineStr">
        <is>
          <t xml:space="preserve"> </t>
        </is>
      </c>
      <c r="E18" s="8" t="n">
        <v>0.0135</v>
      </c>
      <c r="F18" s="4" t="inlineStr">
        <is>
          <t xml:space="preserve"> </t>
        </is>
      </c>
      <c r="G18" s="4" t="inlineStr">
        <is>
          <t xml:space="preserve"> </t>
        </is>
      </c>
      <c r="H18" s="4" t="inlineStr">
        <is>
          <t xml:space="preserve"> </t>
        </is>
      </c>
    </row>
    <row r="19">
      <c r="A19" s="4" t="inlineStr">
        <is>
          <t>Senior Notes | Bond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6" t="n">
        <v>200000000</v>
      </c>
      <c r="G21" s="4" t="inlineStr">
        <is>
          <t xml:space="preserve"> </t>
        </is>
      </c>
      <c r="H21" s="4" t="inlineStr">
        <is>
          <t xml:space="preserve"> </t>
        </is>
      </c>
    </row>
    <row r="22">
      <c r="A22" s="4" t="inlineStr">
        <is>
          <t>Gross realized gains</t>
        </is>
      </c>
      <c r="B22" s="4" t="inlineStr">
        <is>
          <t xml:space="preserve"> </t>
        </is>
      </c>
      <c r="C22" s="4" t="inlineStr">
        <is>
          <t xml:space="preserve"> </t>
        </is>
      </c>
      <c r="D22" s="5" t="n">
        <v>13800000</v>
      </c>
      <c r="E22" s="4" t="inlineStr">
        <is>
          <t xml:space="preserve"> </t>
        </is>
      </c>
      <c r="F22" s="4" t="inlineStr">
        <is>
          <t xml:space="preserve"> </t>
        </is>
      </c>
      <c r="G22" s="4" t="inlineStr">
        <is>
          <t xml:space="preserve"> </t>
        </is>
      </c>
      <c r="H22" s="4" t="inlineStr">
        <is>
          <t xml:space="preserve"> </t>
        </is>
      </c>
    </row>
    <row r="23">
      <c r="A23" s="4" t="inlineStr">
        <is>
          <t>Discount and capitalized financing costs</t>
        </is>
      </c>
      <c r="B23" s="4" t="inlineStr">
        <is>
          <t xml:space="preserve"> </t>
        </is>
      </c>
      <c r="C23" s="4" t="inlineStr">
        <is>
          <t xml:space="preserve"> </t>
        </is>
      </c>
      <c r="D23" s="4" t="inlineStr">
        <is>
          <t xml:space="preserve"> </t>
        </is>
      </c>
      <c r="E23" s="4" t="inlineStr">
        <is>
          <t xml:space="preserve"> </t>
        </is>
      </c>
      <c r="F23" s="5" t="n">
        <v>1100000</v>
      </c>
      <c r="G23" s="4" t="inlineStr">
        <is>
          <t xml:space="preserve"> </t>
        </is>
      </c>
      <c r="H23" s="4" t="inlineStr">
        <is>
          <t xml:space="preserve"> </t>
        </is>
      </c>
    </row>
    <row r="24">
      <c r="A24" s="4" t="inlineStr">
        <is>
          <t>Repurchase amount</t>
        </is>
      </c>
      <c r="B24" s="4" t="inlineStr">
        <is>
          <t xml:space="preserve"> </t>
        </is>
      </c>
      <c r="C24" s="4" t="inlineStr">
        <is>
          <t xml:space="preserve"> </t>
        </is>
      </c>
      <c r="D24" s="4" t="inlineStr">
        <is>
          <t xml:space="preserve"> </t>
        </is>
      </c>
      <c r="E24" s="4" t="inlineStr">
        <is>
          <t xml:space="preserve"> </t>
        </is>
      </c>
      <c r="F24" s="6" t="n">
        <v>1200000</v>
      </c>
      <c r="G24" s="4" t="inlineStr">
        <is>
          <t xml:space="preserve"> </t>
        </is>
      </c>
      <c r="H24" s="4" t="inlineStr">
        <is>
          <t xml:space="preserve"> </t>
        </is>
      </c>
    </row>
    <row r="25">
      <c r="A25" s="4" t="inlineStr">
        <is>
          <t>Senior Notes | Bond Repurchase Program Senior Notes due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4" t="inlineStr">
        <is>
          <t xml:space="preserve"> </t>
        </is>
      </c>
      <c r="D27" s="5" t="n">
        <v>144300000</v>
      </c>
      <c r="E27" s="6" t="n">
        <v>144300000</v>
      </c>
      <c r="F27" s="4" t="inlineStr">
        <is>
          <t xml:space="preserve"> </t>
        </is>
      </c>
      <c r="G27" s="4" t="inlineStr">
        <is>
          <t xml:space="preserve"> </t>
        </is>
      </c>
      <c r="H27" s="4" t="inlineStr">
        <is>
          <t xml:space="preserve"> </t>
        </is>
      </c>
    </row>
    <row r="28">
      <c r="A28" s="4" t="inlineStr">
        <is>
          <t>Senior Notes | Bond Repurchase Program Senior Notes due 203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t>
        </is>
      </c>
      <c r="B30" s="4" t="inlineStr">
        <is>
          <t xml:space="preserve"> </t>
        </is>
      </c>
      <c r="C30" s="4" t="inlineStr">
        <is>
          <t xml:space="preserve"> </t>
        </is>
      </c>
      <c r="D30" s="5" t="n">
        <v>20000000</v>
      </c>
      <c r="E30" s="5" t="n">
        <v>20000000</v>
      </c>
      <c r="F30" s="4" t="inlineStr">
        <is>
          <t xml:space="preserve"> </t>
        </is>
      </c>
      <c r="G30" s="4" t="inlineStr">
        <is>
          <t xml:space="preserve"> </t>
        </is>
      </c>
      <c r="H30" s="4" t="inlineStr">
        <is>
          <t xml:space="preserve"> </t>
        </is>
      </c>
    </row>
    <row r="31">
      <c r="A31" s="4" t="inlineStr">
        <is>
          <t>Line of Credit | 2021 US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borrowings</t>
        </is>
      </c>
      <c r="B33" s="4" t="inlineStr">
        <is>
          <t xml:space="preserve"> </t>
        </is>
      </c>
      <c r="C33" s="4" t="inlineStr">
        <is>
          <t xml:space="preserve"> </t>
        </is>
      </c>
      <c r="D33" s="5" t="n">
        <v>0</v>
      </c>
      <c r="E33" s="5" t="n">
        <v>0</v>
      </c>
      <c r="F33" s="4" t="inlineStr">
        <is>
          <t xml:space="preserve"> </t>
        </is>
      </c>
      <c r="G33" s="4" t="inlineStr">
        <is>
          <t xml:space="preserve"> </t>
        </is>
      </c>
      <c r="H33" s="4" t="inlineStr">
        <is>
          <t xml:space="preserve"> </t>
        </is>
      </c>
    </row>
    <row r="34">
      <c r="A34" s="4" t="inlineStr">
        <is>
          <t>Line of Credit | 2021 US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50000000</v>
      </c>
    </row>
    <row r="37">
      <c r="A37" s="4" t="inlineStr">
        <is>
          <t>Current borrowing capacity</t>
        </is>
      </c>
      <c r="B37" s="4" t="inlineStr">
        <is>
          <t xml:space="preserve"> </t>
        </is>
      </c>
      <c r="C37" s="4" t="inlineStr">
        <is>
          <t xml:space="preserve"> </t>
        </is>
      </c>
      <c r="D37" s="5" t="n">
        <v>825300000</v>
      </c>
      <c r="E37" s="5" t="n">
        <v>825300000</v>
      </c>
      <c r="F37" s="4" t="inlineStr">
        <is>
          <t xml:space="preserve"> </t>
        </is>
      </c>
      <c r="G37" s="4" t="inlineStr">
        <is>
          <t xml:space="preserve"> </t>
        </is>
      </c>
      <c r="H37" s="4" t="inlineStr">
        <is>
          <t xml:space="preserve"> </t>
        </is>
      </c>
    </row>
    <row r="38">
      <c r="A38" s="4" t="inlineStr">
        <is>
          <t>Line of Credit | 2021 US Credit Facility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urrent borrowing capacity</t>
        </is>
      </c>
      <c r="B40" s="4" t="inlineStr">
        <is>
          <t xml:space="preserve"> </t>
        </is>
      </c>
      <c r="C40" s="4" t="inlineStr">
        <is>
          <t xml:space="preserve"> </t>
        </is>
      </c>
      <c r="D40" s="5" t="n">
        <v>24700000</v>
      </c>
      <c r="E40" s="5" t="n">
        <v>24700000</v>
      </c>
      <c r="F40" s="4" t="inlineStr">
        <is>
          <t xml:space="preserve"> </t>
        </is>
      </c>
      <c r="G40" s="4" t="inlineStr">
        <is>
          <t xml:space="preserve"> </t>
        </is>
      </c>
      <c r="H40" s="4" t="inlineStr">
        <is>
          <t xml:space="preserve"> </t>
        </is>
      </c>
    </row>
    <row r="41">
      <c r="A41" s="4" t="inlineStr">
        <is>
          <t>Line of Credit | Mexico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4" t="inlineStr">
        <is>
          <t xml:space="preserve"> </t>
        </is>
      </c>
      <c r="C43" s="4" t="inlineStr">
        <is>
          <t xml:space="preserve"> </t>
        </is>
      </c>
      <c r="D43" s="5" t="n">
        <v>0</v>
      </c>
      <c r="E43" s="5" t="n">
        <v>0</v>
      </c>
      <c r="F43" s="4" t="inlineStr">
        <is>
          <t xml:space="preserve"> </t>
        </is>
      </c>
      <c r="G43" s="4" t="inlineStr">
        <is>
          <t xml:space="preserve"> </t>
        </is>
      </c>
      <c r="H43" s="4" t="inlineStr">
        <is>
          <t xml:space="preserve"> </t>
        </is>
      </c>
    </row>
    <row r="44">
      <c r="A44" s="4" t="inlineStr">
        <is>
          <t>Maximum borrowing capacity</t>
        </is>
      </c>
      <c r="B44" s="6" t="n">
        <v>11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t borrowing capacity</t>
        </is>
      </c>
      <c r="B45" s="4" t="inlineStr">
        <is>
          <t xml:space="preserve"> </t>
        </is>
      </c>
      <c r="C45" s="4" t="inlineStr">
        <is>
          <t xml:space="preserve"> </t>
        </is>
      </c>
      <c r="D45" s="6" t="n">
        <v>56400000</v>
      </c>
      <c r="E45" s="6" t="n">
        <v>56400000</v>
      </c>
      <c r="F45" s="4" t="inlineStr">
        <is>
          <t xml:space="preserve"> </t>
        </is>
      </c>
      <c r="G45" s="4" t="inlineStr">
        <is>
          <t xml:space="preserve"> </t>
        </is>
      </c>
      <c r="H45" s="4" t="inlineStr">
        <is>
          <t xml:space="preserve"> </t>
        </is>
      </c>
    </row>
    <row r="46">
      <c r="A46" s="4" t="inlineStr">
        <is>
          <t>Line of Credit | Mexico Credit Facility | Line of Credit | TII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interest rate</t>
        </is>
      </c>
      <c r="B48" s="8" t="n">
        <v>0.01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Income (Los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745481</v>
      </c>
      <c r="C4" s="6" t="n">
        <v>3072588</v>
      </c>
      <c r="D4" s="6" t="n">
        <v>3344577</v>
      </c>
      <c r="E4" s="6" t="n">
        <v>2853276</v>
      </c>
    </row>
    <row r="5">
      <c r="A5" s="4" t="inlineStr">
        <is>
          <t>Other comprehensive income (loss) before reclassifications</t>
        </is>
      </c>
      <c r="B5" s="4" t="inlineStr">
        <is>
          <t xml:space="preserve"> </t>
        </is>
      </c>
      <c r="C5" s="4" t="inlineStr">
        <is>
          <t xml:space="preserve"> </t>
        </is>
      </c>
      <c r="D5" s="5" t="n">
        <v>7395</v>
      </c>
      <c r="E5" s="5" t="n">
        <v>44123</v>
      </c>
    </row>
    <row r="6">
      <c r="A6" s="4" t="inlineStr">
        <is>
          <t>Amounts reclassified from accumulated other comprehensive loss (gain) to net income</t>
        </is>
      </c>
      <c r="B6" s="4" t="inlineStr">
        <is>
          <t xml:space="preserve"> </t>
        </is>
      </c>
      <c r="C6" s="4" t="inlineStr">
        <is>
          <t xml:space="preserve"> </t>
        </is>
      </c>
      <c r="D6" s="5" t="n">
        <v>5865</v>
      </c>
      <c r="E6" s="5" t="n">
        <v>452</v>
      </c>
    </row>
    <row r="7">
      <c r="A7" s="4" t="inlineStr">
        <is>
          <t>Currency translation</t>
        </is>
      </c>
      <c r="B7" s="4" t="inlineStr">
        <is>
          <t xml:space="preserve"> </t>
        </is>
      </c>
      <c r="C7" s="4" t="inlineStr">
        <is>
          <t xml:space="preserve"> </t>
        </is>
      </c>
      <c r="D7" s="5" t="n">
        <v>-367</v>
      </c>
      <c r="E7" s="5" t="n">
        <v>-337</v>
      </c>
    </row>
    <row r="8">
      <c r="A8" s="4" t="inlineStr">
        <is>
          <t>Total other comprehensive income (loss), net of tax</t>
        </is>
      </c>
      <c r="B8" s="5" t="n">
        <v>120800</v>
      </c>
      <c r="C8" s="5" t="n">
        <v>-104868</v>
      </c>
      <c r="D8" s="5" t="n">
        <v>12893</v>
      </c>
      <c r="E8" s="5" t="n">
        <v>44238</v>
      </c>
    </row>
    <row r="9">
      <c r="A9" s="4" t="inlineStr">
        <is>
          <t>Balance, end of period</t>
        </is>
      </c>
      <c r="B9" s="5" t="n">
        <v>4218666</v>
      </c>
      <c r="C9" s="5" t="n">
        <v>3091223</v>
      </c>
      <c r="D9" s="5" t="n">
        <v>4218666</v>
      </c>
      <c r="E9" s="5" t="n">
        <v>3091223</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84390</v>
      </c>
      <c r="C12" s="5" t="n">
        <v>-187342</v>
      </c>
      <c r="D12" s="5" t="n">
        <v>-176483</v>
      </c>
      <c r="E12" s="5" t="n">
        <v>-336448</v>
      </c>
    </row>
    <row r="13">
      <c r="A13" s="4" t="inlineStr">
        <is>
          <t>Total other comprehensive income (loss), net of tax</t>
        </is>
      </c>
      <c r="B13" s="5" t="n">
        <v>120800</v>
      </c>
      <c r="C13" s="5" t="n">
        <v>-104868</v>
      </c>
      <c r="D13" s="5" t="n">
        <v>12893</v>
      </c>
      <c r="E13" s="5" t="n">
        <v>44238</v>
      </c>
    </row>
    <row r="14">
      <c r="A14" s="4" t="inlineStr">
        <is>
          <t>Balance, end of period</t>
        </is>
      </c>
      <c r="B14" s="5" t="n">
        <v>-163590</v>
      </c>
      <c r="C14" s="5" t="n">
        <v>-292210</v>
      </c>
      <c r="D14" s="5" t="n">
        <v>-163590</v>
      </c>
      <c r="E14" s="5" t="n">
        <v>-292210</v>
      </c>
    </row>
    <row r="15">
      <c r="A15" s="4" t="inlineStr">
        <is>
          <t>Losses Related to Foreign Currency Translatio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4" t="inlineStr">
        <is>
          <t xml:space="preserve"> </t>
        </is>
      </c>
      <c r="C17" s="4" t="inlineStr">
        <is>
          <t xml:space="preserve"> </t>
        </is>
      </c>
      <c r="D17" s="5" t="n">
        <v>-114850</v>
      </c>
      <c r="E17" s="5" t="n">
        <v>-269825</v>
      </c>
    </row>
    <row r="18">
      <c r="A18" s="4" t="inlineStr">
        <is>
          <t>Other comprehensive income (loss) before reclassifications</t>
        </is>
      </c>
      <c r="B18" s="4" t="inlineStr">
        <is>
          <t xml:space="preserve"> </t>
        </is>
      </c>
      <c r="C18" s="4" t="inlineStr">
        <is>
          <t xml:space="preserve"> </t>
        </is>
      </c>
      <c r="D18" s="5" t="n">
        <v>-4124</v>
      </c>
      <c r="E18" s="5" t="n">
        <v>39269</v>
      </c>
    </row>
    <row r="19">
      <c r="A19" s="4" t="inlineStr">
        <is>
          <t>Amounts reclassified from accumulated other comprehensive loss (gain) to net income</t>
        </is>
      </c>
      <c r="B19" s="4" t="inlineStr">
        <is>
          <t xml:space="preserve"> </t>
        </is>
      </c>
      <c r="C19" s="4" t="inlineStr">
        <is>
          <t xml:space="preserve"> </t>
        </is>
      </c>
      <c r="D19" s="5" t="n">
        <v>0</v>
      </c>
      <c r="E19" s="5" t="n">
        <v>0</v>
      </c>
    </row>
    <row r="20">
      <c r="A20" s="4" t="inlineStr">
        <is>
          <t>Currency translation</t>
        </is>
      </c>
      <c r="B20" s="4" t="inlineStr">
        <is>
          <t xml:space="preserve"> </t>
        </is>
      </c>
      <c r="C20" s="4" t="inlineStr">
        <is>
          <t xml:space="preserve"> </t>
        </is>
      </c>
      <c r="D20" s="5" t="n">
        <v>0</v>
      </c>
      <c r="E20" s="5" t="n">
        <v>0</v>
      </c>
    </row>
    <row r="21">
      <c r="A21" s="4" t="inlineStr">
        <is>
          <t>Total other comprehensive income (loss), net of tax</t>
        </is>
      </c>
      <c r="B21" s="4" t="inlineStr">
        <is>
          <t xml:space="preserve"> </t>
        </is>
      </c>
      <c r="C21" s="4" t="inlineStr">
        <is>
          <t xml:space="preserve"> </t>
        </is>
      </c>
      <c r="D21" s="5" t="n">
        <v>-4124</v>
      </c>
      <c r="E21" s="5" t="n">
        <v>39269</v>
      </c>
    </row>
    <row r="22">
      <c r="A22" s="4" t="inlineStr">
        <is>
          <t>Balance, end of period</t>
        </is>
      </c>
      <c r="B22" s="5" t="n">
        <v>-118974</v>
      </c>
      <c r="C22" s="5" t="n">
        <v>-230556</v>
      </c>
      <c r="D22" s="5" t="n">
        <v>-118974</v>
      </c>
      <c r="E22" s="5" t="n">
        <v>-230556</v>
      </c>
    </row>
    <row r="23">
      <c r="A23" s="4" t="inlineStr">
        <is>
          <t>Losses on Derivative Financial Instruments Classified as Cash Flow Hedg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4" t="inlineStr">
        <is>
          <t xml:space="preserve"> </t>
        </is>
      </c>
      <c r="C25" s="4" t="inlineStr">
        <is>
          <t xml:space="preserve"> </t>
        </is>
      </c>
      <c r="D25" s="5" t="n">
        <v>-1914</v>
      </c>
      <c r="E25" s="5" t="n">
        <v>-1162</v>
      </c>
    </row>
    <row r="26">
      <c r="A26" s="4" t="inlineStr">
        <is>
          <t>Other comprehensive income (loss) before reclassifications</t>
        </is>
      </c>
      <c r="B26" s="4" t="inlineStr">
        <is>
          <t xml:space="preserve"> </t>
        </is>
      </c>
      <c r="C26" s="4" t="inlineStr">
        <is>
          <t xml:space="preserve"> </t>
        </is>
      </c>
      <c r="D26" s="5" t="n">
        <v>4301</v>
      </c>
      <c r="E26" s="5" t="n">
        <v>-302</v>
      </c>
    </row>
    <row r="27">
      <c r="A27" s="4" t="inlineStr">
        <is>
          <t>Amounts reclassified from accumulated other comprehensive loss (gain) to net income</t>
        </is>
      </c>
      <c r="B27" s="4" t="inlineStr">
        <is>
          <t xml:space="preserve"> </t>
        </is>
      </c>
      <c r="C27" s="4" t="inlineStr">
        <is>
          <t xml:space="preserve"> </t>
        </is>
      </c>
      <c r="D27" s="5" t="n">
        <v>-2700</v>
      </c>
      <c r="E27" s="5" t="n">
        <v>-216</v>
      </c>
    </row>
    <row r="28">
      <c r="A28" s="4" t="inlineStr">
        <is>
          <t>Currency translation</t>
        </is>
      </c>
      <c r="B28" s="4" t="inlineStr">
        <is>
          <t xml:space="preserve"> </t>
        </is>
      </c>
      <c r="C28" s="4" t="inlineStr">
        <is>
          <t xml:space="preserve"> </t>
        </is>
      </c>
      <c r="D28" s="5" t="n">
        <v>20</v>
      </c>
      <c r="E28" s="5" t="n">
        <v>27</v>
      </c>
    </row>
    <row r="29">
      <c r="A29" s="4" t="inlineStr">
        <is>
          <t>Total other comprehensive income (loss), net of tax</t>
        </is>
      </c>
      <c r="B29" s="4" t="inlineStr">
        <is>
          <t xml:space="preserve"> </t>
        </is>
      </c>
      <c r="C29" s="4" t="inlineStr">
        <is>
          <t xml:space="preserve"> </t>
        </is>
      </c>
      <c r="D29" s="5" t="n">
        <v>1621</v>
      </c>
      <c r="E29" s="5" t="n">
        <v>-491</v>
      </c>
    </row>
    <row r="30">
      <c r="A30" s="4" t="inlineStr">
        <is>
          <t>Balance, end of period</t>
        </is>
      </c>
      <c r="B30" s="5" t="n">
        <v>-293</v>
      </c>
      <c r="C30" s="5" t="n">
        <v>-1653</v>
      </c>
      <c r="D30" s="5" t="n">
        <v>-293</v>
      </c>
      <c r="E30" s="5" t="n">
        <v>-1653</v>
      </c>
    </row>
    <row r="31">
      <c r="A31" s="4" t="inlineStr">
        <is>
          <t>Losses Related to Pension and Other Postretirement Benefit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4" t="inlineStr">
        <is>
          <t xml:space="preserve"> </t>
        </is>
      </c>
      <c r="C33" s="4" t="inlineStr">
        <is>
          <t xml:space="preserve"> </t>
        </is>
      </c>
      <c r="D33" s="5" t="n">
        <v>-59714</v>
      </c>
      <c r="E33" s="5" t="n">
        <v>-65447</v>
      </c>
    </row>
    <row r="34">
      <c r="A34" s="4" t="inlineStr">
        <is>
          <t>Other comprehensive income (loss) before reclassifications</t>
        </is>
      </c>
      <c r="B34" s="4" t="inlineStr">
        <is>
          <t xml:space="preserve"> </t>
        </is>
      </c>
      <c r="C34" s="4" t="inlineStr">
        <is>
          <t xml:space="preserve"> </t>
        </is>
      </c>
      <c r="D34" s="5" t="n">
        <v>7136</v>
      </c>
      <c r="E34" s="5" t="n">
        <v>5282</v>
      </c>
    </row>
    <row r="35">
      <c r="A35" s="4" t="inlineStr">
        <is>
          <t>Amounts reclassified from accumulated other comprehensive loss (gain) to net income</t>
        </is>
      </c>
      <c r="B35" s="4" t="inlineStr">
        <is>
          <t xml:space="preserve"> </t>
        </is>
      </c>
      <c r="C35" s="4" t="inlineStr">
        <is>
          <t xml:space="preserve"> </t>
        </is>
      </c>
      <c r="D35" s="5" t="n">
        <v>8627</v>
      </c>
      <c r="E35" s="5" t="n">
        <v>541</v>
      </c>
    </row>
    <row r="36">
      <c r="A36" s="4" t="inlineStr">
        <is>
          <t>Currency translation</t>
        </is>
      </c>
      <c r="B36" s="4" t="inlineStr">
        <is>
          <t xml:space="preserve"> </t>
        </is>
      </c>
      <c r="C36" s="4" t="inlineStr">
        <is>
          <t xml:space="preserve"> </t>
        </is>
      </c>
      <c r="D36" s="5" t="n">
        <v>-387</v>
      </c>
      <c r="E36" s="5" t="n">
        <v>-364</v>
      </c>
    </row>
    <row r="37">
      <c r="A37" s="4" t="inlineStr">
        <is>
          <t>Total other comprehensive income (loss), net of tax</t>
        </is>
      </c>
      <c r="B37" s="4" t="inlineStr">
        <is>
          <t xml:space="preserve"> </t>
        </is>
      </c>
      <c r="C37" s="4" t="inlineStr">
        <is>
          <t xml:space="preserve"> </t>
        </is>
      </c>
      <c r="D37" s="5" t="n">
        <v>15376</v>
      </c>
      <c r="E37" s="5" t="n">
        <v>5459</v>
      </c>
    </row>
    <row r="38">
      <c r="A38" s="4" t="inlineStr">
        <is>
          <t>Balance, end of period</t>
        </is>
      </c>
      <c r="B38" s="5" t="n">
        <v>-44338</v>
      </c>
      <c r="C38" s="5" t="n">
        <v>-59988</v>
      </c>
      <c r="D38" s="5" t="n">
        <v>-44338</v>
      </c>
      <c r="E38" s="5" t="n">
        <v>-59988</v>
      </c>
    </row>
    <row r="39">
      <c r="A39" s="4" t="inlineStr">
        <is>
          <t>Gains (Losses) on Available-for-Sale Securitie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Net of Tax [Roll Forward]</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4" t="inlineStr">
        <is>
          <t xml:space="preserve"> </t>
        </is>
      </c>
      <c r="C41" s="4" t="inlineStr">
        <is>
          <t xml:space="preserve"> </t>
        </is>
      </c>
      <c r="D41" s="5" t="n">
        <v>-5</v>
      </c>
      <c r="E41" s="5" t="n">
        <v>-14</v>
      </c>
    </row>
    <row r="42">
      <c r="A42" s="4" t="inlineStr">
        <is>
          <t>Other comprehensive income (loss) before reclassifications</t>
        </is>
      </c>
      <c r="B42" s="4" t="inlineStr">
        <is>
          <t xml:space="preserve"> </t>
        </is>
      </c>
      <c r="C42" s="4" t="inlineStr">
        <is>
          <t xml:space="preserve"> </t>
        </is>
      </c>
      <c r="D42" s="5" t="n">
        <v>82</v>
      </c>
      <c r="E42" s="5" t="n">
        <v>-126</v>
      </c>
    </row>
    <row r="43">
      <c r="A43" s="4" t="inlineStr">
        <is>
          <t>Amounts reclassified from accumulated other comprehensive loss (gain) to net income</t>
        </is>
      </c>
      <c r="B43" s="4" t="inlineStr">
        <is>
          <t xml:space="preserve"> </t>
        </is>
      </c>
      <c r="C43" s="4" t="inlineStr">
        <is>
          <t xml:space="preserve"> </t>
        </is>
      </c>
      <c r="D43" s="5" t="n">
        <v>-62</v>
      </c>
      <c r="E43" s="5" t="n">
        <v>127</v>
      </c>
    </row>
    <row r="44">
      <c r="A44" s="4" t="inlineStr">
        <is>
          <t>Currency translation</t>
        </is>
      </c>
      <c r="B44" s="4" t="inlineStr">
        <is>
          <t xml:space="preserve"> </t>
        </is>
      </c>
      <c r="C44" s="4" t="inlineStr">
        <is>
          <t xml:space="preserve"> </t>
        </is>
      </c>
      <c r="D44" s="5" t="n">
        <v>0</v>
      </c>
      <c r="E44" s="5" t="n">
        <v>0</v>
      </c>
    </row>
    <row r="45">
      <c r="A45" s="4" t="inlineStr">
        <is>
          <t>Total other comprehensive income (loss), net of tax</t>
        </is>
      </c>
      <c r="B45" s="4" t="inlineStr">
        <is>
          <t xml:space="preserve"> </t>
        </is>
      </c>
      <c r="C45" s="4" t="inlineStr">
        <is>
          <t xml:space="preserve"> </t>
        </is>
      </c>
      <c r="D45" s="5" t="n">
        <v>20</v>
      </c>
      <c r="E45" s="5" t="n">
        <v>1</v>
      </c>
    </row>
    <row r="46">
      <c r="A46" s="4" t="inlineStr">
        <is>
          <t>Balance, end of period</t>
        </is>
      </c>
      <c r="B46" s="6" t="n">
        <v>15</v>
      </c>
      <c r="C46" s="6" t="n">
        <v>-13</v>
      </c>
      <c r="D46" s="6" t="n">
        <v>15</v>
      </c>
      <c r="E46" s="6" t="n">
        <v>-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the Netherlands and the Republic of Ireland. Pilgrim’s products are sold to foodservice, retail and frozen entrée customers. The Company’s primary distribution is through retailers, foodservice distributors and restaurants throughout the countries listed above. Additionally, the Company exports chicken and pork products to over 110 countries. Our fresh products consist of refrigerated whole or cut-up chicken, selected chicken parts that are either marinated or non-marinated, primary pork cuts, added value pork, and pork ribs. The Company’s prepared products include fully cooked, ready-to-cook and individually frozen chicken parts, strips, nuggets and patties, processed sausages, bacon, smoked meat, gammon joints, pre-packed meats, sandwich and deli counter meats and meatballs. The Company’s other products include plant-based protein offerings, ready-to-eat meals, multi-protein frozen foods, vegetarian foods and desserts. The Company also provides direct-to-consumer meals and hot food to-go solutions in the U.K. and the Republic of Ireland. We operate feed mills, hatcheries, processing plants and distribution centers in the U.S., the U.K., Mexico, France, Puerto Rico, the Netherlands and the Republic of Ireland. As of September 29, 2024, Pilgrim’s had approximately 62,000 employees and had the capacity to process approximately 41.8 million birds per 5-day work week. Approximately 4,400 contract growers supply chicken for the Company’s operations. As of September 29, 2024, PPC had the capacity to process approximately 42,750 pigs per 5-day work week and 206 contract growers supply pigs for the Company’s U.K. operations. As of September 29, 2024, JBS S.A., through its indirect wholly-owned subsidiaries (collectively, “JBS”), beneficially owned 82.4% of the Company’s outstanding common stock. 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nine months ended September 29, 2024 are not necessarily indicative of the results that may be expected for the year ending December 29, 2024. For further information, refer to the consolidated financial statements and notes thereto included in the Company’s annual report on Form 10-K for the year ended December 31, 2023. The Company operates on the basis of a 52/53 week fiscal year ending on the Sunday falling on or before December 31. Any reference we make to a particular year (for example, 2024) in the notes to these Condensed Consolidated Financial Statements applies to our fiscal year and not the calendar year. The nine months ended September 29, 2024 represents the period from January 1, 2024 through September 29, 2024. The nine months ended September 24, 2023 represents the period from December 26, 2022 through September 24, 2023.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 The functional currency of the Company’s U.S.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The Company has determined that there was a significant change in economic factors that necessitated a reassessment of the appropriate functional currency of the Mexico reportable segment. The primary economic factors driving the change include 1) the recent sustained, historical strengthening of the Mexican peso against the U.S. dollar and against other global currencies without a correlated impact on the average product sales prices of our Mexico operations and 2) a shift in the proportional volume of spend we have that is denominated in Mexican peso in relation to spend that is denominated in U.S. dollar. As a result of this reassessment, on April 1, 2024, the Company changed the functional currency of its Mexico operations from U.S. dollar to the Mexican peso. The change in the functional currency was accounted for on April 1, 2024, and did not have a material impact on our consolidated financial statements. For foreign currency-denominated entities, including the Company’s Mexico operations after April 1, 2024, translation from local currencies into U.S. dollars is performed for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prior to April 1, 2024, remeasurement from the Mexican peso to U.S. dollars was performed for monetary assets and liabilities using the exchange rate in effect as of the balance sheet date. Remeasurement was performed for non-monetary assets using the historical exchange rate in effect on the date of each asset’s acquisition. Income and expense accounts were remeasured using average exchange rates for the period. Net adjustments that resulted from remeasurement of the financial records, as well as foreign currency transaction gains and losses, are reflected in Foreign currency transaction losses (gains) in the Condensed Consolidated Statements of Income. Restricted Cash and Restricted Cash Equivalents The Company is required to maintain cash balances with brokers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s, to offset the obligation to return cash collateral. The following table reconciles cash, cash equivalents, restricted cash and restricted cash equivalents as reported in the Condensed Consolidated Balance Sheets to the total of the same amounts shown in the Condensed Consolidated Statements of Cash Flows: September 29, 2024 December 31, 2023 (In thousands) Cash and cash equivalents $ 1,877,981 $ 697,748 Restricted cash and restricted cash equivalents 6,431 33,475 Total cash, cash equivalents, restricted cash and restricted cash equivalents shown in the Condensed Consolidated Statements of Cash Flows $ 1,884,412 $ 731,223 Industrial Revenue Bond Transaction On August 22, 2024, the Company closed an industrial revenue bond transaction with the Douglas-Coffee County Industrial Authority d/b/a Douglas-Coffee County Development Authority (the “County”) in order to receive a five-year real property tax abatement on the Company’s newly constructed Douglas, Georgia protein conversion facility. Pursuant to this transaction, the County issued an industrial revenue bond for $130.0 million principal amount to the Company and then used the proceeds of the bond issuance to purchase the land and facility from the Company. The County then leased the facility back to the Company under a finance lease, the terms of which provide for the payment of rent in an amount equal to that of bond service costs. The related land and building are recorded as assets in Property, plant, and equipment, net on the Company’s Condensed Consolidated Balance Sheet. The Company has the legal right to set-off and intends to set-off the corresponding lease and bond service payments, therefore the Company has netted the finance lease obligation with the bond asset. As such, no amount for our obligation under the finance lease or the corresponding industrial revenue bond asset are reflected in our Consolidated Balance Sheet. Recent Accounting Pronouncements Not Yet Adopted as of September 29, 2024 In November 2023, the Financial Accounting Standards Board (“FASB”) issued ASU 2023-07, Segment Reporting (Topic 280): Improvements to Reportable Segment Disclosures , which requires additional disclosures for reportable segments. The guidance requires disclosures about significant segment expenses that are regularly provided to the chief operating decision maker along with additional measures of segment profit that are regularly used by the chief operating decision maker in assessing segment performance and deciding how to allocate resources. The provisions of the new guidance will be effective for years beginning after December 15, 2023 and interim periods in fiscal years beginning after December 15, 2024. The Company plans to adopt this guidance for the annual reporting period of the current fiscal year and is still assessing the impacts on our Consolidated Financial Statements. In December 2023, the FASB issued ASU 2023-09, Income Taxes (Topic 740): Improvements to Income Tax Disclosures , which requires additional disclosures for income taxes to enhance transparency and usefulness of income tax disclosures. The guidance requires additional disclosures for the tabular rate reconciliation, income taxes paid, and the disaggregation of domestic, federal and state, and foreign components within income (or loss) from continuing operations before income tax expense (or benefit) and income tax expense (or benefit) from continuing operations. The provisions of the new guidance will be effective for years beginning after December 15, 2024. The Company plans to adopt this guidance as it becomes effective and is assessing the impacts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classification from Accumulated Other Comprehensive Los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Amortization of defined benefit pension and other postretirement plan actuarial losses:</t>
        </is>
      </c>
      <c r="B3" s="4" t="inlineStr">
        <is>
          <t xml:space="preserve"> </t>
        </is>
      </c>
      <c r="C3" s="4" t="inlineStr">
        <is>
          <t xml:space="preserve"> </t>
        </is>
      </c>
      <c r="D3" s="4" t="inlineStr">
        <is>
          <t xml:space="preserve"> </t>
        </is>
      </c>
      <c r="E3" s="4" t="inlineStr">
        <is>
          <t xml:space="preserve"> </t>
        </is>
      </c>
    </row>
    <row r="4">
      <c r="A4" s="4" t="inlineStr">
        <is>
          <t>Net sales</t>
        </is>
      </c>
      <c r="B4" s="6" t="n">
        <v>4584979</v>
      </c>
      <c r="C4" s="6" t="n">
        <v>4360196</v>
      </c>
      <c r="D4" s="6" t="n">
        <v>13506227</v>
      </c>
      <c r="E4" s="6" t="n">
        <v>12833915</v>
      </c>
    </row>
    <row r="5">
      <c r="A5" s="4" t="inlineStr">
        <is>
          <t>Cost of sales</t>
        </is>
      </c>
      <c r="B5" s="5" t="n">
        <v>-3901009</v>
      </c>
      <c r="C5" s="5" t="n">
        <v>-4014314</v>
      </c>
      <c r="D5" s="5" t="n">
        <v>-11746722</v>
      </c>
      <c r="E5" s="5" t="n">
        <v>-12036561</v>
      </c>
    </row>
    <row r="6">
      <c r="A6" s="4" t="inlineStr">
        <is>
          <t>Interest income</t>
        </is>
      </c>
      <c r="B6" s="5" t="n">
        <v>22099</v>
      </c>
      <c r="C6" s="5" t="n">
        <v>12115</v>
      </c>
      <c r="D6" s="5" t="n">
        <v>48308</v>
      </c>
      <c r="E6" s="5" t="n">
        <v>23343</v>
      </c>
    </row>
    <row r="7">
      <c r="A7" s="4" t="inlineStr">
        <is>
          <t>Miscellaneous, net</t>
        </is>
      </c>
      <c r="B7" s="5" t="n">
        <v>-7935</v>
      </c>
      <c r="C7" s="5" t="n">
        <v>2201</v>
      </c>
      <c r="D7" s="5" t="n">
        <v>-5153</v>
      </c>
      <c r="E7" s="5" t="n">
        <v>26185</v>
      </c>
    </row>
    <row r="8">
      <c r="A8" s="4" t="inlineStr">
        <is>
          <t>Tax benefit</t>
        </is>
      </c>
      <c r="B8" s="5" t="n">
        <v>-131609</v>
      </c>
      <c r="C8" s="5" t="n">
        <v>-44553</v>
      </c>
      <c r="D8" s="5" t="n">
        <v>-284321</v>
      </c>
      <c r="E8" s="5" t="n">
        <v>-20488</v>
      </c>
    </row>
    <row r="9">
      <c r="A9" s="4" t="inlineStr">
        <is>
          <t>Net income</t>
        </is>
      </c>
      <c r="B9" s="6" t="n">
        <v>349990</v>
      </c>
      <c r="C9" s="6" t="n">
        <v>121567</v>
      </c>
      <c r="D9" s="5" t="n">
        <v>851451</v>
      </c>
      <c r="E9" s="5" t="n">
        <v>188106</v>
      </c>
    </row>
    <row r="10">
      <c r="A10" s="4" t="inlineStr">
        <is>
          <t>Amount Reclassified from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mortization of defined benefit pension and other postretirement plan actuarial losses:</t>
        </is>
      </c>
      <c r="B11" s="4" t="inlineStr">
        <is>
          <t xml:space="preserve"> </t>
        </is>
      </c>
      <c r="C11" s="4" t="inlineStr">
        <is>
          <t xml:space="preserve"> </t>
        </is>
      </c>
      <c r="D11" s="4" t="inlineStr">
        <is>
          <t xml:space="preserve"> </t>
        </is>
      </c>
      <c r="E11" s="4" t="inlineStr">
        <is>
          <t xml:space="preserve"> </t>
        </is>
      </c>
    </row>
    <row r="12">
      <c r="A12" s="4" t="inlineStr">
        <is>
          <t>Total before tax</t>
        </is>
      </c>
      <c r="B12" s="4" t="inlineStr">
        <is>
          <t xml:space="preserve"> </t>
        </is>
      </c>
      <c r="C12" s="4" t="inlineStr">
        <is>
          <t xml:space="preserve"> </t>
        </is>
      </c>
      <c r="D12" s="5" t="n">
        <v>-8599</v>
      </c>
      <c r="E12" s="5" t="n">
        <v>-666</v>
      </c>
    </row>
    <row r="13">
      <c r="A13" s="4" t="inlineStr">
        <is>
          <t>Tax benefit</t>
        </is>
      </c>
      <c r="B13" s="4" t="inlineStr">
        <is>
          <t xml:space="preserve"> </t>
        </is>
      </c>
      <c r="C13" s="4" t="inlineStr">
        <is>
          <t xml:space="preserve"> </t>
        </is>
      </c>
      <c r="D13" s="5" t="n">
        <v>2734</v>
      </c>
      <c r="E13" s="5" t="n">
        <v>214</v>
      </c>
    </row>
    <row r="14">
      <c r="A14" s="4" t="inlineStr">
        <is>
          <t>Net income</t>
        </is>
      </c>
      <c r="B14" s="4" t="inlineStr">
        <is>
          <t xml:space="preserve"> </t>
        </is>
      </c>
      <c r="C14" s="4" t="inlineStr">
        <is>
          <t xml:space="preserve"> </t>
        </is>
      </c>
      <c r="D14" s="5" t="n">
        <v>-5865</v>
      </c>
      <c r="E14" s="5" t="n">
        <v>-452</v>
      </c>
    </row>
    <row r="15">
      <c r="A15" s="4" t="inlineStr">
        <is>
          <t>Amount Reclassified from Accumulated Other Comprehensive Loss | Realized gains on settlement of foreign currency derivatives classified as cash flow hedges</t>
        </is>
      </c>
      <c r="B15" s="4" t="inlineStr">
        <is>
          <t xml:space="preserve"> </t>
        </is>
      </c>
      <c r="C15" s="4" t="inlineStr">
        <is>
          <t xml:space="preserve"> </t>
        </is>
      </c>
      <c r="D15" s="4" t="inlineStr">
        <is>
          <t xml:space="preserve"> </t>
        </is>
      </c>
      <c r="E15" s="4" t="inlineStr">
        <is>
          <t xml:space="preserve"> </t>
        </is>
      </c>
    </row>
    <row r="16">
      <c r="A16" s="3" t="inlineStr">
        <is>
          <t>Amortization of defined benefit pension and other postretirement plan actuarial losse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4" t="inlineStr">
        <is>
          <t xml:space="preserve"> </t>
        </is>
      </c>
      <c r="D17" s="5" t="n">
        <v>2255</v>
      </c>
      <c r="E17" s="5" t="n">
        <v>440</v>
      </c>
    </row>
    <row r="18">
      <c r="A18" s="4" t="inlineStr">
        <is>
          <t>Cost of sales</t>
        </is>
      </c>
      <c r="B18" s="4" t="inlineStr">
        <is>
          <t xml:space="preserve"> </t>
        </is>
      </c>
      <c r="C18" s="4" t="inlineStr">
        <is>
          <t xml:space="preserve"> </t>
        </is>
      </c>
      <c r="D18" s="5" t="n">
        <v>445</v>
      </c>
      <c r="E18" s="5" t="n">
        <v>-224</v>
      </c>
    </row>
    <row r="19">
      <c r="A19" s="4" t="inlineStr">
        <is>
          <t>Amount Reclassified from Accumulated Other Comprehensive Loss | Realized gains (losses) on sale of securities</t>
        </is>
      </c>
      <c r="B19" s="4" t="inlineStr">
        <is>
          <t xml:space="preserve"> </t>
        </is>
      </c>
      <c r="C19" s="4" t="inlineStr">
        <is>
          <t xml:space="preserve"> </t>
        </is>
      </c>
      <c r="D19" s="4" t="inlineStr">
        <is>
          <t xml:space="preserve"> </t>
        </is>
      </c>
      <c r="E19" s="4" t="inlineStr">
        <is>
          <t xml:space="preserve"> </t>
        </is>
      </c>
    </row>
    <row r="20">
      <c r="A20" s="3" t="inlineStr">
        <is>
          <t>Amortization of defined benefit pension and other postretirement plan actuarial losses:</t>
        </is>
      </c>
      <c r="B20" s="4" t="inlineStr">
        <is>
          <t xml:space="preserve"> </t>
        </is>
      </c>
      <c r="C20" s="4" t="inlineStr">
        <is>
          <t xml:space="preserve"> </t>
        </is>
      </c>
      <c r="D20" s="4" t="inlineStr">
        <is>
          <t xml:space="preserve"> </t>
        </is>
      </c>
      <c r="E20" s="4" t="inlineStr">
        <is>
          <t xml:space="preserve"> </t>
        </is>
      </c>
    </row>
    <row r="21">
      <c r="A21" s="4" t="inlineStr">
        <is>
          <t>Interest income</t>
        </is>
      </c>
      <c r="B21" s="4" t="inlineStr">
        <is>
          <t xml:space="preserve"> </t>
        </is>
      </c>
      <c r="C21" s="4" t="inlineStr">
        <is>
          <t xml:space="preserve"> </t>
        </is>
      </c>
      <c r="D21" s="5" t="n">
        <v>82</v>
      </c>
      <c r="E21" s="5" t="n">
        <v>-168</v>
      </c>
    </row>
    <row r="22">
      <c r="A22" s="4" t="inlineStr">
        <is>
          <t>Amount Reclassified from Accumulated Other Comprehensive Loss | Realized loss on settlement of pension obligation from plan termination</t>
        </is>
      </c>
      <c r="B22" s="4" t="inlineStr">
        <is>
          <t xml:space="preserve"> </t>
        </is>
      </c>
      <c r="C22" s="4" t="inlineStr">
        <is>
          <t xml:space="preserve"> </t>
        </is>
      </c>
      <c r="D22" s="4" t="inlineStr">
        <is>
          <t xml:space="preserve"> </t>
        </is>
      </c>
      <c r="E22" s="4" t="inlineStr">
        <is>
          <t xml:space="preserve"> </t>
        </is>
      </c>
    </row>
    <row r="23">
      <c r="A23" s="3" t="inlineStr">
        <is>
          <t>Amortization of defined benefit pension and other postretirement plan actuarial losses:</t>
        </is>
      </c>
      <c r="B23" s="4" t="inlineStr">
        <is>
          <t xml:space="preserve"> </t>
        </is>
      </c>
      <c r="C23" s="4" t="inlineStr">
        <is>
          <t xml:space="preserve"> </t>
        </is>
      </c>
      <c r="D23" s="4" t="inlineStr">
        <is>
          <t xml:space="preserve"> </t>
        </is>
      </c>
      <c r="E23" s="4" t="inlineStr">
        <is>
          <t xml:space="preserve"> </t>
        </is>
      </c>
    </row>
    <row r="24">
      <c r="A24" s="4" t="inlineStr">
        <is>
          <t>Miscellaneous, net</t>
        </is>
      </c>
      <c r="B24" s="4" t="inlineStr">
        <is>
          <t xml:space="preserve"> </t>
        </is>
      </c>
      <c r="C24" s="4" t="inlineStr">
        <is>
          <t xml:space="preserve"> </t>
        </is>
      </c>
      <c r="D24" s="5" t="n">
        <v>-10774</v>
      </c>
      <c r="E24" s="5" t="n">
        <v>0</v>
      </c>
    </row>
    <row r="25">
      <c r="A25" s="4" t="inlineStr">
        <is>
          <t>Amount Reclassified from Accumulated Other Comprehensive Loss | Amortization of pension and other postretirement plan actuarial losses</t>
        </is>
      </c>
      <c r="B25" s="4" t="inlineStr">
        <is>
          <t xml:space="preserve"> </t>
        </is>
      </c>
      <c r="C25" s="4" t="inlineStr">
        <is>
          <t xml:space="preserve"> </t>
        </is>
      </c>
      <c r="D25" s="4" t="inlineStr">
        <is>
          <t xml:space="preserve"> </t>
        </is>
      </c>
      <c r="E25" s="4" t="inlineStr">
        <is>
          <t xml:space="preserve"> </t>
        </is>
      </c>
    </row>
    <row r="26">
      <c r="A26" s="3" t="inlineStr">
        <is>
          <t>Amortization of defined benefit pension and other postretirement plan actuarial losses:</t>
        </is>
      </c>
      <c r="B26" s="4" t="inlineStr">
        <is>
          <t xml:space="preserve"> </t>
        </is>
      </c>
      <c r="C26" s="4" t="inlineStr">
        <is>
          <t xml:space="preserve"> </t>
        </is>
      </c>
      <c r="D26" s="4" t="inlineStr">
        <is>
          <t xml:space="preserve"> </t>
        </is>
      </c>
      <c r="E26" s="4" t="inlineStr">
        <is>
          <t xml:space="preserve"> </t>
        </is>
      </c>
    </row>
    <row r="27">
      <c r="A27" s="4" t="inlineStr">
        <is>
          <t>Miscellaneous, net</t>
        </is>
      </c>
      <c r="B27" s="4" t="inlineStr">
        <is>
          <t xml:space="preserve"> </t>
        </is>
      </c>
      <c r="C27" s="4" t="inlineStr">
        <is>
          <t xml:space="preserve"> </t>
        </is>
      </c>
      <c r="D27" s="6" t="n">
        <v>-607</v>
      </c>
      <c r="E27" s="6" t="n">
        <v>-7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2" customWidth="1" min="2" max="2"/>
  </cols>
  <sheetData>
    <row r="1">
      <c r="A1" s="1" t="inlineStr">
        <is>
          <t>STOCKHOLDERS' EQUITY - Narrative (Details)</t>
        </is>
      </c>
      <c r="B1" s="2" t="inlineStr">
        <is>
          <t>Sep. 29, 2024 $ / shares shares</t>
        </is>
      </c>
    </row>
    <row r="2">
      <c r="A2" s="3" t="inlineStr">
        <is>
          <t>Equity [Abstract]</t>
        </is>
      </c>
      <c r="B2" s="4" t="inlineStr">
        <is>
          <t xml:space="preserve"> </t>
        </is>
      </c>
    </row>
    <row r="3">
      <c r="A3" s="4" t="inlineStr">
        <is>
          <t>Preferred stock, shares authorized (in shares)</t>
        </is>
      </c>
      <c r="B3" s="5" t="n">
        <v>50000000</v>
      </c>
    </row>
    <row r="4">
      <c r="A4" s="4" t="inlineStr">
        <is>
          <t>Preferred stock, par value (in dollars per share) | $ / shares</t>
        </is>
      </c>
      <c r="B4" s="7" t="n">
        <v>0.01</v>
      </c>
    </row>
    <row r="5">
      <c r="A5" s="4" t="inlineStr">
        <is>
          <t>Preferred stock, shares issued (in shares)</t>
        </is>
      </c>
      <c r="B5" s="5" t="n">
        <v>0</v>
      </c>
    </row>
    <row r="6">
      <c r="A6" s="4" t="inlineStr">
        <is>
          <t>Preferred stock, shares outstanding (in shares)</t>
        </is>
      </c>
      <c r="B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PENSION AND OTHER POSTRETIREMENT BENEFITS - Narrative (Details) $ in Thousands</t>
        </is>
      </c>
      <c r="B1" s="2" t="inlineStr">
        <is>
          <t>3 Months Ended</t>
        </is>
      </c>
      <c r="D1" s="2" t="inlineStr">
        <is>
          <t>9 Months Ended</t>
        </is>
      </c>
    </row>
    <row r="2">
      <c r="B2" s="2" t="inlineStr">
        <is>
          <t>Sep. 29, 2024 USD ($)</t>
        </is>
      </c>
      <c r="C2" s="2" t="inlineStr">
        <is>
          <t>Sep. 24, 2023 USD ($)</t>
        </is>
      </c>
      <c r="D2" s="2" t="inlineStr">
        <is>
          <t>Sep. 29, 2024 USD ($) plan</t>
        </is>
      </c>
      <c r="E2" s="2" t="inlineStr">
        <is>
          <t>Sep. 24, 2023 USD ($)</t>
        </is>
      </c>
      <c r="F2" s="2" t="inlineStr">
        <is>
          <t>Dec. 31, 2023 USD ($)</t>
        </is>
      </c>
      <c r="G2" s="2" t="inlineStr">
        <is>
          <t>Dec. 25, 2022 USD ($)</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irement plan expenses</t>
        </is>
      </c>
      <c r="B4" s="6" t="n">
        <v>8300</v>
      </c>
      <c r="C4" s="6" t="n">
        <v>8300</v>
      </c>
      <c r="D4" s="6" t="n">
        <v>26900</v>
      </c>
      <c r="E4" s="6" t="n">
        <v>23700</v>
      </c>
      <c r="F4" s="4" t="inlineStr">
        <is>
          <t xml:space="preserve"> </t>
        </is>
      </c>
      <c r="G4" s="4" t="inlineStr">
        <is>
          <t xml:space="preserve"> </t>
        </is>
      </c>
    </row>
    <row r="5">
      <c r="A5" s="4" t="inlineStr">
        <is>
          <t>Benefit obligation</t>
        </is>
      </c>
      <c r="B5" s="5" t="n">
        <v>43400</v>
      </c>
      <c r="C5" s="4" t="inlineStr">
        <is>
          <t xml:space="preserve"> </t>
        </is>
      </c>
      <c r="D5" s="5" t="n">
        <v>43400</v>
      </c>
      <c r="E5" s="4" t="inlineStr">
        <is>
          <t xml:space="preserve"> </t>
        </is>
      </c>
      <c r="F5" s="4" t="inlineStr">
        <is>
          <t xml:space="preserve"> </t>
        </is>
      </c>
      <c r="G5" s="4" t="inlineStr">
        <is>
          <t xml:space="preserve"> </t>
        </is>
      </c>
    </row>
    <row r="6">
      <c r="A6" s="4" t="inlineStr">
        <is>
          <t>Settlement amount</t>
        </is>
      </c>
      <c r="B6" s="4" t="inlineStr">
        <is>
          <t xml:space="preserve"> </t>
        </is>
      </c>
      <c r="C6" s="4" t="inlineStr">
        <is>
          <t xml:space="preserve"> </t>
        </is>
      </c>
      <c r="D6" s="5" t="n">
        <v>10700</v>
      </c>
      <c r="E6" s="4" t="inlineStr">
        <is>
          <t xml:space="preserve"> </t>
        </is>
      </c>
      <c r="F6" s="4" t="inlineStr">
        <is>
          <t xml:space="preserve"> </t>
        </is>
      </c>
      <c r="G6" s="4" t="inlineStr">
        <is>
          <t xml:space="preserve"> </t>
        </is>
      </c>
    </row>
    <row r="7">
      <c r="A7" s="4" t="inlineStr">
        <is>
          <t>Expenses related to defined contribution plans</t>
        </is>
      </c>
      <c r="B7" s="5" t="n">
        <v>7500</v>
      </c>
      <c r="C7" s="5" t="n">
        <v>7400</v>
      </c>
      <c r="D7" s="6" t="n">
        <v>25000</v>
      </c>
      <c r="E7" s="5" t="n">
        <v>21200</v>
      </c>
      <c r="F7" s="4" t="inlineStr">
        <is>
          <t xml:space="preserve"> </t>
        </is>
      </c>
      <c r="G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hange in projected benefit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fined contribution plans | plan</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nge in projected benefit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efined contribution plans | plan</t>
        </is>
      </c>
      <c r="B13" s="4" t="inlineStr">
        <is>
          <t xml:space="preserve"> </t>
        </is>
      </c>
      <c r="C13" s="4" t="inlineStr">
        <is>
          <t xml:space="preserve"> </t>
        </is>
      </c>
      <c r="D13" s="5" t="n">
        <v>3</v>
      </c>
      <c r="E13" s="4" t="inlineStr">
        <is>
          <t xml:space="preserve"> </t>
        </is>
      </c>
      <c r="F13" s="4" t="inlineStr">
        <is>
          <t xml:space="preserve"> </t>
        </is>
      </c>
      <c r="G13" s="4" t="inlineStr">
        <is>
          <t xml:space="preserve"> </t>
        </is>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 in projected benefit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defined contribution plans | plan</t>
        </is>
      </c>
      <c r="B16" s="4" t="inlineStr">
        <is>
          <t xml:space="preserve"> </t>
        </is>
      </c>
      <c r="C16" s="4" t="inlineStr">
        <is>
          <t xml:space="preserve"> </t>
        </is>
      </c>
      <c r="D16" s="5" t="n">
        <v>7</v>
      </c>
      <c r="E16" s="4" t="inlineStr">
        <is>
          <t xml:space="preserve"> </t>
        </is>
      </c>
      <c r="F16" s="4" t="inlineStr">
        <is>
          <t xml:space="preserve"> </t>
        </is>
      </c>
      <c r="G16" s="4" t="inlineStr">
        <is>
          <t xml:space="preserve"> </t>
        </is>
      </c>
    </row>
    <row r="17">
      <c r="A17" s="4" t="inlineStr">
        <is>
          <t>Pension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hange in projected benefit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nefit obligation</t>
        </is>
      </c>
      <c r="B19" s="5" t="n">
        <v>184149</v>
      </c>
      <c r="C19" s="6" t="n">
        <v>225397</v>
      </c>
      <c r="D19" s="6" t="n">
        <v>184149</v>
      </c>
      <c r="E19" s="6" t="n">
        <v>225397</v>
      </c>
      <c r="F19" s="6" t="n">
        <v>237508</v>
      </c>
      <c r="G19" s="6" t="n">
        <v>236147</v>
      </c>
    </row>
    <row r="20">
      <c r="A20" s="4" t="inlineStr">
        <is>
          <t>Accumulated benefit obligation, defined benefit pension plans</t>
        </is>
      </c>
      <c r="B20" s="6" t="n">
        <v>184100</v>
      </c>
      <c r="C20" s="4" t="inlineStr">
        <is>
          <t xml:space="preserve"> </t>
        </is>
      </c>
      <c r="D20" s="6" t="n">
        <v>184100</v>
      </c>
      <c r="E20" s="4" t="inlineStr">
        <is>
          <t xml:space="preserve"> </t>
        </is>
      </c>
      <c r="F20" s="6" t="n">
        <v>237500</v>
      </c>
      <c r="G2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ENSION AND OTHER POSTRETIREMENT BENEFITS - Schedule of Defined Benefit Plan Obligations and Asset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Dec. 31, 2023</t>
        </is>
      </c>
      <c r="G2" s="2" t="inlineStr">
        <is>
          <t>Dec. 25, 2022</t>
        </is>
      </c>
    </row>
    <row r="3">
      <c r="A3" s="3" t="inlineStr">
        <is>
          <t>Change in 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jected benefit obligation, end of period</t>
        </is>
      </c>
      <c r="B4" s="6" t="n">
        <v>43400</v>
      </c>
      <c r="C4" s="4" t="inlineStr">
        <is>
          <t xml:space="preserve"> </t>
        </is>
      </c>
      <c r="D4" s="6" t="n">
        <v>43400</v>
      </c>
      <c r="E4" s="4" t="inlineStr">
        <is>
          <t xml:space="preserve"> </t>
        </is>
      </c>
      <c r="F4" s="4" t="inlineStr">
        <is>
          <t xml:space="preserve"> </t>
        </is>
      </c>
      <c r="G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hange in projected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jected benefit obligation, beginning of period</t>
        </is>
      </c>
      <c r="B7" s="4" t="inlineStr">
        <is>
          <t xml:space="preserve"> </t>
        </is>
      </c>
      <c r="C7" s="4" t="inlineStr">
        <is>
          <t xml:space="preserve"> </t>
        </is>
      </c>
      <c r="D7" s="5" t="n">
        <v>237508</v>
      </c>
      <c r="E7" s="6" t="n">
        <v>236147</v>
      </c>
      <c r="F7" s="4" t="inlineStr">
        <is>
          <t xml:space="preserve"> </t>
        </is>
      </c>
      <c r="G7" s="4" t="inlineStr">
        <is>
          <t xml:space="preserve"> </t>
        </is>
      </c>
    </row>
    <row r="8">
      <c r="A8" s="4" t="inlineStr">
        <is>
          <t>Interest cost</t>
        </is>
      </c>
      <c r="B8" s="5" t="n">
        <v>3140</v>
      </c>
      <c r="C8" s="6" t="n">
        <v>2821</v>
      </c>
      <c r="D8" s="5" t="n">
        <v>8089</v>
      </c>
      <c r="E8" s="5" t="n">
        <v>7918</v>
      </c>
      <c r="F8" s="4" t="inlineStr">
        <is>
          <t xml:space="preserve"> </t>
        </is>
      </c>
      <c r="G8" s="4" t="inlineStr">
        <is>
          <t xml:space="preserve"> </t>
        </is>
      </c>
    </row>
    <row r="9">
      <c r="A9" s="4" t="inlineStr">
        <is>
          <t>Actuarial loss (gain)</t>
        </is>
      </c>
      <c r="B9" s="4" t="inlineStr">
        <is>
          <t xml:space="preserve"> </t>
        </is>
      </c>
      <c r="C9" s="4" t="inlineStr">
        <is>
          <t xml:space="preserve"> </t>
        </is>
      </c>
      <c r="D9" s="5" t="n">
        <v>-8762</v>
      </c>
      <c r="E9" s="5" t="n">
        <v>-11882</v>
      </c>
      <c r="F9" s="4" t="inlineStr">
        <is>
          <t xml:space="preserve"> </t>
        </is>
      </c>
      <c r="G9" s="4" t="inlineStr">
        <is>
          <t xml:space="preserve"> </t>
        </is>
      </c>
    </row>
    <row r="10">
      <c r="A10" s="4" t="inlineStr">
        <is>
          <t>Benefits paid</t>
        </is>
      </c>
      <c r="B10" s="4" t="inlineStr">
        <is>
          <t xml:space="preserve"> </t>
        </is>
      </c>
      <c r="C10" s="4" t="inlineStr">
        <is>
          <t xml:space="preserve"> </t>
        </is>
      </c>
      <c r="D10" s="5" t="n">
        <v>-10037</v>
      </c>
      <c r="E10" s="5" t="n">
        <v>-11987</v>
      </c>
      <c r="F10" s="4" t="inlineStr">
        <is>
          <t xml:space="preserve"> </t>
        </is>
      </c>
      <c r="G10" s="4" t="inlineStr">
        <is>
          <t xml:space="preserve"> </t>
        </is>
      </c>
    </row>
    <row r="11">
      <c r="A11" s="4" t="inlineStr">
        <is>
          <t>Curtailments and settlements</t>
        </is>
      </c>
      <c r="B11" s="4" t="inlineStr">
        <is>
          <t xml:space="preserve"> </t>
        </is>
      </c>
      <c r="C11" s="4" t="inlineStr">
        <is>
          <t xml:space="preserve"> </t>
        </is>
      </c>
      <c r="D11" s="5" t="n">
        <v>-46250</v>
      </c>
      <c r="E11" s="5" t="n">
        <v>0</v>
      </c>
      <c r="F11" s="4" t="inlineStr">
        <is>
          <t xml:space="preserve"> </t>
        </is>
      </c>
      <c r="G11" s="4" t="inlineStr">
        <is>
          <t xml:space="preserve"> </t>
        </is>
      </c>
    </row>
    <row r="12">
      <c r="A12" s="4" t="inlineStr">
        <is>
          <t>Currency translation loss</t>
        </is>
      </c>
      <c r="B12" s="4" t="inlineStr">
        <is>
          <t xml:space="preserve"> </t>
        </is>
      </c>
      <c r="C12" s="4" t="inlineStr">
        <is>
          <t xml:space="preserve"> </t>
        </is>
      </c>
      <c r="D12" s="5" t="n">
        <v>3601</v>
      </c>
      <c r="E12" s="5" t="n">
        <v>5201</v>
      </c>
      <c r="F12" s="4" t="inlineStr">
        <is>
          <t xml:space="preserve"> </t>
        </is>
      </c>
      <c r="G12" s="4" t="inlineStr">
        <is>
          <t xml:space="preserve"> </t>
        </is>
      </c>
    </row>
    <row r="13">
      <c r="A13" s="4" t="inlineStr">
        <is>
          <t>Projected benefit obligation, end of period</t>
        </is>
      </c>
      <c r="B13" s="5" t="n">
        <v>184149</v>
      </c>
      <c r="C13" s="5" t="n">
        <v>225397</v>
      </c>
      <c r="D13" s="5" t="n">
        <v>184149</v>
      </c>
      <c r="E13" s="5" t="n">
        <v>225397</v>
      </c>
      <c r="F13" s="4" t="inlineStr">
        <is>
          <t xml:space="preserve"> </t>
        </is>
      </c>
      <c r="G13" s="4" t="inlineStr">
        <is>
          <t xml:space="preserve"> </t>
        </is>
      </c>
    </row>
    <row r="14">
      <c r="A14" s="3" t="inlineStr">
        <is>
          <t>Change in plan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plan assets, beginning of period</t>
        </is>
      </c>
      <c r="B15" s="4" t="inlineStr">
        <is>
          <t xml:space="preserve"> </t>
        </is>
      </c>
      <c r="C15" s="4" t="inlineStr">
        <is>
          <t xml:space="preserve"> </t>
        </is>
      </c>
      <c r="D15" s="5" t="n">
        <v>225451</v>
      </c>
      <c r="E15" s="5" t="n">
        <v>210133</v>
      </c>
      <c r="F15" s="4" t="inlineStr">
        <is>
          <t xml:space="preserve"> </t>
        </is>
      </c>
      <c r="G15" s="4" t="inlineStr">
        <is>
          <t xml:space="preserve"> </t>
        </is>
      </c>
    </row>
    <row r="16">
      <c r="A16" s="4" t="inlineStr">
        <is>
          <t>Actual return on plan assets</t>
        </is>
      </c>
      <c r="B16" s="4" t="inlineStr">
        <is>
          <t xml:space="preserve"> </t>
        </is>
      </c>
      <c r="C16" s="4" t="inlineStr">
        <is>
          <t xml:space="preserve"> </t>
        </is>
      </c>
      <c r="D16" s="5" t="n">
        <v>8724</v>
      </c>
      <c r="E16" s="5" t="n">
        <v>5048</v>
      </c>
      <c r="F16" s="4" t="inlineStr">
        <is>
          <t xml:space="preserve"> </t>
        </is>
      </c>
      <c r="G16" s="4" t="inlineStr">
        <is>
          <t xml:space="preserve"> </t>
        </is>
      </c>
    </row>
    <row r="17">
      <c r="A17" s="4" t="inlineStr">
        <is>
          <t>Contributions by employer</t>
        </is>
      </c>
      <c r="B17" s="4" t="inlineStr">
        <is>
          <t xml:space="preserve"> </t>
        </is>
      </c>
      <c r="C17" s="4" t="inlineStr">
        <is>
          <t xml:space="preserve"> </t>
        </is>
      </c>
      <c r="D17" s="5" t="n">
        <v>4965</v>
      </c>
      <c r="E17" s="5" t="n">
        <v>6423</v>
      </c>
      <c r="F17" s="4" t="inlineStr">
        <is>
          <t xml:space="preserve"> </t>
        </is>
      </c>
      <c r="G17" s="4" t="inlineStr">
        <is>
          <t xml:space="preserve"> </t>
        </is>
      </c>
    </row>
    <row r="18">
      <c r="A18" s="4" t="inlineStr">
        <is>
          <t>Benefits paid</t>
        </is>
      </c>
      <c r="B18" s="4" t="inlineStr">
        <is>
          <t xml:space="preserve"> </t>
        </is>
      </c>
      <c r="C18" s="4" t="inlineStr">
        <is>
          <t xml:space="preserve"> </t>
        </is>
      </c>
      <c r="D18" s="5" t="n">
        <v>-10037</v>
      </c>
      <c r="E18" s="5" t="n">
        <v>-11987</v>
      </c>
      <c r="F18" s="4" t="inlineStr">
        <is>
          <t xml:space="preserve"> </t>
        </is>
      </c>
      <c r="G18" s="4" t="inlineStr">
        <is>
          <t xml:space="preserve"> </t>
        </is>
      </c>
    </row>
    <row r="19">
      <c r="A19" s="4" t="inlineStr">
        <is>
          <t>Curtailments and settlements</t>
        </is>
      </c>
      <c r="B19" s="4" t="inlineStr">
        <is>
          <t xml:space="preserve"> </t>
        </is>
      </c>
      <c r="C19" s="4" t="inlineStr">
        <is>
          <t xml:space="preserve"> </t>
        </is>
      </c>
      <c r="D19" s="5" t="n">
        <v>-46250</v>
      </c>
      <c r="E19" s="5" t="n">
        <v>0</v>
      </c>
      <c r="F19" s="4" t="inlineStr">
        <is>
          <t xml:space="preserve"> </t>
        </is>
      </c>
      <c r="G19" s="4" t="inlineStr">
        <is>
          <t xml:space="preserve"> </t>
        </is>
      </c>
    </row>
    <row r="20">
      <c r="A20" s="4" t="inlineStr">
        <is>
          <t>Expenses paid from assets</t>
        </is>
      </c>
      <c r="B20" s="4" t="inlineStr">
        <is>
          <t xml:space="preserve"> </t>
        </is>
      </c>
      <c r="C20" s="4" t="inlineStr">
        <is>
          <t xml:space="preserve"> </t>
        </is>
      </c>
      <c r="D20" s="5" t="n">
        <v>-304</v>
      </c>
      <c r="E20" s="5" t="n">
        <v>-200</v>
      </c>
      <c r="F20" s="4" t="inlineStr">
        <is>
          <t xml:space="preserve"> </t>
        </is>
      </c>
      <c r="G20" s="4" t="inlineStr">
        <is>
          <t xml:space="preserve"> </t>
        </is>
      </c>
    </row>
    <row r="21">
      <c r="A21" s="4" t="inlineStr">
        <is>
          <t>Currency translation gain</t>
        </is>
      </c>
      <c r="B21" s="4" t="inlineStr">
        <is>
          <t xml:space="preserve"> </t>
        </is>
      </c>
      <c r="C21" s="4" t="inlineStr">
        <is>
          <t xml:space="preserve"> </t>
        </is>
      </c>
      <c r="D21" s="5" t="n">
        <v>3739</v>
      </c>
      <c r="E21" s="5" t="n">
        <v>4834</v>
      </c>
      <c r="F21" s="4" t="inlineStr">
        <is>
          <t xml:space="preserve"> </t>
        </is>
      </c>
      <c r="G21" s="4" t="inlineStr">
        <is>
          <t xml:space="preserve"> </t>
        </is>
      </c>
    </row>
    <row r="22">
      <c r="A22" s="4" t="inlineStr">
        <is>
          <t>Fair value of plan assets, end of period</t>
        </is>
      </c>
      <c r="B22" s="5" t="n">
        <v>186288</v>
      </c>
      <c r="C22" s="5" t="n">
        <v>214251</v>
      </c>
      <c r="D22" s="5" t="n">
        <v>186288</v>
      </c>
      <c r="E22" s="5" t="n">
        <v>214251</v>
      </c>
      <c r="F22" s="4" t="inlineStr">
        <is>
          <t xml:space="preserve"> </t>
        </is>
      </c>
      <c r="G22" s="4" t="inlineStr">
        <is>
          <t xml:space="preserve"> </t>
        </is>
      </c>
    </row>
    <row r="23">
      <c r="A23" s="3" t="inlineStr">
        <is>
          <t>Funded stat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verfunded (underfunded) benefit obligation, end of period</t>
        </is>
      </c>
      <c r="B24" s="5" t="n">
        <v>2139</v>
      </c>
      <c r="C24" s="4" t="inlineStr">
        <is>
          <t xml:space="preserve"> </t>
        </is>
      </c>
      <c r="D24" s="5" t="n">
        <v>2139</v>
      </c>
      <c r="E24" s="4" t="inlineStr">
        <is>
          <t xml:space="preserve"> </t>
        </is>
      </c>
      <c r="F24" s="6" t="n">
        <v>-12057</v>
      </c>
      <c r="G24" s="4" t="inlineStr">
        <is>
          <t xml:space="preserve"> </t>
        </is>
      </c>
    </row>
    <row r="25">
      <c r="A25" s="3" t="inlineStr">
        <is>
          <t>Amounts recognized in the Condensed Consolidated Balance Sheets at end of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urrent asset</t>
        </is>
      </c>
      <c r="B26" s="5" t="n">
        <v>2362</v>
      </c>
      <c r="C26" s="4" t="inlineStr">
        <is>
          <t xml:space="preserve"> </t>
        </is>
      </c>
      <c r="D26" s="5" t="n">
        <v>2362</v>
      </c>
      <c r="E26" s="4" t="inlineStr">
        <is>
          <t xml:space="preserve"> </t>
        </is>
      </c>
      <c r="F26" s="5" t="n">
        <v>0</v>
      </c>
      <c r="G26" s="4" t="inlineStr">
        <is>
          <t xml:space="preserve"> </t>
        </is>
      </c>
    </row>
    <row r="27">
      <c r="A27" s="4" t="inlineStr">
        <is>
          <t>Current liability</t>
        </is>
      </c>
      <c r="B27" s="5" t="n">
        <v>-237</v>
      </c>
      <c r="C27" s="4" t="inlineStr">
        <is>
          <t xml:space="preserve"> </t>
        </is>
      </c>
      <c r="D27" s="5" t="n">
        <v>-237</v>
      </c>
      <c r="E27" s="4" t="inlineStr">
        <is>
          <t xml:space="preserve"> </t>
        </is>
      </c>
      <c r="F27" s="5" t="n">
        <v>-7717</v>
      </c>
      <c r="G27" s="4" t="inlineStr">
        <is>
          <t xml:space="preserve"> </t>
        </is>
      </c>
    </row>
    <row r="28">
      <c r="A28" s="4" t="inlineStr">
        <is>
          <t>Long-term liability</t>
        </is>
      </c>
      <c r="B28" s="5" t="n">
        <v>14</v>
      </c>
      <c r="C28" s="4" t="inlineStr">
        <is>
          <t xml:space="preserve"> </t>
        </is>
      </c>
      <c r="D28" s="5" t="n">
        <v>14</v>
      </c>
      <c r="E28" s="4" t="inlineStr">
        <is>
          <t xml:space="preserve"> </t>
        </is>
      </c>
      <c r="F28" s="5" t="n">
        <v>-4340</v>
      </c>
      <c r="G28" s="4" t="inlineStr">
        <is>
          <t xml:space="preserve"> </t>
        </is>
      </c>
    </row>
    <row r="29">
      <c r="A29" s="4" t="inlineStr">
        <is>
          <t>Net financial position</t>
        </is>
      </c>
      <c r="B29" s="5" t="n">
        <v>2139</v>
      </c>
      <c r="C29" s="4" t="inlineStr">
        <is>
          <t xml:space="preserve"> </t>
        </is>
      </c>
      <c r="D29" s="5" t="n">
        <v>2139</v>
      </c>
      <c r="E29" s="4" t="inlineStr">
        <is>
          <t xml:space="preserve"> </t>
        </is>
      </c>
      <c r="F29" s="5" t="n">
        <v>-12057</v>
      </c>
      <c r="G29" s="4" t="inlineStr">
        <is>
          <t xml:space="preserve"> </t>
        </is>
      </c>
    </row>
    <row r="30">
      <c r="A30" s="3" t="inlineStr">
        <is>
          <t>Amounts recognized in accumulated other comprehensive loss at end of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actuarial loss (gain)</t>
        </is>
      </c>
      <c r="B31" s="5" t="n">
        <v>19565</v>
      </c>
      <c r="C31" s="5" t="n">
        <v>38190</v>
      </c>
      <c r="D31" s="5" t="n">
        <v>19565</v>
      </c>
      <c r="E31" s="5" t="n">
        <v>38190</v>
      </c>
      <c r="F31" s="5" t="n">
        <v>40487</v>
      </c>
      <c r="G31" s="6" t="n">
        <v>48121</v>
      </c>
    </row>
    <row r="32">
      <c r="A32" s="4" t="inlineStr">
        <is>
          <t>Other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hange in projected benefit obl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jected benefit obligation, beginning of period</t>
        </is>
      </c>
      <c r="B34" s="4" t="inlineStr">
        <is>
          <t xml:space="preserve"> </t>
        </is>
      </c>
      <c r="C34" s="4" t="inlineStr">
        <is>
          <t xml:space="preserve"> </t>
        </is>
      </c>
      <c r="D34" s="5" t="n">
        <v>1160</v>
      </c>
      <c r="E34" s="5" t="n">
        <v>1169</v>
      </c>
      <c r="F34" s="4" t="inlineStr">
        <is>
          <t xml:space="preserve"> </t>
        </is>
      </c>
      <c r="G34" s="4" t="inlineStr">
        <is>
          <t xml:space="preserve"> </t>
        </is>
      </c>
    </row>
    <row r="35">
      <c r="A35" s="4" t="inlineStr">
        <is>
          <t>Interest cost</t>
        </is>
      </c>
      <c r="B35" s="5" t="n">
        <v>13</v>
      </c>
      <c r="C35" s="5" t="n">
        <v>14</v>
      </c>
      <c r="D35" s="5" t="n">
        <v>35</v>
      </c>
      <c r="E35" s="5" t="n">
        <v>36</v>
      </c>
      <c r="F35" s="4" t="inlineStr">
        <is>
          <t xml:space="preserve"> </t>
        </is>
      </c>
      <c r="G35" s="4" t="inlineStr">
        <is>
          <t xml:space="preserve"> </t>
        </is>
      </c>
    </row>
    <row r="36">
      <c r="A36" s="4" t="inlineStr">
        <is>
          <t>Actuarial loss (gain)</t>
        </is>
      </c>
      <c r="B36" s="4" t="inlineStr">
        <is>
          <t xml:space="preserve"> </t>
        </is>
      </c>
      <c r="C36" s="4" t="inlineStr">
        <is>
          <t xml:space="preserve"> </t>
        </is>
      </c>
      <c r="D36" s="5" t="n">
        <v>9</v>
      </c>
      <c r="E36" s="5" t="n">
        <v>-24</v>
      </c>
      <c r="F36" s="4" t="inlineStr">
        <is>
          <t xml:space="preserve"> </t>
        </is>
      </c>
      <c r="G36" s="4" t="inlineStr">
        <is>
          <t xml:space="preserve"> </t>
        </is>
      </c>
    </row>
    <row r="37">
      <c r="A37" s="4" t="inlineStr">
        <is>
          <t>Benefits paid</t>
        </is>
      </c>
      <c r="B37" s="4" t="inlineStr">
        <is>
          <t xml:space="preserve"> </t>
        </is>
      </c>
      <c r="C37" s="4" t="inlineStr">
        <is>
          <t xml:space="preserve"> </t>
        </is>
      </c>
      <c r="D37" s="5" t="n">
        <v>-124</v>
      </c>
      <c r="E37" s="5" t="n">
        <v>-118</v>
      </c>
      <c r="F37" s="4" t="inlineStr">
        <is>
          <t xml:space="preserve"> </t>
        </is>
      </c>
      <c r="G37" s="4" t="inlineStr">
        <is>
          <t xml:space="preserve"> </t>
        </is>
      </c>
    </row>
    <row r="38">
      <c r="A38" s="4" t="inlineStr">
        <is>
          <t>Curtailments and settlements</t>
        </is>
      </c>
      <c r="B38" s="4" t="inlineStr">
        <is>
          <t xml:space="preserve"> </t>
        </is>
      </c>
      <c r="C38" s="4" t="inlineStr">
        <is>
          <t xml:space="preserve"> </t>
        </is>
      </c>
      <c r="D38" s="5" t="n">
        <v>0</v>
      </c>
      <c r="E38" s="5" t="n">
        <v>0</v>
      </c>
      <c r="F38" s="4" t="inlineStr">
        <is>
          <t xml:space="preserve"> </t>
        </is>
      </c>
      <c r="G38" s="4" t="inlineStr">
        <is>
          <t xml:space="preserve"> </t>
        </is>
      </c>
    </row>
    <row r="39">
      <c r="A39" s="4" t="inlineStr">
        <is>
          <t>Currency translation loss</t>
        </is>
      </c>
      <c r="B39" s="4" t="inlineStr">
        <is>
          <t xml:space="preserve"> </t>
        </is>
      </c>
      <c r="C39" s="4" t="inlineStr">
        <is>
          <t xml:space="preserve"> </t>
        </is>
      </c>
      <c r="D39" s="5" t="n">
        <v>0</v>
      </c>
      <c r="E39" s="5" t="n">
        <v>0</v>
      </c>
      <c r="F39" s="4" t="inlineStr">
        <is>
          <t xml:space="preserve"> </t>
        </is>
      </c>
      <c r="G39" s="4" t="inlineStr">
        <is>
          <t xml:space="preserve"> </t>
        </is>
      </c>
    </row>
    <row r="40">
      <c r="A40" s="4" t="inlineStr">
        <is>
          <t>Projected benefit obligation, end of period</t>
        </is>
      </c>
      <c r="B40" s="5" t="n">
        <v>1080</v>
      </c>
      <c r="C40" s="5" t="n">
        <v>1063</v>
      </c>
      <c r="D40" s="5" t="n">
        <v>1080</v>
      </c>
      <c r="E40" s="5" t="n">
        <v>1063</v>
      </c>
      <c r="F40" s="4" t="inlineStr">
        <is>
          <t xml:space="preserve"> </t>
        </is>
      </c>
      <c r="G40" s="4" t="inlineStr">
        <is>
          <t xml:space="preserve"> </t>
        </is>
      </c>
    </row>
    <row r="41">
      <c r="A41" s="3" t="inlineStr">
        <is>
          <t>Change in plan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plan assets, beginning of period</t>
        </is>
      </c>
      <c r="B42" s="4" t="inlineStr">
        <is>
          <t xml:space="preserve"> </t>
        </is>
      </c>
      <c r="C42" s="4" t="inlineStr">
        <is>
          <t xml:space="preserve"> </t>
        </is>
      </c>
      <c r="D42" s="5" t="n">
        <v>0</v>
      </c>
      <c r="E42" s="5" t="n">
        <v>0</v>
      </c>
      <c r="F42" s="4" t="inlineStr">
        <is>
          <t xml:space="preserve"> </t>
        </is>
      </c>
      <c r="G42" s="4" t="inlineStr">
        <is>
          <t xml:space="preserve"> </t>
        </is>
      </c>
    </row>
    <row r="43">
      <c r="A43" s="4" t="inlineStr">
        <is>
          <t>Actual return on plan assets</t>
        </is>
      </c>
      <c r="B43" s="4" t="inlineStr">
        <is>
          <t xml:space="preserve"> </t>
        </is>
      </c>
      <c r="C43" s="4" t="inlineStr">
        <is>
          <t xml:space="preserve"> </t>
        </is>
      </c>
      <c r="D43" s="5" t="n">
        <v>0</v>
      </c>
      <c r="E43" s="5" t="n">
        <v>0</v>
      </c>
      <c r="F43" s="4" t="inlineStr">
        <is>
          <t xml:space="preserve"> </t>
        </is>
      </c>
      <c r="G43" s="4" t="inlineStr">
        <is>
          <t xml:space="preserve"> </t>
        </is>
      </c>
    </row>
    <row r="44">
      <c r="A44" s="4" t="inlineStr">
        <is>
          <t>Contributions by employer</t>
        </is>
      </c>
      <c r="B44" s="4" t="inlineStr">
        <is>
          <t xml:space="preserve"> </t>
        </is>
      </c>
      <c r="C44" s="4" t="inlineStr">
        <is>
          <t xml:space="preserve"> </t>
        </is>
      </c>
      <c r="D44" s="5" t="n">
        <v>124</v>
      </c>
      <c r="E44" s="5" t="n">
        <v>118</v>
      </c>
      <c r="F44" s="4" t="inlineStr">
        <is>
          <t xml:space="preserve"> </t>
        </is>
      </c>
      <c r="G44" s="4" t="inlineStr">
        <is>
          <t xml:space="preserve"> </t>
        </is>
      </c>
    </row>
    <row r="45">
      <c r="A45" s="4" t="inlineStr">
        <is>
          <t>Benefits paid</t>
        </is>
      </c>
      <c r="B45" s="4" t="inlineStr">
        <is>
          <t xml:space="preserve"> </t>
        </is>
      </c>
      <c r="C45" s="4" t="inlineStr">
        <is>
          <t xml:space="preserve"> </t>
        </is>
      </c>
      <c r="D45" s="5" t="n">
        <v>-124</v>
      </c>
      <c r="E45" s="5" t="n">
        <v>-118</v>
      </c>
      <c r="F45" s="4" t="inlineStr">
        <is>
          <t xml:space="preserve"> </t>
        </is>
      </c>
      <c r="G45" s="4" t="inlineStr">
        <is>
          <t xml:space="preserve"> </t>
        </is>
      </c>
    </row>
    <row r="46">
      <c r="A46" s="4" t="inlineStr">
        <is>
          <t>Curtailments and settlements</t>
        </is>
      </c>
      <c r="B46" s="4" t="inlineStr">
        <is>
          <t xml:space="preserve"> </t>
        </is>
      </c>
      <c r="C46" s="4" t="inlineStr">
        <is>
          <t xml:space="preserve"> </t>
        </is>
      </c>
      <c r="D46" s="5" t="n">
        <v>0</v>
      </c>
      <c r="E46" s="5" t="n">
        <v>0</v>
      </c>
      <c r="F46" s="4" t="inlineStr">
        <is>
          <t xml:space="preserve"> </t>
        </is>
      </c>
      <c r="G46" s="4" t="inlineStr">
        <is>
          <t xml:space="preserve"> </t>
        </is>
      </c>
    </row>
    <row r="47">
      <c r="A47" s="4" t="inlineStr">
        <is>
          <t>Expenses paid from assets</t>
        </is>
      </c>
      <c r="B47" s="4" t="inlineStr">
        <is>
          <t xml:space="preserve"> </t>
        </is>
      </c>
      <c r="C47" s="4" t="inlineStr">
        <is>
          <t xml:space="preserve"> </t>
        </is>
      </c>
      <c r="D47" s="5" t="n">
        <v>0</v>
      </c>
      <c r="E47" s="5" t="n">
        <v>0</v>
      </c>
      <c r="F47" s="4" t="inlineStr">
        <is>
          <t xml:space="preserve"> </t>
        </is>
      </c>
      <c r="G47" s="4" t="inlineStr">
        <is>
          <t xml:space="preserve"> </t>
        </is>
      </c>
    </row>
    <row r="48">
      <c r="A48" s="4" t="inlineStr">
        <is>
          <t>Currency translation gain</t>
        </is>
      </c>
      <c r="B48" s="4" t="inlineStr">
        <is>
          <t xml:space="preserve"> </t>
        </is>
      </c>
      <c r="C48" s="4" t="inlineStr">
        <is>
          <t xml:space="preserve"> </t>
        </is>
      </c>
      <c r="D48" s="5" t="n">
        <v>0</v>
      </c>
      <c r="E48" s="5" t="n">
        <v>0</v>
      </c>
      <c r="F48" s="4" t="inlineStr">
        <is>
          <t xml:space="preserve"> </t>
        </is>
      </c>
      <c r="G48" s="4" t="inlineStr">
        <is>
          <t xml:space="preserve"> </t>
        </is>
      </c>
    </row>
    <row r="49">
      <c r="A49" s="4" t="inlineStr">
        <is>
          <t>Fair value of plan assets, end of period</t>
        </is>
      </c>
      <c r="B49" s="5" t="n">
        <v>0</v>
      </c>
      <c r="C49" s="5" t="n">
        <v>0</v>
      </c>
      <c r="D49" s="5" t="n">
        <v>0</v>
      </c>
      <c r="E49" s="5" t="n">
        <v>0</v>
      </c>
      <c r="F49" s="4" t="inlineStr">
        <is>
          <t xml:space="preserve"> </t>
        </is>
      </c>
      <c r="G49" s="4" t="inlineStr">
        <is>
          <t xml:space="preserve"> </t>
        </is>
      </c>
    </row>
    <row r="50">
      <c r="A50" s="3" t="inlineStr">
        <is>
          <t>Funded stat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verfunded (underfunded) benefit obligation, end of period</t>
        </is>
      </c>
      <c r="B51" s="5" t="n">
        <v>-1080</v>
      </c>
      <c r="C51" s="4" t="inlineStr">
        <is>
          <t xml:space="preserve"> </t>
        </is>
      </c>
      <c r="D51" s="5" t="n">
        <v>-1080</v>
      </c>
      <c r="E51" s="4" t="inlineStr">
        <is>
          <t xml:space="preserve"> </t>
        </is>
      </c>
      <c r="F51" s="5" t="n">
        <v>-1160</v>
      </c>
      <c r="G51" s="4" t="inlineStr">
        <is>
          <t xml:space="preserve"> </t>
        </is>
      </c>
    </row>
    <row r="52">
      <c r="A52" s="3" t="inlineStr">
        <is>
          <t>Amounts recognized in the Condensed Consolidated Balance Sheets at end of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current asset</t>
        </is>
      </c>
      <c r="B53" s="5" t="n">
        <v>0</v>
      </c>
      <c r="C53" s="4" t="inlineStr">
        <is>
          <t xml:space="preserve"> </t>
        </is>
      </c>
      <c r="D53" s="5" t="n">
        <v>0</v>
      </c>
      <c r="E53" s="4" t="inlineStr">
        <is>
          <t xml:space="preserve"> </t>
        </is>
      </c>
      <c r="F53" s="5" t="n">
        <v>0</v>
      </c>
      <c r="G53" s="4" t="inlineStr">
        <is>
          <t xml:space="preserve"> </t>
        </is>
      </c>
    </row>
    <row r="54">
      <c r="A54" s="4" t="inlineStr">
        <is>
          <t>Current liability</t>
        </is>
      </c>
      <c r="B54" s="5" t="n">
        <v>-187</v>
      </c>
      <c r="C54" s="4" t="inlineStr">
        <is>
          <t xml:space="preserve"> </t>
        </is>
      </c>
      <c r="D54" s="5" t="n">
        <v>-187</v>
      </c>
      <c r="E54" s="4" t="inlineStr">
        <is>
          <t xml:space="preserve"> </t>
        </is>
      </c>
      <c r="F54" s="5" t="n">
        <v>-187</v>
      </c>
      <c r="G54" s="4" t="inlineStr">
        <is>
          <t xml:space="preserve"> </t>
        </is>
      </c>
    </row>
    <row r="55">
      <c r="A55" s="4" t="inlineStr">
        <is>
          <t>Long-term liability</t>
        </is>
      </c>
      <c r="B55" s="5" t="n">
        <v>-893</v>
      </c>
      <c r="C55" s="4" t="inlineStr">
        <is>
          <t xml:space="preserve"> </t>
        </is>
      </c>
      <c r="D55" s="5" t="n">
        <v>-893</v>
      </c>
      <c r="E55" s="4" t="inlineStr">
        <is>
          <t xml:space="preserve"> </t>
        </is>
      </c>
      <c r="F55" s="5" t="n">
        <v>-973</v>
      </c>
      <c r="G55" s="4" t="inlineStr">
        <is>
          <t xml:space="preserve"> </t>
        </is>
      </c>
    </row>
    <row r="56">
      <c r="A56" s="4" t="inlineStr">
        <is>
          <t>Net financial position</t>
        </is>
      </c>
      <c r="B56" s="5" t="n">
        <v>-1080</v>
      </c>
      <c r="C56" s="4" t="inlineStr">
        <is>
          <t xml:space="preserve"> </t>
        </is>
      </c>
      <c r="D56" s="5" t="n">
        <v>-1080</v>
      </c>
      <c r="E56" s="4" t="inlineStr">
        <is>
          <t xml:space="preserve"> </t>
        </is>
      </c>
      <c r="F56" s="5" t="n">
        <v>-1160</v>
      </c>
      <c r="G56" s="4" t="inlineStr">
        <is>
          <t xml:space="preserve"> </t>
        </is>
      </c>
    </row>
    <row r="57">
      <c r="A57" s="3" t="inlineStr">
        <is>
          <t>Amounts recognized in accumulated other comprehensive loss at end of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actuarial loss (gain)</t>
        </is>
      </c>
      <c r="B58" s="6" t="n">
        <v>-78</v>
      </c>
      <c r="C58" s="6" t="n">
        <v>-90</v>
      </c>
      <c r="D58" s="6" t="n">
        <v>-78</v>
      </c>
      <c r="E58" s="6" t="n">
        <v>-90</v>
      </c>
      <c r="F58" s="6" t="n">
        <v>-87</v>
      </c>
      <c r="G58" s="6" t="n">
        <v>-6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Net Defined Benefit Pension and Other Postretirement Cost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row>
    <row r="5">
      <c r="A5" s="4" t="inlineStr">
        <is>
          <t>Interest cost</t>
        </is>
      </c>
      <c r="B5" s="6" t="n">
        <v>3140</v>
      </c>
      <c r="C5" s="6" t="n">
        <v>2821</v>
      </c>
      <c r="D5" s="6" t="n">
        <v>8089</v>
      </c>
      <c r="E5" s="6" t="n">
        <v>7918</v>
      </c>
    </row>
    <row r="6">
      <c r="A6" s="4" t="inlineStr">
        <is>
          <t>Estimated return on plan assets</t>
        </is>
      </c>
      <c r="B6" s="5" t="n">
        <v>-3127</v>
      </c>
      <c r="C6" s="5" t="n">
        <v>-2596</v>
      </c>
      <c r="D6" s="5" t="n">
        <v>-8330</v>
      </c>
      <c r="E6" s="5" t="n">
        <v>-7349</v>
      </c>
    </row>
    <row r="7">
      <c r="A7" s="4" t="inlineStr">
        <is>
          <t>Settlement loss</t>
        </is>
      </c>
      <c r="B7" s="5" t="n">
        <v>10774</v>
      </c>
      <c r="C7" s="5" t="n">
        <v>0</v>
      </c>
      <c r="D7" s="5" t="n">
        <v>10774</v>
      </c>
      <c r="E7" s="5" t="n">
        <v>0</v>
      </c>
    </row>
    <row r="8">
      <c r="A8" s="4" t="inlineStr">
        <is>
          <t>Expenses paid from assets</t>
        </is>
      </c>
      <c r="B8" s="5" t="n">
        <v>112</v>
      </c>
      <c r="C8" s="5" t="n">
        <v>54</v>
      </c>
      <c r="D8" s="5" t="n">
        <v>304</v>
      </c>
      <c r="E8" s="5" t="n">
        <v>200</v>
      </c>
    </row>
    <row r="9">
      <c r="A9" s="4" t="inlineStr">
        <is>
          <t>Amortization of net loss</t>
        </is>
      </c>
      <c r="B9" s="5" t="n">
        <v>259</v>
      </c>
      <c r="C9" s="5" t="n">
        <v>261</v>
      </c>
      <c r="D9" s="5" t="n">
        <v>594</v>
      </c>
      <c r="E9" s="5" t="n">
        <v>701</v>
      </c>
    </row>
    <row r="10">
      <c r="A10" s="4" t="inlineStr">
        <is>
          <t>Amortization of past service cost</t>
        </is>
      </c>
      <c r="B10" s="5" t="n">
        <v>4</v>
      </c>
      <c r="C10" s="5" t="n">
        <v>5</v>
      </c>
      <c r="D10" s="5" t="n">
        <v>13</v>
      </c>
      <c r="E10" s="5" t="n">
        <v>13</v>
      </c>
    </row>
    <row r="11">
      <c r="A11" s="4" t="inlineStr">
        <is>
          <t>Net costs</t>
        </is>
      </c>
      <c r="B11" s="5" t="n">
        <v>11162</v>
      </c>
      <c r="C11" s="5" t="n">
        <v>545</v>
      </c>
      <c r="D11" s="5" t="n">
        <v>11444</v>
      </c>
      <c r="E11" s="5" t="n">
        <v>1483</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Change in projected benefit obligation</t>
        </is>
      </c>
      <c r="B13" s="4" t="inlineStr">
        <is>
          <t xml:space="preserve"> </t>
        </is>
      </c>
      <c r="C13" s="4" t="inlineStr">
        <is>
          <t xml:space="preserve"> </t>
        </is>
      </c>
      <c r="D13" s="4" t="inlineStr">
        <is>
          <t xml:space="preserve"> </t>
        </is>
      </c>
      <c r="E13" s="4" t="inlineStr">
        <is>
          <t xml:space="preserve"> </t>
        </is>
      </c>
    </row>
    <row r="14">
      <c r="A14" s="4" t="inlineStr">
        <is>
          <t>Interest cost</t>
        </is>
      </c>
      <c r="B14" s="5" t="n">
        <v>13</v>
      </c>
      <c r="C14" s="5" t="n">
        <v>14</v>
      </c>
      <c r="D14" s="5" t="n">
        <v>35</v>
      </c>
      <c r="E14" s="5" t="n">
        <v>36</v>
      </c>
    </row>
    <row r="15">
      <c r="A15" s="4" t="inlineStr">
        <is>
          <t>Estimated return on plan assets</t>
        </is>
      </c>
      <c r="B15" s="5" t="n">
        <v>0</v>
      </c>
      <c r="C15" s="5" t="n">
        <v>0</v>
      </c>
      <c r="D15" s="5" t="n">
        <v>0</v>
      </c>
      <c r="E15" s="5" t="n">
        <v>0</v>
      </c>
    </row>
    <row r="16">
      <c r="A16" s="4" t="inlineStr">
        <is>
          <t>Settlement loss</t>
        </is>
      </c>
      <c r="B16" s="5" t="n">
        <v>0</v>
      </c>
      <c r="C16" s="5" t="n">
        <v>0</v>
      </c>
      <c r="D16" s="5" t="n">
        <v>0</v>
      </c>
      <c r="E16" s="5" t="n">
        <v>0</v>
      </c>
    </row>
    <row r="17">
      <c r="A17" s="4" t="inlineStr">
        <is>
          <t>Expenses paid from assets</t>
        </is>
      </c>
      <c r="B17" s="5" t="n">
        <v>0</v>
      </c>
      <c r="C17" s="5" t="n">
        <v>0</v>
      </c>
      <c r="D17" s="5" t="n">
        <v>0</v>
      </c>
      <c r="E17" s="5" t="n">
        <v>0</v>
      </c>
    </row>
    <row r="18">
      <c r="A18" s="4" t="inlineStr">
        <is>
          <t>Amortization of net loss</t>
        </is>
      </c>
      <c r="B18" s="5" t="n">
        <v>0</v>
      </c>
      <c r="C18" s="5" t="n">
        <v>0</v>
      </c>
      <c r="D18" s="5" t="n">
        <v>0</v>
      </c>
      <c r="E18" s="5" t="n">
        <v>0</v>
      </c>
    </row>
    <row r="19">
      <c r="A19" s="4" t="inlineStr">
        <is>
          <t>Amortization of past service cost</t>
        </is>
      </c>
      <c r="B19" s="5" t="n">
        <v>0</v>
      </c>
      <c r="C19" s="5" t="n">
        <v>0</v>
      </c>
      <c r="D19" s="5" t="n">
        <v>0</v>
      </c>
      <c r="E19" s="5" t="n">
        <v>0</v>
      </c>
    </row>
    <row r="20">
      <c r="A20" s="4" t="inlineStr">
        <is>
          <t>Net costs</t>
        </is>
      </c>
      <c r="B20" s="6" t="n">
        <v>13</v>
      </c>
      <c r="C20" s="6" t="n">
        <v>14</v>
      </c>
      <c r="D20" s="6" t="n">
        <v>35</v>
      </c>
      <c r="E20" s="6" t="n">
        <v>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 Schedule of Economic Assumptions and Impact of Change in Discount Rate on Benefit Obligation (Details)</t>
        </is>
      </c>
      <c r="B1" s="2" t="inlineStr">
        <is>
          <t>9 Months Ended</t>
        </is>
      </c>
    </row>
    <row r="2">
      <c r="B2" s="2" t="inlineStr">
        <is>
          <t>Sep. 29, 2024</t>
        </is>
      </c>
      <c r="C2" s="2" t="inlineStr">
        <is>
          <t>Sep. 24, 2023</t>
        </is>
      </c>
      <c r="D2" s="2" t="inlineStr">
        <is>
          <t>Dec. 31, 2023</t>
        </is>
      </c>
    </row>
    <row r="3">
      <c r="A3" s="4" t="inlineStr">
        <is>
          <t>Pension Benefits</t>
        </is>
      </c>
      <c r="B3" s="4" t="inlineStr">
        <is>
          <t xml:space="preserve"> </t>
        </is>
      </c>
      <c r="C3" s="4" t="inlineStr">
        <is>
          <t xml:space="preserve"> </t>
        </is>
      </c>
      <c r="D3" s="4" t="inlineStr">
        <is>
          <t xml:space="preserve"> </t>
        </is>
      </c>
    </row>
    <row r="4">
      <c r="A4" s="3" t="inlineStr">
        <is>
          <t>Assumptions used to measure benefit obligation at end of period</t>
        </is>
      </c>
      <c r="B4" s="4" t="inlineStr">
        <is>
          <t xml:space="preserve"> </t>
        </is>
      </c>
      <c r="C4" s="4" t="inlineStr">
        <is>
          <t xml:space="preserve"> </t>
        </is>
      </c>
      <c r="D4" s="4" t="inlineStr">
        <is>
          <t xml:space="preserve"> </t>
        </is>
      </c>
    </row>
    <row r="5">
      <c r="A5" s="4" t="inlineStr">
        <is>
          <t>Discount rate</t>
        </is>
      </c>
      <c r="B5" s="8" t="n">
        <v>0.0496</v>
      </c>
      <c r="C5" s="4" t="inlineStr">
        <is>
          <t xml:space="preserve"> </t>
        </is>
      </c>
      <c r="D5" s="8" t="n">
        <v>0.0481</v>
      </c>
    </row>
    <row r="6">
      <c r="A6" s="3" t="inlineStr">
        <is>
          <t>Assumptions used to measure net pension and other postretirement cost</t>
        </is>
      </c>
      <c r="B6" s="4" t="inlineStr">
        <is>
          <t xml:space="preserve"> </t>
        </is>
      </c>
      <c r="C6" s="4" t="inlineStr">
        <is>
          <t xml:space="preserve"> </t>
        </is>
      </c>
      <c r="D6" s="4" t="inlineStr">
        <is>
          <t xml:space="preserve"> </t>
        </is>
      </c>
    </row>
    <row r="7">
      <c r="A7" s="4" t="inlineStr">
        <is>
          <t>Discount rate</t>
        </is>
      </c>
      <c r="B7" s="8" t="n">
        <v>0.0479</v>
      </c>
      <c r="C7" s="8" t="n">
        <v>0.0509</v>
      </c>
      <c r="D7" s="4" t="inlineStr">
        <is>
          <t xml:space="preserve"> </t>
        </is>
      </c>
    </row>
    <row r="8">
      <c r="A8" s="4" t="inlineStr">
        <is>
          <t>Expected return on plan assets</t>
        </is>
      </c>
      <c r="B8" s="8" t="n">
        <v>0.0542</v>
      </c>
      <c r="C8" s="8" t="n">
        <v>0.0498</v>
      </c>
      <c r="D8" s="4" t="inlineStr">
        <is>
          <t xml:space="preserve"> </t>
        </is>
      </c>
    </row>
    <row r="9">
      <c r="A9" s="4" t="inlineStr">
        <is>
          <t>Other Benefits</t>
        </is>
      </c>
      <c r="B9" s="4" t="inlineStr">
        <is>
          <t xml:space="preserve"> </t>
        </is>
      </c>
      <c r="C9" s="4" t="inlineStr">
        <is>
          <t xml:space="preserve"> </t>
        </is>
      </c>
      <c r="D9" s="4" t="inlineStr">
        <is>
          <t xml:space="preserve"> </t>
        </is>
      </c>
    </row>
    <row r="10">
      <c r="A10" s="3" t="inlineStr">
        <is>
          <t>Assumptions used to measure benefit obligation at end of period</t>
        </is>
      </c>
      <c r="B10" s="4" t="inlineStr">
        <is>
          <t xml:space="preserve"> </t>
        </is>
      </c>
      <c r="C10" s="4" t="inlineStr">
        <is>
          <t xml:space="preserve"> </t>
        </is>
      </c>
      <c r="D10" s="4" t="inlineStr">
        <is>
          <t xml:space="preserve"> </t>
        </is>
      </c>
    </row>
    <row r="11">
      <c r="A11" s="4" t="inlineStr">
        <is>
          <t>Discount rate</t>
        </is>
      </c>
      <c r="B11" s="8" t="n">
        <v>0.0488</v>
      </c>
      <c r="C11" s="4" t="inlineStr">
        <is>
          <t xml:space="preserve"> </t>
        </is>
      </c>
      <c r="D11" s="8" t="n">
        <v>0.0506</v>
      </c>
    </row>
    <row r="12">
      <c r="A12" s="3" t="inlineStr">
        <is>
          <t>Assumptions used to measure net pension and other postretirement cost</t>
        </is>
      </c>
      <c r="B12" s="4" t="inlineStr">
        <is>
          <t xml:space="preserve"> </t>
        </is>
      </c>
      <c r="C12" s="4" t="inlineStr">
        <is>
          <t xml:space="preserve"> </t>
        </is>
      </c>
      <c r="D12" s="4" t="inlineStr">
        <is>
          <t xml:space="preserve"> </t>
        </is>
      </c>
    </row>
    <row r="13">
      <c r="A13" s="4" t="inlineStr">
        <is>
          <t>Discount rate</t>
        </is>
      </c>
      <c r="B13" s="8" t="n">
        <v>0.0506</v>
      </c>
      <c r="C13" s="8" t="n">
        <v>0.0516</v>
      </c>
      <c r="D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Unrecognized Benefit Amounts (Details) - USD ($) $ in Thousands</t>
        </is>
      </c>
      <c r="B1" s="2" t="inlineStr">
        <is>
          <t>9 Months Ended</t>
        </is>
      </c>
    </row>
    <row r="2">
      <c r="B2" s="2" t="inlineStr">
        <is>
          <t>Sep. 29, 2024</t>
        </is>
      </c>
      <c r="C2" s="2" t="inlineStr">
        <is>
          <t>Sep. 24, 2023</t>
        </is>
      </c>
    </row>
    <row r="3">
      <c r="A3" s="4" t="inlineStr">
        <is>
          <t>Pension Benefits</t>
        </is>
      </c>
      <c r="B3" s="4" t="inlineStr">
        <is>
          <t xml:space="preserve"> </t>
        </is>
      </c>
      <c r="C3" s="4" t="inlineStr">
        <is>
          <t xml:space="preserve"> </t>
        </is>
      </c>
    </row>
    <row r="4">
      <c r="A4" s="3" t="inlineStr">
        <is>
          <t>Accumulated Other Comprehensive Income (Loss), Net of Tax [Roll Forward]</t>
        </is>
      </c>
      <c r="B4" s="4" t="inlineStr">
        <is>
          <t xml:space="preserve"> </t>
        </is>
      </c>
      <c r="C4" s="4" t="inlineStr">
        <is>
          <t xml:space="preserve"> </t>
        </is>
      </c>
    </row>
    <row r="5">
      <c r="A5" s="4" t="inlineStr">
        <is>
          <t>Net actuarial loss (gain), beginning of period</t>
        </is>
      </c>
      <c r="B5" s="6" t="n">
        <v>40487</v>
      </c>
      <c r="C5" s="6" t="n">
        <v>48121</v>
      </c>
    </row>
    <row r="6">
      <c r="A6" s="4" t="inlineStr">
        <is>
          <t>Amortization</t>
        </is>
      </c>
      <c r="B6" s="5" t="n">
        <v>-607</v>
      </c>
      <c r="C6" s="5" t="n">
        <v>-714</v>
      </c>
    </row>
    <row r="7">
      <c r="A7" s="4" t="inlineStr">
        <is>
          <t>Realized loss on settlement</t>
        </is>
      </c>
      <c r="B7" s="5" t="n">
        <v>-10774</v>
      </c>
      <c r="C7" s="5" t="n">
        <v>0</v>
      </c>
    </row>
    <row r="8">
      <c r="A8" s="4" t="inlineStr">
        <is>
          <t>Actuarial loss (gain)</t>
        </is>
      </c>
      <c r="B8" s="5" t="n">
        <v>-8762</v>
      </c>
      <c r="C8" s="5" t="n">
        <v>-11882</v>
      </c>
    </row>
    <row r="9">
      <c r="A9" s="4" t="inlineStr">
        <is>
          <t>Asset loss (gain)</t>
        </is>
      </c>
      <c r="B9" s="5" t="n">
        <v>-394</v>
      </c>
      <c r="C9" s="5" t="n">
        <v>2301</v>
      </c>
    </row>
    <row r="10">
      <c r="A10" s="4" t="inlineStr">
        <is>
          <t>Currency translation loss (gain)</t>
        </is>
      </c>
      <c r="B10" s="5" t="n">
        <v>-385</v>
      </c>
      <c r="C10" s="5" t="n">
        <v>364</v>
      </c>
    </row>
    <row r="11">
      <c r="A11" s="4" t="inlineStr">
        <is>
          <t>Net actuarial loss (gain), end of period</t>
        </is>
      </c>
      <c r="B11" s="5" t="n">
        <v>19565</v>
      </c>
      <c r="C11" s="5" t="n">
        <v>38190</v>
      </c>
    </row>
    <row r="12">
      <c r="A12" s="4" t="inlineStr">
        <is>
          <t>Other Benefit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Net actuarial loss (gain), beginning of period</t>
        </is>
      </c>
      <c r="B14" s="5" t="n">
        <v>-87</v>
      </c>
      <c r="C14" s="5" t="n">
        <v>-66</v>
      </c>
    </row>
    <row r="15">
      <c r="A15" s="4" t="inlineStr">
        <is>
          <t>Amortization</t>
        </is>
      </c>
      <c r="B15" s="5" t="n">
        <v>0</v>
      </c>
      <c r="C15" s="5" t="n">
        <v>0</v>
      </c>
    </row>
    <row r="16">
      <c r="A16" s="4" t="inlineStr">
        <is>
          <t>Realized loss on settlement</t>
        </is>
      </c>
      <c r="B16" s="5" t="n">
        <v>0</v>
      </c>
      <c r="C16" s="5" t="n">
        <v>0</v>
      </c>
    </row>
    <row r="17">
      <c r="A17" s="4" t="inlineStr">
        <is>
          <t>Actuarial loss (gain)</t>
        </is>
      </c>
      <c r="B17" s="5" t="n">
        <v>9</v>
      </c>
      <c r="C17" s="5" t="n">
        <v>-24</v>
      </c>
    </row>
    <row r="18">
      <c r="A18" s="4" t="inlineStr">
        <is>
          <t>Asset loss (gain)</t>
        </is>
      </c>
      <c r="B18" s="5" t="n">
        <v>0</v>
      </c>
      <c r="C18" s="5" t="n">
        <v>0</v>
      </c>
    </row>
    <row r="19">
      <c r="A19" s="4" t="inlineStr">
        <is>
          <t>Currency translation loss (gain)</t>
        </is>
      </c>
      <c r="B19" s="5" t="n">
        <v>0</v>
      </c>
      <c r="C19" s="5" t="n">
        <v>0</v>
      </c>
    </row>
    <row r="20">
      <c r="A20" s="4" t="inlineStr">
        <is>
          <t>Net actuarial loss (gain), end of period</t>
        </is>
      </c>
      <c r="B20" s="6" t="n">
        <v>-78</v>
      </c>
      <c r="C20" s="6" t="n">
        <v>-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on a Recurring Basis (Details) - Recurring - USD ($) $ in Thousands</t>
        </is>
      </c>
      <c r="B1" s="2" t="inlineStr">
        <is>
          <t>Sep. 29, 2024</t>
        </is>
      </c>
      <c r="C1" s="2" t="inlineStr">
        <is>
          <t>Dec. 31, 2023</t>
        </is>
      </c>
    </row>
    <row r="2">
      <c r="A2" s="4" t="inlineStr">
        <is>
          <t>Fixed incom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1739734</v>
      </c>
      <c r="C4" s="6" t="n">
        <v>324947</v>
      </c>
    </row>
    <row r="5">
      <c r="A5" s="4" t="inlineStr">
        <is>
          <t>Fixed income securitie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1739734</v>
      </c>
      <c r="C7" s="5" t="n">
        <v>324947</v>
      </c>
    </row>
    <row r="8">
      <c r="A8" s="4" t="inlineStr">
        <is>
          <t>Fixed income securitie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5" t="n">
        <v>0</v>
      </c>
      <c r="C10" s="5" t="n">
        <v>0</v>
      </c>
    </row>
    <row r="11">
      <c r="A11" s="4" t="inlineStr">
        <is>
          <t>Commodity derivative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9349</v>
      </c>
      <c r="C13" s="5" t="n">
        <v>1202</v>
      </c>
    </row>
    <row r="14">
      <c r="A14" s="4" t="inlineStr">
        <is>
          <t>Derivative liabilities</t>
        </is>
      </c>
      <c r="B14" s="5" t="n">
        <v>-4503</v>
      </c>
      <c r="C14" s="5" t="n">
        <v>-17118</v>
      </c>
    </row>
    <row r="15">
      <c r="A15" s="4" t="inlineStr">
        <is>
          <t>Commodity derivative assets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5" t="n">
        <v>9349</v>
      </c>
      <c r="C17" s="5" t="n">
        <v>1202</v>
      </c>
    </row>
    <row r="18">
      <c r="A18" s="4" t="inlineStr">
        <is>
          <t>Derivative liabilities</t>
        </is>
      </c>
      <c r="B18" s="5" t="n">
        <v>-4503</v>
      </c>
      <c r="C18" s="5" t="n">
        <v>-17118</v>
      </c>
    </row>
    <row r="19">
      <c r="A19" s="4" t="inlineStr">
        <is>
          <t>Commodity derivative asse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0</v>
      </c>
      <c r="C21" s="5" t="n">
        <v>0</v>
      </c>
    </row>
    <row r="22">
      <c r="A22" s="4" t="inlineStr">
        <is>
          <t>Derivative liabilities</t>
        </is>
      </c>
      <c r="B22" s="5" t="n">
        <v>0</v>
      </c>
      <c r="C22" s="5" t="n">
        <v>0</v>
      </c>
    </row>
    <row r="23">
      <c r="A23" s="4" t="inlineStr">
        <is>
          <t>Foreign currency derivative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5" t="n">
        <v>1299</v>
      </c>
      <c r="C25" s="5" t="n">
        <v>175</v>
      </c>
    </row>
    <row r="26">
      <c r="A26" s="4" t="inlineStr">
        <is>
          <t>Derivative liabilities</t>
        </is>
      </c>
      <c r="B26" s="5" t="n">
        <v>-226</v>
      </c>
      <c r="C26" s="5" t="n">
        <v>-723</v>
      </c>
    </row>
    <row r="27">
      <c r="A27" s="4" t="inlineStr">
        <is>
          <t>Foreign currency derivative asset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1299</v>
      </c>
      <c r="C29" s="5" t="n">
        <v>175</v>
      </c>
    </row>
    <row r="30">
      <c r="A30" s="4" t="inlineStr">
        <is>
          <t>Derivative liabilities</t>
        </is>
      </c>
      <c r="B30" s="5" t="n">
        <v>-226</v>
      </c>
      <c r="C30" s="5" t="n">
        <v>-723</v>
      </c>
    </row>
    <row r="31">
      <c r="A31" s="4" t="inlineStr">
        <is>
          <t>Foreign currency derivative asse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0</v>
      </c>
      <c r="C33" s="5" t="n">
        <v>0</v>
      </c>
    </row>
    <row r="34">
      <c r="A34" s="4" t="inlineStr">
        <is>
          <t>Derivative liabilities</t>
        </is>
      </c>
      <c r="B34" s="5" t="n">
        <v>0</v>
      </c>
      <c r="C34" s="5" t="n">
        <v>0</v>
      </c>
    </row>
    <row r="35">
      <c r="A35" s="4" t="inlineStr">
        <is>
          <t>Sales contract derivative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678</v>
      </c>
      <c r="C37" s="5" t="n">
        <v>960</v>
      </c>
    </row>
    <row r="38">
      <c r="A38" s="4" t="inlineStr">
        <is>
          <t>Sales contract derivative liabilitie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t>
        </is>
      </c>
      <c r="B40" s="5" t="n">
        <v>0</v>
      </c>
      <c r="C40" s="5" t="n">
        <v>0</v>
      </c>
    </row>
    <row r="41">
      <c r="A41" s="4" t="inlineStr">
        <is>
          <t>Sales contract derivative liabil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6" t="n">
        <v>678</v>
      </c>
      <c r="C43" s="6" t="n">
        <v>9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xed-Rate Debt Obligation (Details) - Senior Notes - USD ($) $ in Thousands</t>
        </is>
      </c>
      <c r="B1" s="2" t="inlineStr">
        <is>
          <t>Sep. 29, 2024</t>
        </is>
      </c>
      <c r="C1" s="2" t="inlineStr">
        <is>
          <t>Dec. 31, 2023</t>
        </is>
      </c>
    </row>
    <row r="2">
      <c r="A2" s="4" t="inlineStr">
        <is>
          <t>Fixed-rate senior notes payable at 3.50%, at Level 2 inpu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8" t="n">
        <v>0.035</v>
      </c>
      <c r="C4" s="4" t="inlineStr">
        <is>
          <t xml:space="preserve"> </t>
        </is>
      </c>
    </row>
    <row r="5">
      <c r="A5" s="4" t="inlineStr">
        <is>
          <t>Fixed-rate senior notes payable at 4.25%, at Level 2 inpu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8" t="n">
        <v>0.0425</v>
      </c>
      <c r="C7" s="4" t="inlineStr">
        <is>
          <t xml:space="preserve"> </t>
        </is>
      </c>
    </row>
    <row r="8">
      <c r="A8" s="4" t="inlineStr">
        <is>
          <t>Fixed-rate senior notes payable at 6.25%, at Level 2 inpu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8" t="n">
        <v>0.0625</v>
      </c>
      <c r="C10" s="4" t="inlineStr">
        <is>
          <t xml:space="preserve"> </t>
        </is>
      </c>
    </row>
    <row r="11">
      <c r="A11" s="4" t="inlineStr">
        <is>
          <t>Fixed-rate senior notes payable at 6.875%, at Level 2 inpu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tated interest rate</t>
        </is>
      </c>
      <c r="B13" s="12" t="n">
        <v>0.06875000000000001</v>
      </c>
      <c r="C13" s="4" t="inlineStr">
        <is>
          <t xml:space="preserve"> </t>
        </is>
      </c>
    </row>
    <row r="14">
      <c r="A14" s="4" t="inlineStr">
        <is>
          <t>Level 2 | Carrying Amount | Fixed-rate senior notes payable at 3.50%, at Level 2 inpu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rate debt obligation</t>
        </is>
      </c>
      <c r="B16" s="6" t="n">
        <v>-900000</v>
      </c>
      <c r="C16" s="6" t="n">
        <v>-900000</v>
      </c>
    </row>
    <row r="17">
      <c r="A17" s="4" t="inlineStr">
        <is>
          <t>Level 2 | Carrying Amount | Fixed-rate senior notes payable at 4.25%, at Level 2 inpu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xed-rate debt obligation</t>
        </is>
      </c>
      <c r="B19" s="5" t="n">
        <v>-850129</v>
      </c>
      <c r="C19" s="5" t="n">
        <v>-992711</v>
      </c>
    </row>
    <row r="20">
      <c r="A20" s="4" t="inlineStr">
        <is>
          <t>Level 2 | Carrying Amount | Fixed-rate senior notes payable at 6.25%, at Level 2 inpu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xed-rate debt obligation</t>
        </is>
      </c>
      <c r="B22" s="5" t="n">
        <v>-974217</v>
      </c>
      <c r="C22" s="5" t="n">
        <v>-993595</v>
      </c>
    </row>
    <row r="23">
      <c r="A23" s="4" t="inlineStr">
        <is>
          <t>Level 2 | Carrying Amount | Fixed-rate senior notes payable at 6.875%, at Level 2 inpu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xed-rate debt obligation</t>
        </is>
      </c>
      <c r="B25" s="5" t="n">
        <v>-491099</v>
      </c>
      <c r="C25" s="5" t="n">
        <v>-490408</v>
      </c>
    </row>
    <row r="26">
      <c r="A26" s="4" t="inlineStr">
        <is>
          <t>Level 2 | Fair Value | Fixed-rate senior notes payable at 3.50%, at Level 2 inpu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xed-rate debt obligation</t>
        </is>
      </c>
      <c r="B28" s="5" t="n">
        <v>-796698</v>
      </c>
      <c r="C28" s="5" t="n">
        <v>-760203</v>
      </c>
    </row>
    <row r="29">
      <c r="A29" s="4" t="inlineStr">
        <is>
          <t>Level 2 | Fair Value | Fixed-rate senior notes payable at 4.25%, at Level 2 inpu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xed-rate debt obligation</t>
        </is>
      </c>
      <c r="B31" s="5" t="n">
        <v>-814779</v>
      </c>
      <c r="C31" s="5" t="n">
        <v>-902650</v>
      </c>
    </row>
    <row r="32">
      <c r="A32" s="4" t="inlineStr">
        <is>
          <t>Level 2 | Fair Value | Fixed-rate senior notes payable at 6.25%, at Level 2 inpu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xed-rate debt obligation</t>
        </is>
      </c>
      <c r="B34" s="5" t="n">
        <v>-1041809</v>
      </c>
      <c r="C34" s="5" t="n">
        <v>-1029020</v>
      </c>
    </row>
    <row r="35">
      <c r="A35" s="4" t="inlineStr">
        <is>
          <t>Level 2 | Fair Value | Fixed-rate senior notes payable at 6.875%, at Level 2 inpu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xed-rate debt obligation</t>
        </is>
      </c>
      <c r="B37" s="6" t="n">
        <v>-554825</v>
      </c>
      <c r="C37" s="6" t="n">
        <v>-5402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34" customWidth="1" min="2" max="2"/>
  </cols>
  <sheetData>
    <row r="1">
      <c r="A1" s="1" t="inlineStr">
        <is>
          <t>RESTRUCTURING-RELATED ACTIVITIES - Schedule of Expected Future Restructuring Costs (Details) $ in Thousands</t>
        </is>
      </c>
      <c r="B1" s="2" t="inlineStr">
        <is>
          <t>9 Months Ended</t>
        </is>
      </c>
    </row>
    <row r="2">
      <c r="B2" s="2" t="inlineStr">
        <is>
          <t>Sep. 29, 2024 USD ($)</t>
        </is>
      </c>
    </row>
    <row r="3">
      <c r="A3" s="3" t="inlineStr">
        <is>
          <t>Restructuring Cost and Reserve [Line Items]</t>
        </is>
      </c>
      <c r="B3" s="4" t="inlineStr">
        <is>
          <t xml:space="preserve"> </t>
        </is>
      </c>
    </row>
    <row r="4">
      <c r="A4" s="4" t="inlineStr">
        <is>
          <t>Costs incurred and expected to be incurred:</t>
        </is>
      </c>
      <c r="B4" s="6" t="n">
        <v>165555</v>
      </c>
    </row>
    <row r="5">
      <c r="A5" s="4" t="inlineStr">
        <is>
          <t>Restructuring Incurred Cost Statement Of Income Or Comprehensive Income Extensible Enumeration Not Disclosed Flag</t>
        </is>
      </c>
      <c r="B5" s="4" t="inlineStr">
        <is>
          <t>Total exit and disposal costs (b)</t>
        </is>
      </c>
    </row>
    <row r="6">
      <c r="A6" s="4" t="inlineStr">
        <is>
          <t>Costs incurred since earliest implementation date:</t>
        </is>
      </c>
      <c r="B6" s="6" t="n">
        <v>156882</v>
      </c>
    </row>
    <row r="7">
      <c r="A7" s="4" t="inlineStr">
        <is>
          <t>Employee-related costs</t>
        </is>
      </c>
      <c r="B7" s="4" t="inlineStr">
        <is>
          <t xml:space="preserve"> </t>
        </is>
      </c>
    </row>
    <row r="8">
      <c r="A8" s="3" t="inlineStr">
        <is>
          <t>Restructuring Cost and Reserve [Line Items]</t>
        </is>
      </c>
      <c r="B8" s="4" t="inlineStr">
        <is>
          <t xml:space="preserve"> </t>
        </is>
      </c>
    </row>
    <row r="9">
      <c r="A9" s="4" t="inlineStr">
        <is>
          <t>Costs incurred and expected to be incurred:</t>
        </is>
      </c>
      <c r="B9" s="5" t="n">
        <v>95017</v>
      </c>
    </row>
    <row r="10">
      <c r="A10" s="4" t="inlineStr">
        <is>
          <t>Costs incurred since earliest implementation date:</t>
        </is>
      </c>
      <c r="B10" s="5" t="n">
        <v>91799</v>
      </c>
    </row>
    <row r="11">
      <c r="A11" s="4" t="inlineStr">
        <is>
          <t>Asset impairment costs</t>
        </is>
      </c>
      <c r="B11" s="4" t="inlineStr">
        <is>
          <t xml:space="preserve"> </t>
        </is>
      </c>
    </row>
    <row r="12">
      <c r="A12" s="3" t="inlineStr">
        <is>
          <t>Restructuring Cost and Reserve [Line Items]</t>
        </is>
      </c>
      <c r="B12" s="4" t="inlineStr">
        <is>
          <t xml:space="preserve"> </t>
        </is>
      </c>
    </row>
    <row r="13">
      <c r="A13" s="4" t="inlineStr">
        <is>
          <t>Costs incurred and expected to be incurred:</t>
        </is>
      </c>
      <c r="B13" s="5" t="n">
        <v>34250</v>
      </c>
    </row>
    <row r="14">
      <c r="A14" s="4" t="inlineStr">
        <is>
          <t>Costs incurred since earliest implementation date:</t>
        </is>
      </c>
      <c r="B14" s="5" t="n">
        <v>34250</v>
      </c>
    </row>
    <row r="15">
      <c r="A15" s="4" t="inlineStr">
        <is>
          <t>Contract termination costs</t>
        </is>
      </c>
      <c r="B15" s="4" t="inlineStr">
        <is>
          <t xml:space="preserve"> </t>
        </is>
      </c>
    </row>
    <row r="16">
      <c r="A16" s="3" t="inlineStr">
        <is>
          <t>Restructuring Cost and Reserve [Line Items]</t>
        </is>
      </c>
      <c r="B16" s="4" t="inlineStr">
        <is>
          <t xml:space="preserve"> </t>
        </is>
      </c>
    </row>
    <row r="17">
      <c r="A17" s="4" t="inlineStr">
        <is>
          <t>Costs incurred and expected to be incurred:</t>
        </is>
      </c>
      <c r="B17" s="5" t="n">
        <v>3548</v>
      </c>
    </row>
    <row r="18">
      <c r="A18" s="4" t="inlineStr">
        <is>
          <t>Costs incurred since earliest implementation date:</t>
        </is>
      </c>
      <c r="B18" s="5" t="n">
        <v>2619</v>
      </c>
    </row>
    <row r="19">
      <c r="A19" s="4" t="inlineStr">
        <is>
          <t>Other exit and disposal costs</t>
        </is>
      </c>
      <c r="B19" s="4" t="inlineStr">
        <is>
          <t xml:space="preserve"> </t>
        </is>
      </c>
    </row>
    <row r="20">
      <c r="A20" s="3" t="inlineStr">
        <is>
          <t>Restructuring Cost and Reserve [Line Items]</t>
        </is>
      </c>
      <c r="B20" s="4" t="inlineStr">
        <is>
          <t xml:space="preserve"> </t>
        </is>
      </c>
    </row>
    <row r="21">
      <c r="A21" s="4" t="inlineStr">
        <is>
          <t>Costs incurred and expected to be incurred:</t>
        </is>
      </c>
      <c r="B21" s="5" t="n">
        <v>32740</v>
      </c>
    </row>
    <row r="22">
      <c r="A22" s="4" t="inlineStr">
        <is>
          <t>Costs incurred since earliest implementation date:</t>
        </is>
      </c>
      <c r="B22" s="5" t="n">
        <v>28214</v>
      </c>
    </row>
    <row r="23">
      <c r="A23" s="4" t="inlineStr">
        <is>
          <t>Moy Park</t>
        </is>
      </c>
      <c r="B23" s="4" t="inlineStr">
        <is>
          <t xml:space="preserve"> </t>
        </is>
      </c>
    </row>
    <row r="24">
      <c r="A24" s="3" t="inlineStr">
        <is>
          <t>Restructuring Cost and Reserve [Line Items]</t>
        </is>
      </c>
      <c r="B24" s="4" t="inlineStr">
        <is>
          <t xml:space="preserve"> </t>
        </is>
      </c>
    </row>
    <row r="25">
      <c r="A25" s="4" t="inlineStr">
        <is>
          <t>Costs incurred and expected to be incurred:</t>
        </is>
      </c>
      <c r="B25" s="5" t="n">
        <v>21072</v>
      </c>
    </row>
    <row r="26">
      <c r="A26" s="4" t="inlineStr">
        <is>
          <t>Costs incurred since earliest implementation date:</t>
        </is>
      </c>
      <c r="B26" s="5" t="n">
        <v>21072</v>
      </c>
    </row>
    <row r="27">
      <c r="A27" s="4" t="inlineStr">
        <is>
          <t>Moy Park | Employee-related costs</t>
        </is>
      </c>
      <c r="B27" s="4" t="inlineStr">
        <is>
          <t xml:space="preserve"> </t>
        </is>
      </c>
    </row>
    <row r="28">
      <c r="A28" s="3" t="inlineStr">
        <is>
          <t>Restructuring Cost and Reserve [Line Items]</t>
        </is>
      </c>
      <c r="B28" s="4" t="inlineStr">
        <is>
          <t xml:space="preserve"> </t>
        </is>
      </c>
    </row>
    <row r="29">
      <c r="A29" s="4" t="inlineStr">
        <is>
          <t>Costs incurred and expected to be incurred:</t>
        </is>
      </c>
      <c r="B29" s="5" t="n">
        <v>11103</v>
      </c>
    </row>
    <row r="30">
      <c r="A30" s="4" t="inlineStr">
        <is>
          <t>Costs incurred since earliest implementation date:</t>
        </is>
      </c>
      <c r="B30" s="5" t="n">
        <v>11103</v>
      </c>
    </row>
    <row r="31">
      <c r="A31" s="4" t="inlineStr">
        <is>
          <t>Moy Park | Asset impairment costs</t>
        </is>
      </c>
      <c r="B31" s="4" t="inlineStr">
        <is>
          <t xml:space="preserve"> </t>
        </is>
      </c>
    </row>
    <row r="32">
      <c r="A32" s="3" t="inlineStr">
        <is>
          <t>Restructuring Cost and Reserve [Line Items]</t>
        </is>
      </c>
      <c r="B32" s="4" t="inlineStr">
        <is>
          <t xml:space="preserve"> </t>
        </is>
      </c>
    </row>
    <row r="33">
      <c r="A33" s="4" t="inlineStr">
        <is>
          <t>Costs incurred and expected to be incurred:</t>
        </is>
      </c>
      <c r="B33" s="5" t="n">
        <v>3476</v>
      </c>
    </row>
    <row r="34">
      <c r="A34" s="4" t="inlineStr">
        <is>
          <t>Costs incurred since earliest implementation date:</t>
        </is>
      </c>
      <c r="B34" s="5" t="n">
        <v>3476</v>
      </c>
    </row>
    <row r="35">
      <c r="A35" s="4" t="inlineStr">
        <is>
          <t>Moy Park | Contract termination costs</t>
        </is>
      </c>
      <c r="B35" s="4" t="inlineStr">
        <is>
          <t xml:space="preserve"> </t>
        </is>
      </c>
    </row>
    <row r="36">
      <c r="A36" s="3" t="inlineStr">
        <is>
          <t>Restructuring Cost and Reserve [Line Items]</t>
        </is>
      </c>
      <c r="B36" s="4" t="inlineStr">
        <is>
          <t xml:space="preserve"> </t>
        </is>
      </c>
    </row>
    <row r="37">
      <c r="A37" s="4" t="inlineStr">
        <is>
          <t>Costs incurred and expected to be incurred:</t>
        </is>
      </c>
      <c r="B37" s="5" t="n">
        <v>248</v>
      </c>
    </row>
    <row r="38">
      <c r="A38" s="4" t="inlineStr">
        <is>
          <t>Costs incurred since earliest implementation date:</t>
        </is>
      </c>
      <c r="B38" s="5" t="n">
        <v>248</v>
      </c>
    </row>
    <row r="39">
      <c r="A39" s="4" t="inlineStr">
        <is>
          <t>Moy Park | Other exit and disposal costs</t>
        </is>
      </c>
      <c r="B39" s="4" t="inlineStr">
        <is>
          <t xml:space="preserve"> </t>
        </is>
      </c>
    </row>
    <row r="40">
      <c r="A40" s="3" t="inlineStr">
        <is>
          <t>Restructuring Cost and Reserve [Line Items]</t>
        </is>
      </c>
      <c r="B40" s="4" t="inlineStr">
        <is>
          <t xml:space="preserve"> </t>
        </is>
      </c>
    </row>
    <row r="41">
      <c r="A41" s="4" t="inlineStr">
        <is>
          <t>Costs incurred and expected to be incurred:</t>
        </is>
      </c>
      <c r="B41" s="5" t="n">
        <v>6245</v>
      </c>
    </row>
    <row r="42">
      <c r="A42" s="4" t="inlineStr">
        <is>
          <t>Costs incurred since earliest implementation date:</t>
        </is>
      </c>
      <c r="B42" s="5" t="n">
        <v>6245</v>
      </c>
    </row>
    <row r="43">
      <c r="A43" s="4" t="inlineStr">
        <is>
          <t>Pilgrim’s Pride Ltd. 2022</t>
        </is>
      </c>
      <c r="B43" s="4" t="inlineStr">
        <is>
          <t xml:space="preserve"> </t>
        </is>
      </c>
    </row>
    <row r="44">
      <c r="A44" s="3" t="inlineStr">
        <is>
          <t>Restructuring Cost and Reserve [Line Items]</t>
        </is>
      </c>
      <c r="B44" s="4" t="inlineStr">
        <is>
          <t xml:space="preserve"> </t>
        </is>
      </c>
    </row>
    <row r="45">
      <c r="A45" s="4" t="inlineStr">
        <is>
          <t>Costs incurred and expected to be incurred:</t>
        </is>
      </c>
      <c r="B45" s="5" t="n">
        <v>43450</v>
      </c>
    </row>
    <row r="46">
      <c r="A46" s="4" t="inlineStr">
        <is>
          <t>Costs incurred since earliest implementation date:</t>
        </is>
      </c>
      <c r="B46" s="5" t="n">
        <v>43450</v>
      </c>
    </row>
    <row r="47">
      <c r="A47" s="4" t="inlineStr">
        <is>
          <t>Pilgrim’s Pride Ltd. 2022 | Employee-related costs</t>
        </is>
      </c>
      <c r="B47" s="4" t="inlineStr">
        <is>
          <t xml:space="preserve"> </t>
        </is>
      </c>
    </row>
    <row r="48">
      <c r="A48" s="3" t="inlineStr">
        <is>
          <t>Restructuring Cost and Reserve [Line Items]</t>
        </is>
      </c>
      <c r="B48" s="4" t="inlineStr">
        <is>
          <t xml:space="preserve"> </t>
        </is>
      </c>
    </row>
    <row r="49">
      <c r="A49" s="4" t="inlineStr">
        <is>
          <t>Costs incurred and expected to be incurred:</t>
        </is>
      </c>
      <c r="B49" s="5" t="n">
        <v>20325</v>
      </c>
    </row>
    <row r="50">
      <c r="A50" s="4" t="inlineStr">
        <is>
          <t>Costs incurred since earliest implementation date:</t>
        </is>
      </c>
      <c r="B50" s="5" t="n">
        <v>20325</v>
      </c>
    </row>
    <row r="51">
      <c r="A51" s="4" t="inlineStr">
        <is>
          <t>Pilgrim’s Pride Ltd. 2022 | Asset impairment costs</t>
        </is>
      </c>
      <c r="B51" s="4" t="inlineStr">
        <is>
          <t xml:space="preserve"> </t>
        </is>
      </c>
    </row>
    <row r="52">
      <c r="A52" s="3" t="inlineStr">
        <is>
          <t>Restructuring Cost and Reserve [Line Items]</t>
        </is>
      </c>
      <c r="B52" s="4" t="inlineStr">
        <is>
          <t xml:space="preserve"> </t>
        </is>
      </c>
    </row>
    <row r="53">
      <c r="A53" s="4" t="inlineStr">
        <is>
          <t>Costs incurred and expected to be incurred:</t>
        </is>
      </c>
      <c r="B53" s="5" t="n">
        <v>15269</v>
      </c>
    </row>
    <row r="54">
      <c r="A54" s="4" t="inlineStr">
        <is>
          <t>Costs incurred since earliest implementation date:</t>
        </is>
      </c>
      <c r="B54" s="5" t="n">
        <v>15269</v>
      </c>
    </row>
    <row r="55">
      <c r="A55" s="4" t="inlineStr">
        <is>
          <t>Pilgrim’s Pride Ltd. 2022 | Contract termination costs</t>
        </is>
      </c>
      <c r="B55" s="4" t="inlineStr">
        <is>
          <t xml:space="preserve"> </t>
        </is>
      </c>
    </row>
    <row r="56">
      <c r="A56" s="3" t="inlineStr">
        <is>
          <t>Restructuring Cost and Reserve [Line Items]</t>
        </is>
      </c>
      <c r="B56" s="4" t="inlineStr">
        <is>
          <t xml:space="preserve"> </t>
        </is>
      </c>
    </row>
    <row r="57">
      <c r="A57" s="4" t="inlineStr">
        <is>
          <t>Costs incurred and expected to be incurred:</t>
        </is>
      </c>
      <c r="B57" s="5" t="n">
        <v>262</v>
      </c>
    </row>
    <row r="58">
      <c r="A58" s="4" t="inlineStr">
        <is>
          <t>Costs incurred since earliest implementation date:</t>
        </is>
      </c>
      <c r="B58" s="5" t="n">
        <v>262</v>
      </c>
    </row>
    <row r="59">
      <c r="A59" s="4" t="inlineStr">
        <is>
          <t>Pilgrim’s Pride Ltd. 2022 | Other exit and disposal costs</t>
        </is>
      </c>
      <c r="B59" s="4" t="inlineStr">
        <is>
          <t xml:space="preserve"> </t>
        </is>
      </c>
    </row>
    <row r="60">
      <c r="A60" s="3" t="inlineStr">
        <is>
          <t>Restructuring Cost and Reserve [Line Items]</t>
        </is>
      </c>
      <c r="B60" s="4" t="inlineStr">
        <is>
          <t xml:space="preserve"> </t>
        </is>
      </c>
    </row>
    <row r="61">
      <c r="A61" s="4" t="inlineStr">
        <is>
          <t>Costs incurred and expected to be incurred:</t>
        </is>
      </c>
      <c r="B61" s="5" t="n">
        <v>7594</v>
      </c>
    </row>
    <row r="62">
      <c r="A62" s="4" t="inlineStr">
        <is>
          <t>Costs incurred since earliest implementation date:</t>
        </is>
      </c>
      <c r="B62" s="5" t="n">
        <v>7594</v>
      </c>
    </row>
    <row r="63">
      <c r="A63" s="4" t="inlineStr">
        <is>
          <t>Pilgrim’s Pride Ltd. 2024</t>
        </is>
      </c>
      <c r="B63" s="4" t="inlineStr">
        <is>
          <t xml:space="preserve"> </t>
        </is>
      </c>
    </row>
    <row r="64">
      <c r="A64" s="3" t="inlineStr">
        <is>
          <t>Restructuring Cost and Reserve [Line Items]</t>
        </is>
      </c>
      <c r="B64" s="4" t="inlineStr">
        <is>
          <t xml:space="preserve"> </t>
        </is>
      </c>
    </row>
    <row r="65">
      <c r="A65" s="4" t="inlineStr">
        <is>
          <t>Costs incurred and expected to be incurred:</t>
        </is>
      </c>
      <c r="B65" s="5" t="n">
        <v>1633</v>
      </c>
    </row>
    <row r="66">
      <c r="A66" s="4" t="inlineStr">
        <is>
          <t>Costs incurred since earliest implementation date:</t>
        </is>
      </c>
      <c r="B66" s="5" t="n">
        <v>1633</v>
      </c>
    </row>
    <row r="67">
      <c r="A67" s="4" t="inlineStr">
        <is>
          <t>Pilgrim’s Pride Ltd. 2024 | Employee-related costs</t>
        </is>
      </c>
      <c r="B67" s="4" t="inlineStr">
        <is>
          <t xml:space="preserve"> </t>
        </is>
      </c>
    </row>
    <row r="68">
      <c r="A68" s="3" t="inlineStr">
        <is>
          <t>Restructuring Cost and Reserve [Line Items]</t>
        </is>
      </c>
      <c r="B68" s="4" t="inlineStr">
        <is>
          <t xml:space="preserve"> </t>
        </is>
      </c>
    </row>
    <row r="69">
      <c r="A69" s="4" t="inlineStr">
        <is>
          <t>Costs incurred and expected to be incurred:</t>
        </is>
      </c>
      <c r="B69" s="5" t="n">
        <v>1633</v>
      </c>
    </row>
    <row r="70">
      <c r="A70" s="4" t="inlineStr">
        <is>
          <t>Costs incurred since earliest implementation date:</t>
        </is>
      </c>
      <c r="B70" s="5" t="n">
        <v>1633</v>
      </c>
    </row>
    <row r="71">
      <c r="A71" s="4" t="inlineStr">
        <is>
          <t>Pilgrim’s Pride Ltd. 2024 | Asset impairment costs</t>
        </is>
      </c>
      <c r="B71" s="4" t="inlineStr">
        <is>
          <t xml:space="preserve"> </t>
        </is>
      </c>
    </row>
    <row r="72">
      <c r="A72" s="3" t="inlineStr">
        <is>
          <t>Restructuring Cost and Reserve [Line Items]</t>
        </is>
      </c>
      <c r="B72" s="4" t="inlineStr">
        <is>
          <t xml:space="preserve"> </t>
        </is>
      </c>
    </row>
    <row r="73">
      <c r="A73" s="4" t="inlineStr">
        <is>
          <t>Costs incurred and expected to be incurred:</t>
        </is>
      </c>
      <c r="B73" s="5" t="n">
        <v>0</v>
      </c>
    </row>
    <row r="74">
      <c r="A74" s="4" t="inlineStr">
        <is>
          <t>Costs incurred since earliest implementation date:</t>
        </is>
      </c>
      <c r="B74" s="5" t="n">
        <v>0</v>
      </c>
    </row>
    <row r="75">
      <c r="A75" s="4" t="inlineStr">
        <is>
          <t>Pilgrim’s Pride Ltd. 2024 | Contract termination costs</t>
        </is>
      </c>
      <c r="B75" s="4" t="inlineStr">
        <is>
          <t xml:space="preserve"> </t>
        </is>
      </c>
    </row>
    <row r="76">
      <c r="A76" s="3" t="inlineStr">
        <is>
          <t>Restructuring Cost and Reserve [Line Items]</t>
        </is>
      </c>
      <c r="B76" s="4" t="inlineStr">
        <is>
          <t xml:space="preserve"> </t>
        </is>
      </c>
    </row>
    <row r="77">
      <c r="A77" s="4" t="inlineStr">
        <is>
          <t>Costs incurred and expected to be incurred:</t>
        </is>
      </c>
      <c r="B77" s="5" t="n">
        <v>0</v>
      </c>
    </row>
    <row r="78">
      <c r="A78" s="4" t="inlineStr">
        <is>
          <t>Costs incurred since earliest implementation date:</t>
        </is>
      </c>
      <c r="B78" s="5" t="n">
        <v>0</v>
      </c>
    </row>
    <row r="79">
      <c r="A79" s="4" t="inlineStr">
        <is>
          <t>Pilgrim’s Pride Ltd. 2024 | Other exit and disposal costs</t>
        </is>
      </c>
      <c r="B79" s="4" t="inlineStr">
        <is>
          <t xml:space="preserve"> </t>
        </is>
      </c>
    </row>
    <row r="80">
      <c r="A80" s="3" t="inlineStr">
        <is>
          <t>Restructuring Cost and Reserve [Line Items]</t>
        </is>
      </c>
      <c r="B80" s="4" t="inlineStr">
        <is>
          <t xml:space="preserve"> </t>
        </is>
      </c>
    </row>
    <row r="81">
      <c r="A81" s="4" t="inlineStr">
        <is>
          <t>Costs incurred and expected to be incurred:</t>
        </is>
      </c>
      <c r="B81" s="5" t="n">
        <v>0</v>
      </c>
    </row>
    <row r="82">
      <c r="A82" s="4" t="inlineStr">
        <is>
          <t>Costs incurred since earliest implementation date:</t>
        </is>
      </c>
      <c r="B82" s="5" t="n">
        <v>0</v>
      </c>
    </row>
    <row r="83">
      <c r="A83" s="4" t="inlineStr">
        <is>
          <t>Pilgrim’s Food Masters 2022</t>
        </is>
      </c>
      <c r="B83" s="4" t="inlineStr">
        <is>
          <t xml:space="preserve"> </t>
        </is>
      </c>
    </row>
    <row r="84">
      <c r="A84" s="3" t="inlineStr">
        <is>
          <t>Restructuring Cost and Reserve [Line Items]</t>
        </is>
      </c>
      <c r="B84" s="4" t="inlineStr">
        <is>
          <t xml:space="preserve"> </t>
        </is>
      </c>
    </row>
    <row r="85">
      <c r="A85" s="4" t="inlineStr">
        <is>
          <t>Costs incurred and expected to be incurred:</t>
        </is>
      </c>
      <c r="B85" s="5" t="n">
        <v>24961</v>
      </c>
    </row>
    <row r="86">
      <c r="A86" s="4" t="inlineStr">
        <is>
          <t>Costs incurred since earliest implementation date:</t>
        </is>
      </c>
      <c r="B86" s="5" t="n">
        <v>24961</v>
      </c>
    </row>
    <row r="87">
      <c r="A87" s="4" t="inlineStr">
        <is>
          <t>Pilgrim’s Food Masters 2022 | Employee-related costs</t>
        </is>
      </c>
      <c r="B87" s="4" t="inlineStr">
        <is>
          <t xml:space="preserve"> </t>
        </is>
      </c>
    </row>
    <row r="88">
      <c r="A88" s="3" t="inlineStr">
        <is>
          <t>Restructuring Cost and Reserve [Line Items]</t>
        </is>
      </c>
      <c r="B88" s="4" t="inlineStr">
        <is>
          <t xml:space="preserve"> </t>
        </is>
      </c>
    </row>
    <row r="89">
      <c r="A89" s="4" t="inlineStr">
        <is>
          <t>Costs incurred and expected to be incurred:</t>
        </is>
      </c>
      <c r="B89" s="5" t="n">
        <v>14490</v>
      </c>
    </row>
    <row r="90">
      <c r="A90" s="4" t="inlineStr">
        <is>
          <t>Costs incurred since earliest implementation date:</t>
        </is>
      </c>
      <c r="B90" s="5" t="n">
        <v>14490</v>
      </c>
    </row>
    <row r="91">
      <c r="A91" s="4" t="inlineStr">
        <is>
          <t>Pilgrim’s Food Masters 2022 | Asset impairment costs</t>
        </is>
      </c>
      <c r="B91" s="4" t="inlineStr">
        <is>
          <t xml:space="preserve"> </t>
        </is>
      </c>
    </row>
    <row r="92">
      <c r="A92" s="3" t="inlineStr">
        <is>
          <t>Restructuring Cost and Reserve [Line Items]</t>
        </is>
      </c>
      <c r="B92" s="4" t="inlineStr">
        <is>
          <t xml:space="preserve"> </t>
        </is>
      </c>
    </row>
    <row r="93">
      <c r="A93" s="4" t="inlineStr">
        <is>
          <t>Costs incurred and expected to be incurred:</t>
        </is>
      </c>
      <c r="B93" s="5" t="n">
        <v>4141</v>
      </c>
    </row>
    <row r="94">
      <c r="A94" s="4" t="inlineStr">
        <is>
          <t>Costs incurred since earliest implementation date:</t>
        </is>
      </c>
      <c r="B94" s="5" t="n">
        <v>4141</v>
      </c>
    </row>
    <row r="95">
      <c r="A95" s="4" t="inlineStr">
        <is>
          <t>Pilgrim’s Food Masters 2022 | Contract termination costs</t>
        </is>
      </c>
      <c r="B95" s="4" t="inlineStr">
        <is>
          <t xml:space="preserve"> </t>
        </is>
      </c>
    </row>
    <row r="96">
      <c r="A96" s="3" t="inlineStr">
        <is>
          <t>Restructuring Cost and Reserve [Line Items]</t>
        </is>
      </c>
      <c r="B96" s="4" t="inlineStr">
        <is>
          <t xml:space="preserve"> </t>
        </is>
      </c>
    </row>
    <row r="97">
      <c r="A97" s="4" t="inlineStr">
        <is>
          <t>Costs incurred and expected to be incurred:</t>
        </is>
      </c>
      <c r="B97" s="5" t="n">
        <v>0</v>
      </c>
    </row>
    <row r="98">
      <c r="A98" s="4" t="inlineStr">
        <is>
          <t>Costs incurred since earliest implementation date:</t>
        </is>
      </c>
      <c r="B98" s="5" t="n">
        <v>0</v>
      </c>
    </row>
    <row r="99">
      <c r="A99" s="4" t="inlineStr">
        <is>
          <t>Pilgrim’s Food Masters 2022 | Other exit and disposal costs</t>
        </is>
      </c>
      <c r="B99" s="4" t="inlineStr">
        <is>
          <t xml:space="preserve"> </t>
        </is>
      </c>
    </row>
    <row r="100">
      <c r="A100" s="3" t="inlineStr">
        <is>
          <t>Restructuring Cost and Reserve [Line Items]</t>
        </is>
      </c>
      <c r="B100" s="4" t="inlineStr">
        <is>
          <t xml:space="preserve"> </t>
        </is>
      </c>
    </row>
    <row r="101">
      <c r="A101" s="4" t="inlineStr">
        <is>
          <t>Costs incurred and expected to be incurred:</t>
        </is>
      </c>
      <c r="B101" s="5" t="n">
        <v>6330</v>
      </c>
    </row>
    <row r="102">
      <c r="A102" s="4" t="inlineStr">
        <is>
          <t>Costs incurred since earliest implementation date:</t>
        </is>
      </c>
      <c r="B102" s="5" t="n">
        <v>6330</v>
      </c>
    </row>
    <row r="103">
      <c r="A103" s="4" t="inlineStr">
        <is>
          <t>Pilgrim’s Food Masters 2023</t>
        </is>
      </c>
      <c r="B103" s="4" t="inlineStr">
        <is>
          <t xml:space="preserve"> </t>
        </is>
      </c>
    </row>
    <row r="104">
      <c r="A104" s="3" t="inlineStr">
        <is>
          <t>Restructuring Cost and Reserve [Line Items]</t>
        </is>
      </c>
      <c r="B104" s="4" t="inlineStr">
        <is>
          <t xml:space="preserve"> </t>
        </is>
      </c>
    </row>
    <row r="105">
      <c r="A105" s="4" t="inlineStr">
        <is>
          <t>Costs incurred and expected to be incurred:</t>
        </is>
      </c>
      <c r="B105" s="5" t="n">
        <v>3027</v>
      </c>
    </row>
    <row r="106">
      <c r="A106" s="4" t="inlineStr">
        <is>
          <t>Costs incurred since earliest implementation date:</t>
        </is>
      </c>
      <c r="B106" s="5" t="n">
        <v>3027</v>
      </c>
    </row>
    <row r="107">
      <c r="A107" s="4" t="inlineStr">
        <is>
          <t>Pilgrim’s Food Masters 2023 | Employee-related costs</t>
        </is>
      </c>
      <c r="B107" s="4" t="inlineStr">
        <is>
          <t xml:space="preserve"> </t>
        </is>
      </c>
    </row>
    <row r="108">
      <c r="A108" s="3" t="inlineStr">
        <is>
          <t>Restructuring Cost and Reserve [Line Items]</t>
        </is>
      </c>
      <c r="B108" s="4" t="inlineStr">
        <is>
          <t xml:space="preserve"> </t>
        </is>
      </c>
    </row>
    <row r="109">
      <c r="A109" s="4" t="inlineStr">
        <is>
          <t>Costs incurred and expected to be incurred:</t>
        </is>
      </c>
      <c r="B109" s="5" t="n">
        <v>3027</v>
      </c>
    </row>
    <row r="110">
      <c r="A110" s="4" t="inlineStr">
        <is>
          <t>Costs incurred since earliest implementation date:</t>
        </is>
      </c>
      <c r="B110" s="5" t="n">
        <v>3027</v>
      </c>
    </row>
    <row r="111">
      <c r="A111" s="4" t="inlineStr">
        <is>
          <t>Pilgrim’s Food Masters 2023 | Asset impairment costs</t>
        </is>
      </c>
      <c r="B111" s="4" t="inlineStr">
        <is>
          <t xml:space="preserve"> </t>
        </is>
      </c>
    </row>
    <row r="112">
      <c r="A112" s="3" t="inlineStr">
        <is>
          <t>Restructuring Cost and Reserve [Line Items]</t>
        </is>
      </c>
      <c r="B112" s="4" t="inlineStr">
        <is>
          <t xml:space="preserve"> </t>
        </is>
      </c>
    </row>
    <row r="113">
      <c r="A113" s="4" t="inlineStr">
        <is>
          <t>Costs incurred and expected to be incurred:</t>
        </is>
      </c>
      <c r="B113" s="5" t="n">
        <v>0</v>
      </c>
    </row>
    <row r="114">
      <c r="A114" s="4" t="inlineStr">
        <is>
          <t>Costs incurred since earliest implementation date:</t>
        </is>
      </c>
      <c r="B114" s="5" t="n">
        <v>0</v>
      </c>
    </row>
    <row r="115">
      <c r="A115" s="4" t="inlineStr">
        <is>
          <t>Pilgrim’s Food Masters 2023 | Contract termination costs</t>
        </is>
      </c>
      <c r="B115" s="4" t="inlineStr">
        <is>
          <t xml:space="preserve"> </t>
        </is>
      </c>
    </row>
    <row r="116">
      <c r="A116" s="3" t="inlineStr">
        <is>
          <t>Restructuring Cost and Reserve [Line Items]</t>
        </is>
      </c>
      <c r="B116" s="4" t="inlineStr">
        <is>
          <t xml:space="preserve"> </t>
        </is>
      </c>
    </row>
    <row r="117">
      <c r="A117" s="4" t="inlineStr">
        <is>
          <t>Costs incurred and expected to be incurred:</t>
        </is>
      </c>
      <c r="B117" s="5" t="n">
        <v>0</v>
      </c>
    </row>
    <row r="118">
      <c r="A118" s="4" t="inlineStr">
        <is>
          <t>Costs incurred since earliest implementation date:</t>
        </is>
      </c>
      <c r="B118" s="5" t="n">
        <v>0</v>
      </c>
    </row>
    <row r="119">
      <c r="A119" s="4" t="inlineStr">
        <is>
          <t>Pilgrim’s Food Masters 2023 | Other exit and disposal costs</t>
        </is>
      </c>
      <c r="B119" s="4" t="inlineStr">
        <is>
          <t xml:space="preserve"> </t>
        </is>
      </c>
    </row>
    <row r="120">
      <c r="A120" s="3" t="inlineStr">
        <is>
          <t>Restructuring Cost and Reserve [Line Items]</t>
        </is>
      </c>
      <c r="B120" s="4" t="inlineStr">
        <is>
          <t xml:space="preserve"> </t>
        </is>
      </c>
    </row>
    <row r="121">
      <c r="A121" s="4" t="inlineStr">
        <is>
          <t>Costs incurred and expected to be incurred:</t>
        </is>
      </c>
      <c r="B121" s="5" t="n">
        <v>0</v>
      </c>
    </row>
    <row r="122">
      <c r="A122" s="4" t="inlineStr">
        <is>
          <t>Costs incurred since earliest implementation date:</t>
        </is>
      </c>
      <c r="B122" s="5" t="n">
        <v>0</v>
      </c>
    </row>
    <row r="123">
      <c r="A123" s="4" t="inlineStr">
        <is>
          <t>Pilgrim’s Food Masters 2024</t>
        </is>
      </c>
      <c r="B123" s="4" t="inlineStr">
        <is>
          <t xml:space="preserve"> </t>
        </is>
      </c>
    </row>
    <row r="124">
      <c r="A124" s="3" t="inlineStr">
        <is>
          <t>Restructuring Cost and Reserve [Line Items]</t>
        </is>
      </c>
      <c r="B124" s="4" t="inlineStr">
        <is>
          <t xml:space="preserve"> </t>
        </is>
      </c>
    </row>
    <row r="125">
      <c r="A125" s="4" t="inlineStr">
        <is>
          <t>Costs incurred and expected to be incurred:</t>
        </is>
      </c>
      <c r="B125" s="5" t="n">
        <v>41307</v>
      </c>
    </row>
    <row r="126">
      <c r="A126" s="4" t="inlineStr">
        <is>
          <t>Costs incurred since earliest implementation date:</t>
        </is>
      </c>
      <c r="B126" s="5" t="n">
        <v>34774</v>
      </c>
    </row>
    <row r="127">
      <c r="A127" s="4" t="inlineStr">
        <is>
          <t>Pilgrim’s Food Masters 2024 | Employee-related costs</t>
        </is>
      </c>
      <c r="B127" s="4" t="inlineStr">
        <is>
          <t xml:space="preserve"> </t>
        </is>
      </c>
    </row>
    <row r="128">
      <c r="A128" s="3" t="inlineStr">
        <is>
          <t>Restructuring Cost and Reserve [Line Items]</t>
        </is>
      </c>
      <c r="B128" s="4" t="inlineStr">
        <is>
          <t xml:space="preserve"> </t>
        </is>
      </c>
    </row>
    <row r="129">
      <c r="A129" s="4" t="inlineStr">
        <is>
          <t>Costs incurred and expected to be incurred:</t>
        </is>
      </c>
      <c r="B129" s="5" t="n">
        <v>18434</v>
      </c>
    </row>
    <row r="130">
      <c r="A130" s="4" t="inlineStr">
        <is>
          <t>Costs incurred since earliest implementation date:</t>
        </is>
      </c>
      <c r="B130" s="5" t="n">
        <v>17356</v>
      </c>
    </row>
    <row r="131">
      <c r="A131" s="4" t="inlineStr">
        <is>
          <t>Pilgrim’s Food Masters 2024 | Asset impairment costs</t>
        </is>
      </c>
      <c r="B131" s="4" t="inlineStr">
        <is>
          <t xml:space="preserve"> </t>
        </is>
      </c>
    </row>
    <row r="132">
      <c r="A132" s="3" t="inlineStr">
        <is>
          <t>Restructuring Cost and Reserve [Line Items]</t>
        </is>
      </c>
      <c r="B132" s="4" t="inlineStr">
        <is>
          <t xml:space="preserve"> </t>
        </is>
      </c>
    </row>
    <row r="133">
      <c r="A133" s="4" t="inlineStr">
        <is>
          <t>Costs incurred and expected to be incurred:</t>
        </is>
      </c>
      <c r="B133" s="5" t="n">
        <v>9540</v>
      </c>
    </row>
    <row r="134">
      <c r="A134" s="4" t="inlineStr">
        <is>
          <t>Costs incurred since earliest implementation date:</t>
        </is>
      </c>
      <c r="B134" s="5" t="n">
        <v>9540</v>
      </c>
    </row>
    <row r="135">
      <c r="A135" s="4" t="inlineStr">
        <is>
          <t>Pilgrim’s Food Masters 2024 | Contract termination costs</t>
        </is>
      </c>
      <c r="B135" s="4" t="inlineStr">
        <is>
          <t xml:space="preserve"> </t>
        </is>
      </c>
    </row>
    <row r="136">
      <c r="A136" s="3" t="inlineStr">
        <is>
          <t>Restructuring Cost and Reserve [Line Items]</t>
        </is>
      </c>
      <c r="B136" s="4" t="inlineStr">
        <is>
          <t xml:space="preserve"> </t>
        </is>
      </c>
    </row>
    <row r="137">
      <c r="A137" s="4" t="inlineStr">
        <is>
          <t>Costs incurred and expected to be incurred:</t>
        </is>
      </c>
      <c r="B137" s="5" t="n">
        <v>1678</v>
      </c>
    </row>
    <row r="138">
      <c r="A138" s="4" t="inlineStr">
        <is>
          <t>Costs incurred since earliest implementation date:</t>
        </is>
      </c>
      <c r="B138" s="5" t="n">
        <v>749</v>
      </c>
    </row>
    <row r="139">
      <c r="A139" s="4" t="inlineStr">
        <is>
          <t>Pilgrim’s Food Masters 2024 | Other exit and disposal costs</t>
        </is>
      </c>
      <c r="B139" s="4" t="inlineStr">
        <is>
          <t xml:space="preserve"> </t>
        </is>
      </c>
    </row>
    <row r="140">
      <c r="A140" s="3" t="inlineStr">
        <is>
          <t>Restructuring Cost and Reserve [Line Items]</t>
        </is>
      </c>
      <c r="B140" s="4" t="inlineStr">
        <is>
          <t xml:space="preserve"> </t>
        </is>
      </c>
    </row>
    <row r="141">
      <c r="A141" s="4" t="inlineStr">
        <is>
          <t>Costs incurred and expected to be incurred:</t>
        </is>
      </c>
      <c r="B141" s="5" t="n">
        <v>11655</v>
      </c>
    </row>
    <row r="142">
      <c r="A142" s="4" t="inlineStr">
        <is>
          <t>Costs incurred since earliest implementation date:</t>
        </is>
      </c>
      <c r="B142" s="5" t="n">
        <v>7129</v>
      </c>
    </row>
    <row r="143">
      <c r="A143" s="4" t="inlineStr">
        <is>
          <t>Pilgrim’s Europe Central</t>
        </is>
      </c>
      <c r="B143" s="4" t="inlineStr">
        <is>
          <t xml:space="preserve"> </t>
        </is>
      </c>
    </row>
    <row r="144">
      <c r="A144" s="3" t="inlineStr">
        <is>
          <t>Restructuring Cost and Reserve [Line Items]</t>
        </is>
      </c>
      <c r="B144" s="4" t="inlineStr">
        <is>
          <t xml:space="preserve"> </t>
        </is>
      </c>
    </row>
    <row r="145">
      <c r="A145" s="4" t="inlineStr">
        <is>
          <t>Costs incurred and expected to be incurred:</t>
        </is>
      </c>
      <c r="B145" s="5" t="n">
        <v>30105</v>
      </c>
    </row>
    <row r="146">
      <c r="A146" s="4" t="inlineStr">
        <is>
          <t>Costs incurred since earliest implementation date:</t>
        </is>
      </c>
      <c r="B146" s="5" t="n">
        <v>27965</v>
      </c>
    </row>
    <row r="147">
      <c r="A147" s="4" t="inlineStr">
        <is>
          <t>Pilgrim’s Europe Central | Employee-related costs</t>
        </is>
      </c>
      <c r="B147" s="4" t="inlineStr">
        <is>
          <t xml:space="preserve"> </t>
        </is>
      </c>
    </row>
    <row r="148">
      <c r="A148" s="3" t="inlineStr">
        <is>
          <t>Restructuring Cost and Reserve [Line Items]</t>
        </is>
      </c>
      <c r="B148" s="4" t="inlineStr">
        <is>
          <t xml:space="preserve"> </t>
        </is>
      </c>
    </row>
    <row r="149">
      <c r="A149" s="4" t="inlineStr">
        <is>
          <t>Costs incurred and expected to be incurred:</t>
        </is>
      </c>
      <c r="B149" s="5" t="n">
        <v>26005</v>
      </c>
    </row>
    <row r="150">
      <c r="A150" s="4" t="inlineStr">
        <is>
          <t>Costs incurred since earliest implementation date:</t>
        </is>
      </c>
      <c r="B150" s="5" t="n">
        <v>23865</v>
      </c>
    </row>
    <row r="151">
      <c r="A151" s="4" t="inlineStr">
        <is>
          <t>Pilgrim’s Europe Central | Asset impairment costs</t>
        </is>
      </c>
      <c r="B151" s="4" t="inlineStr">
        <is>
          <t xml:space="preserve"> </t>
        </is>
      </c>
    </row>
    <row r="152">
      <c r="A152" s="3" t="inlineStr">
        <is>
          <t>Restructuring Cost and Reserve [Line Items]</t>
        </is>
      </c>
      <c r="B152" s="4" t="inlineStr">
        <is>
          <t xml:space="preserve"> </t>
        </is>
      </c>
    </row>
    <row r="153">
      <c r="A153" s="4" t="inlineStr">
        <is>
          <t>Costs incurred and expected to be incurred:</t>
        </is>
      </c>
      <c r="B153" s="5" t="n">
        <v>1824</v>
      </c>
    </row>
    <row r="154">
      <c r="A154" s="4" t="inlineStr">
        <is>
          <t>Costs incurred since earliest implementation date:</t>
        </is>
      </c>
      <c r="B154" s="5" t="n">
        <v>1824</v>
      </c>
    </row>
    <row r="155">
      <c r="A155" s="4" t="inlineStr">
        <is>
          <t>Pilgrim’s Europe Central | Contract termination costs</t>
        </is>
      </c>
      <c r="B155" s="4" t="inlineStr">
        <is>
          <t xml:space="preserve"> </t>
        </is>
      </c>
    </row>
    <row r="156">
      <c r="A156" s="3" t="inlineStr">
        <is>
          <t>Restructuring Cost and Reserve [Line Items]</t>
        </is>
      </c>
      <c r="B156" s="4" t="inlineStr">
        <is>
          <t xml:space="preserve"> </t>
        </is>
      </c>
    </row>
    <row r="157">
      <c r="A157" s="4" t="inlineStr">
        <is>
          <t>Costs incurred and expected to be incurred:</t>
        </is>
      </c>
      <c r="B157" s="5" t="n">
        <v>1360</v>
      </c>
    </row>
    <row r="158">
      <c r="A158" s="4" t="inlineStr">
        <is>
          <t>Costs incurred since earliest implementation date:</t>
        </is>
      </c>
      <c r="B158" s="5" t="n">
        <v>1360</v>
      </c>
    </row>
    <row r="159">
      <c r="A159" s="4" t="inlineStr">
        <is>
          <t>Pilgrim’s Europe Central | Other exit and disposal costs</t>
        </is>
      </c>
      <c r="B159" s="4" t="inlineStr">
        <is>
          <t xml:space="preserve"> </t>
        </is>
      </c>
    </row>
    <row r="160">
      <c r="A160" s="3" t="inlineStr">
        <is>
          <t>Restructuring Cost and Reserve [Line Items]</t>
        </is>
      </c>
      <c r="B160" s="4" t="inlineStr">
        <is>
          <t xml:space="preserve"> </t>
        </is>
      </c>
    </row>
    <row r="161">
      <c r="A161" s="4" t="inlineStr">
        <is>
          <t>Costs incurred and expected to be incurred:</t>
        </is>
      </c>
      <c r="B161" s="5" t="n">
        <v>916</v>
      </c>
    </row>
    <row r="162">
      <c r="A162" s="4" t="inlineStr">
        <is>
          <t>Costs incurred since earliest implementation date:</t>
        </is>
      </c>
      <c r="B162" s="6" t="n">
        <v>9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 RECOGNITION</t>
        </is>
      </c>
      <c r="B4" s="4" t="inlineStr">
        <is>
          <t xml:space="preserve">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ree Months Ended September 29, 2024 (In thousands) Fresh Prepared Export Other Total U.S. $ 2,287,016 $ 288,539 $ 121,838 $ 75,998 $ 2,773,391 Europe 312,086 847,480 123,718 24,843 1,308,127 Mexico 425,089 50,968 — 27,404 503,461 Total net sales $ 3,024,191 $ 1,186,987 $ 245,556 $ 128,245 $ 4,584,979 Three Months Ended September 24, 2023 (In thousands) Fresh Prepared Export Other Total U.S. $ 2,020,480 $ 241,933 $ 129,624 $ 96,280 $ 2,488,317 Europe 267,748 888,299 114,768 41,390 1,312,205 Mexico 479,100 53,126 — 27,448 559,674 Total net sales $ 2,767,328 $ 1,183,358 $ 244,392 $ 165,118 $ 4,360,196 Nine Months Ended September 29, 2024 (In thousands) Fresh Prepared Export Other Total U.S. $ 6,602,557 $ 811,854 $ 350,600 $ 251,677 $ 8,016,688 Europe 869,890 2,569,788 351,473 86,420 3,877,571 Mexico 1,363,962 162,563 — 85,443 1,611,968 Total net sales $ 8,836,409 $ 3,544,205 $ 702,073 $ 423,540 $ 13,506,227 Nine Months Ended September 24, 2023 (In thousands) Fresh Prepared Export Other Total U.S. $ 5,956,474 $ 708,389 $ 397,397 $ 304,833 $ 7,367,093 Europe 813,118 2,598,748 349,492 100,861 3,862,219 Mexico 1,364,761 149,330 — 90,512 1,604,603 Total net sales $ 8,134,353 $ 3,456,467 $ 746,889 $ 496,206 $ 12,833,915 Additional disaggregation of revenue by sales channel is provided below: Three Months Ended September 29, 2024 (In thousands) Retail Foodservice Export Other Total U.S. $ 1,464,948 $ 1,083,508 $ 121,838 $ 103,097 $ 2,773,391 Europe 831,869 207,757 123,718 144,783 1,308,127 Mexico (a) 129,294 234,954 — 139,213 503,461 Total net sales $ 2,426,111 $ 1,526,219 $ 245,556 $ 387,093 $ 4,584,979 Three Months Ended September 24, 2023 (In thousands) Retail Foodservice Export Other Total U.S. $ 1,257,026 $ 973,493 $ 129,624 $ 128,174 $ 2,488,317 Europe 803,971 231,774 114,768 161,692 1,312,205 Mexico (a) 134,067 265,011 — 160,596 559,674 Total net sales $ 2,195,064 $ 1,470,278 $ 244,392 $ 450,462 $ 4,360,196 Nine Months Ended September 29, 2024 (In thousands) Retail Foodservice Export Other Total U.S. $ 4,253,747 $ 3,082,396 $ 350,600 $ 329,945 $ 8,016,688 Europe 2,465,912 639,384 351,473 420,802 3,877,571 Mexico (a) 401,794 752,210 — 457,964 1,611,968 Total net sales $ 7,121,453 $ 4,473,990 $ 702,073 $ 1,208,711 $ 13,506,227 Nine Months Ended September 24 2023 (In thousands) Retail Foodservice Export Other Total U.S. $ 3,730,554 $ 2,826,967 $ 397,397 $ 412,175 $ 7,367,093 Europe 2,389,647 685,781 349,492 437,299 3,862,219 Mexico (a) 358,486 777,498 — 468,619 1,604,603 Total net sales $ 6,478,687 $ 4,290,246 $ 746,889 $ 1,318,093 $ 12,833,915 (a) Included in Mexico foodservice channel are sales to wholesale public meat markets that typically sell product on to foodservice customers. Included in Mexico other channel are sales to live chicken markets.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 Changes in the revenue contract liabilities balance are as follows (in thousands): Balance as of December 31, 2023 $ 84,958 Revenue recognized (82,047) Cash received, excluding amounts recognized as revenue during the period 82,218 Balance as of September 29, 2024 $ 85,129 Accounts Receiv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RELATED ACTIVITIES - Schedule of Restructuring and Related Cost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nses</t>
        </is>
      </c>
      <c r="B4" s="6" t="n">
        <v>30836</v>
      </c>
      <c r="C4" s="6" t="n">
        <v>940</v>
      </c>
      <c r="D4" s="6" t="n">
        <v>82070</v>
      </c>
      <c r="E4" s="6" t="n">
        <v>38684</v>
      </c>
    </row>
    <row r="5">
      <c r="A5" s="4" t="inlineStr">
        <is>
          <t>Cash Outlays</t>
        </is>
      </c>
      <c r="B5" s="4" t="inlineStr">
        <is>
          <t xml:space="preserve"> </t>
        </is>
      </c>
      <c r="C5" s="4" t="inlineStr">
        <is>
          <t xml:space="preserve"> </t>
        </is>
      </c>
      <c r="D5" s="5" t="n">
        <v>42046</v>
      </c>
      <c r="E5" s="4" t="inlineStr">
        <is>
          <t xml:space="preserve"> </t>
        </is>
      </c>
    </row>
    <row r="6">
      <c r="A6" s="4" t="inlineStr">
        <is>
          <t>Moy Park</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nses</t>
        </is>
      </c>
      <c r="B8" s="4" t="inlineStr">
        <is>
          <t xml:space="preserve"> </t>
        </is>
      </c>
      <c r="C8" s="4" t="inlineStr">
        <is>
          <t xml:space="preserve"> </t>
        </is>
      </c>
      <c r="D8" s="5" t="n">
        <v>0</v>
      </c>
      <c r="E8" s="4" t="inlineStr">
        <is>
          <t xml:space="preserve"> </t>
        </is>
      </c>
    </row>
    <row r="9">
      <c r="A9" s="4" t="inlineStr">
        <is>
          <t>Cash Outlays</t>
        </is>
      </c>
      <c r="B9" s="4" t="inlineStr">
        <is>
          <t xml:space="preserve"> </t>
        </is>
      </c>
      <c r="C9" s="4" t="inlineStr">
        <is>
          <t xml:space="preserve"> </t>
        </is>
      </c>
      <c r="D9" s="5" t="n">
        <v>869</v>
      </c>
      <c r="E9" s="4" t="inlineStr">
        <is>
          <t xml:space="preserve"> </t>
        </is>
      </c>
    </row>
    <row r="10">
      <c r="A10" s="4" t="inlineStr">
        <is>
          <t>Pilgrim’s Pride Ltd. 2022</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nses</t>
        </is>
      </c>
      <c r="B12" s="4" t="inlineStr">
        <is>
          <t xml:space="preserve"> </t>
        </is>
      </c>
      <c r="C12" s="4" t="inlineStr">
        <is>
          <t xml:space="preserve"> </t>
        </is>
      </c>
      <c r="D12" s="5" t="n">
        <v>17698</v>
      </c>
      <c r="E12" s="4" t="inlineStr">
        <is>
          <t xml:space="preserve"> </t>
        </is>
      </c>
    </row>
    <row r="13">
      <c r="A13" s="4" t="inlineStr">
        <is>
          <t>Cash Outlays</t>
        </is>
      </c>
      <c r="B13" s="4" t="inlineStr">
        <is>
          <t xml:space="preserve"> </t>
        </is>
      </c>
      <c r="C13" s="4" t="inlineStr">
        <is>
          <t xml:space="preserve"> </t>
        </is>
      </c>
      <c r="D13" s="5" t="n">
        <v>3009</v>
      </c>
      <c r="E13" s="4" t="inlineStr">
        <is>
          <t xml:space="preserve"> </t>
        </is>
      </c>
    </row>
    <row r="14">
      <c r="A14" s="4" t="inlineStr">
        <is>
          <t>Pilgrim’s Pride Ltd. 2024</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nses</t>
        </is>
      </c>
      <c r="B16" s="4" t="inlineStr">
        <is>
          <t xml:space="preserve"> </t>
        </is>
      </c>
      <c r="C16" s="4" t="inlineStr">
        <is>
          <t xml:space="preserve"> </t>
        </is>
      </c>
      <c r="D16" s="5" t="n">
        <v>1633</v>
      </c>
      <c r="E16" s="4" t="inlineStr">
        <is>
          <t xml:space="preserve"> </t>
        </is>
      </c>
    </row>
    <row r="17">
      <c r="A17" s="4" t="inlineStr">
        <is>
          <t>Cash Outlays</t>
        </is>
      </c>
      <c r="B17" s="4" t="inlineStr">
        <is>
          <t xml:space="preserve"> </t>
        </is>
      </c>
      <c r="C17" s="4" t="inlineStr">
        <is>
          <t xml:space="preserve"> </t>
        </is>
      </c>
      <c r="D17" s="5" t="n">
        <v>131</v>
      </c>
      <c r="E17" s="4" t="inlineStr">
        <is>
          <t xml:space="preserve"> </t>
        </is>
      </c>
    </row>
    <row r="18">
      <c r="A18" s="4" t="inlineStr">
        <is>
          <t>Pilgrim’s Food Masters 2022</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Expenses</t>
        </is>
      </c>
      <c r="B20" s="4" t="inlineStr">
        <is>
          <t xml:space="preserve"> </t>
        </is>
      </c>
      <c r="C20" s="4" t="inlineStr">
        <is>
          <t xml:space="preserve"> </t>
        </is>
      </c>
      <c r="D20" s="5" t="n">
        <v>0</v>
      </c>
      <c r="E20" s="4" t="inlineStr">
        <is>
          <t xml:space="preserve"> </t>
        </is>
      </c>
    </row>
    <row r="21">
      <c r="A21" s="4" t="inlineStr">
        <is>
          <t>Cash Outlays</t>
        </is>
      </c>
      <c r="B21" s="4" t="inlineStr">
        <is>
          <t xml:space="preserve"> </t>
        </is>
      </c>
      <c r="C21" s="4" t="inlineStr">
        <is>
          <t xml:space="preserve"> </t>
        </is>
      </c>
      <c r="D21" s="5" t="n">
        <v>1663</v>
      </c>
      <c r="E21" s="4" t="inlineStr">
        <is>
          <t xml:space="preserve"> </t>
        </is>
      </c>
    </row>
    <row r="22">
      <c r="A22" s="4" t="inlineStr">
        <is>
          <t>Pilgrim’s Food Masters 2023</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xpenses</t>
        </is>
      </c>
      <c r="B24" s="4" t="inlineStr">
        <is>
          <t xml:space="preserve"> </t>
        </is>
      </c>
      <c r="C24" s="4" t="inlineStr">
        <is>
          <t xml:space="preserve"> </t>
        </is>
      </c>
      <c r="D24" s="5" t="n">
        <v>0</v>
      </c>
      <c r="E24" s="4" t="inlineStr">
        <is>
          <t xml:space="preserve"> </t>
        </is>
      </c>
    </row>
    <row r="25">
      <c r="A25" s="4" t="inlineStr">
        <is>
          <t>Cash Outlays</t>
        </is>
      </c>
      <c r="B25" s="4" t="inlineStr">
        <is>
          <t xml:space="preserve"> </t>
        </is>
      </c>
      <c r="C25" s="4" t="inlineStr">
        <is>
          <t xml:space="preserve"> </t>
        </is>
      </c>
      <c r="D25" s="5" t="n">
        <v>2140</v>
      </c>
      <c r="E25" s="4" t="inlineStr">
        <is>
          <t xml:space="preserve"> </t>
        </is>
      </c>
    </row>
    <row r="26">
      <c r="A26" s="4" t="inlineStr">
        <is>
          <t>Pilgrim’s Food Masters 2024</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penses</t>
        </is>
      </c>
      <c r="B28" s="4" t="inlineStr">
        <is>
          <t xml:space="preserve"> </t>
        </is>
      </c>
      <c r="C28" s="4" t="inlineStr">
        <is>
          <t xml:space="preserve"> </t>
        </is>
      </c>
      <c r="D28" s="5" t="n">
        <v>34774</v>
      </c>
      <c r="E28" s="4" t="inlineStr">
        <is>
          <t xml:space="preserve"> </t>
        </is>
      </c>
    </row>
    <row r="29">
      <c r="A29" s="4" t="inlineStr">
        <is>
          <t>Cash Outlays</t>
        </is>
      </c>
      <c r="B29" s="4" t="inlineStr">
        <is>
          <t xml:space="preserve"> </t>
        </is>
      </c>
      <c r="C29" s="4" t="inlineStr">
        <is>
          <t xml:space="preserve"> </t>
        </is>
      </c>
      <c r="D29" s="5" t="n">
        <v>10649</v>
      </c>
      <c r="E29" s="4" t="inlineStr">
        <is>
          <t xml:space="preserve"> </t>
        </is>
      </c>
    </row>
    <row r="30">
      <c r="A30" s="4" t="inlineStr">
        <is>
          <t>Pilgrim’s Europe Central</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Expenses</t>
        </is>
      </c>
      <c r="B32" s="4" t="inlineStr">
        <is>
          <t xml:space="preserve"> </t>
        </is>
      </c>
      <c r="C32" s="4" t="inlineStr">
        <is>
          <t xml:space="preserve"> </t>
        </is>
      </c>
      <c r="D32" s="5" t="n">
        <v>27965</v>
      </c>
      <c r="E32" s="4" t="inlineStr">
        <is>
          <t xml:space="preserve"> </t>
        </is>
      </c>
    </row>
    <row r="33">
      <c r="A33" s="4" t="inlineStr">
        <is>
          <t>Cash Outlays</t>
        </is>
      </c>
      <c r="B33" s="4" t="inlineStr">
        <is>
          <t xml:space="preserve"> </t>
        </is>
      </c>
      <c r="C33" s="4" t="inlineStr">
        <is>
          <t xml:space="preserve"> </t>
        </is>
      </c>
      <c r="D33" s="6" t="n">
        <v>23585</v>
      </c>
      <c r="E3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80" customWidth="1" min="1" max="1"/>
    <col width="22" customWidth="1" min="2" max="2"/>
  </cols>
  <sheetData>
    <row r="1">
      <c r="A1" s="1" t="inlineStr">
        <is>
          <t>RESTRUCTURING-RELATED ACTIVITIES - Schedule of Restructuring Reserve (Details) $ in Thousands</t>
        </is>
      </c>
      <c r="B1" s="2" t="inlineStr">
        <is>
          <t>9 Months Ended</t>
        </is>
      </c>
    </row>
    <row r="2">
      <c r="B2" s="2" t="inlineStr">
        <is>
          <t>Sep. 29, 2024 USD ($)</t>
        </is>
      </c>
    </row>
    <row r="3">
      <c r="A3" s="3" t="inlineStr">
        <is>
          <t>Restructuring Reserve [Roll Forward]</t>
        </is>
      </c>
      <c r="B3" s="4" t="inlineStr">
        <is>
          <t xml:space="preserve"> </t>
        </is>
      </c>
    </row>
    <row r="4">
      <c r="A4" s="4" t="inlineStr">
        <is>
          <t>Cash payments and disposals</t>
        </is>
      </c>
      <c r="B4" s="6" t="n">
        <v>-42046</v>
      </c>
    </row>
    <row r="5">
      <c r="A5" s="4" t="inlineStr">
        <is>
          <t>Moy Park</t>
        </is>
      </c>
      <c r="B5" s="4" t="inlineStr">
        <is>
          <t xml:space="preserve"> </t>
        </is>
      </c>
    </row>
    <row r="6">
      <c r="A6" s="3" t="inlineStr">
        <is>
          <t>Restructuring Reserve [Roll Forward]</t>
        </is>
      </c>
      <c r="B6" s="4" t="inlineStr">
        <is>
          <t xml:space="preserve"> </t>
        </is>
      </c>
    </row>
    <row r="7">
      <c r="A7" s="4" t="inlineStr">
        <is>
          <t>Liability or reserve as of December 31, 2023</t>
        </is>
      </c>
      <c r="B7" s="5" t="n">
        <v>2788</v>
      </c>
    </row>
    <row r="8">
      <c r="A8" s="4" t="inlineStr">
        <is>
          <t>Restructuring charges incurred</t>
        </is>
      </c>
      <c r="B8" s="5" t="n">
        <v>0</v>
      </c>
    </row>
    <row r="9">
      <c r="A9" s="4" t="inlineStr">
        <is>
          <t>Cash payments and disposals</t>
        </is>
      </c>
      <c r="B9" s="5" t="n">
        <v>-869</v>
      </c>
    </row>
    <row r="10">
      <c r="A10" s="4" t="inlineStr">
        <is>
          <t>Currency translation</t>
        </is>
      </c>
      <c r="B10" s="5" t="n">
        <v>93</v>
      </c>
    </row>
    <row r="11">
      <c r="A11" s="4" t="inlineStr">
        <is>
          <t>Liability or reserve as of September 29, 2024</t>
        </is>
      </c>
      <c r="B11" s="5" t="n">
        <v>2012</v>
      </c>
    </row>
    <row r="12">
      <c r="A12" s="4" t="inlineStr">
        <is>
          <t>Moy Park | Other charges</t>
        </is>
      </c>
      <c r="B12" s="4" t="inlineStr">
        <is>
          <t xml:space="preserve"> </t>
        </is>
      </c>
    </row>
    <row r="13">
      <c r="A13" s="3" t="inlineStr">
        <is>
          <t>Restructuring Reserve [Roll Forward]</t>
        </is>
      </c>
      <c r="B13" s="4" t="inlineStr">
        <is>
          <t xml:space="preserve"> </t>
        </is>
      </c>
    </row>
    <row r="14">
      <c r="A14" s="4" t="inlineStr">
        <is>
          <t>Liability or reserve as of December 31, 2023</t>
        </is>
      </c>
      <c r="B14" s="5" t="n">
        <v>2644</v>
      </c>
    </row>
    <row r="15">
      <c r="A15" s="4" t="inlineStr">
        <is>
          <t>Restructuring charges incurred</t>
        </is>
      </c>
      <c r="B15" s="5" t="n">
        <v>0</v>
      </c>
    </row>
    <row r="16">
      <c r="A16" s="4" t="inlineStr">
        <is>
          <t>Cash payments and disposals</t>
        </is>
      </c>
      <c r="B16" s="5" t="n">
        <v>-722</v>
      </c>
    </row>
    <row r="17">
      <c r="A17" s="4" t="inlineStr">
        <is>
          <t>Currency translation</t>
        </is>
      </c>
      <c r="B17" s="5" t="n">
        <v>90</v>
      </c>
    </row>
    <row r="18">
      <c r="A18" s="4" t="inlineStr">
        <is>
          <t>Liability or reserve as of September 29, 2024</t>
        </is>
      </c>
      <c r="B18" s="5" t="n">
        <v>2012</v>
      </c>
    </row>
    <row r="19">
      <c r="A19" s="4" t="inlineStr">
        <is>
          <t>Moy Park | Contract termination</t>
        </is>
      </c>
      <c r="B19" s="4" t="inlineStr">
        <is>
          <t xml:space="preserve"> </t>
        </is>
      </c>
    </row>
    <row r="20">
      <c r="A20" s="3" t="inlineStr">
        <is>
          <t>Restructuring Reserve [Roll Forward]</t>
        </is>
      </c>
      <c r="B20" s="4" t="inlineStr">
        <is>
          <t xml:space="preserve"> </t>
        </is>
      </c>
    </row>
    <row r="21">
      <c r="A21" s="4" t="inlineStr">
        <is>
          <t>Liability or reserve as of December 31, 2023</t>
        </is>
      </c>
      <c r="B21" s="5" t="n">
        <v>144</v>
      </c>
    </row>
    <row r="22">
      <c r="A22" s="4" t="inlineStr">
        <is>
          <t>Restructuring charges incurred</t>
        </is>
      </c>
      <c r="B22" s="5" t="n">
        <v>0</v>
      </c>
    </row>
    <row r="23">
      <c r="A23" s="4" t="inlineStr">
        <is>
          <t>Cash payments and disposals</t>
        </is>
      </c>
      <c r="B23" s="5" t="n">
        <v>-147</v>
      </c>
    </row>
    <row r="24">
      <c r="A24" s="4" t="inlineStr">
        <is>
          <t>Currency translation</t>
        </is>
      </c>
      <c r="B24" s="5" t="n">
        <v>3</v>
      </c>
    </row>
    <row r="25">
      <c r="A25" s="4" t="inlineStr">
        <is>
          <t>Liability or reserve as of September 29, 2024</t>
        </is>
      </c>
      <c r="B25" s="5" t="n">
        <v>0</v>
      </c>
    </row>
    <row r="26">
      <c r="A26" s="4" t="inlineStr">
        <is>
          <t>Pilgrim’s Pride Ltd. 2022</t>
        </is>
      </c>
      <c r="B26" s="4" t="inlineStr">
        <is>
          <t xml:space="preserve"> </t>
        </is>
      </c>
    </row>
    <row r="27">
      <c r="A27" s="3" t="inlineStr">
        <is>
          <t>Restructuring Reserve [Roll Forward]</t>
        </is>
      </c>
      <c r="B27" s="4" t="inlineStr">
        <is>
          <t xml:space="preserve"> </t>
        </is>
      </c>
    </row>
    <row r="28">
      <c r="A28" s="4" t="inlineStr">
        <is>
          <t>Liability or reserve as of December 31, 2023</t>
        </is>
      </c>
      <c r="B28" s="5" t="n">
        <v>1979</v>
      </c>
    </row>
    <row r="29">
      <c r="A29" s="4" t="inlineStr">
        <is>
          <t>Restructuring charges incurred</t>
        </is>
      </c>
      <c r="B29" s="5" t="n">
        <v>17698</v>
      </c>
    </row>
    <row r="30">
      <c r="A30" s="4" t="inlineStr">
        <is>
          <t>Cash payments and disposals</t>
        </is>
      </c>
      <c r="B30" s="5" t="n">
        <v>-18922</v>
      </c>
    </row>
    <row r="31">
      <c r="A31" s="4" t="inlineStr">
        <is>
          <t>Currency translation</t>
        </is>
      </c>
      <c r="B31" s="5" t="n">
        <v>39</v>
      </c>
    </row>
    <row r="32">
      <c r="A32" s="4" t="inlineStr">
        <is>
          <t>Liability or reserve as of September 29, 2024</t>
        </is>
      </c>
      <c r="B32" s="5" t="n">
        <v>794</v>
      </c>
    </row>
    <row r="33">
      <c r="A33" s="4" t="inlineStr">
        <is>
          <t>Pilgrim’s Pride Ltd. 2022 | Employee retention benefits</t>
        </is>
      </c>
      <c r="B33" s="4" t="inlineStr">
        <is>
          <t xml:space="preserve"> </t>
        </is>
      </c>
    </row>
    <row r="34">
      <c r="A34" s="3" t="inlineStr">
        <is>
          <t>Restructuring Reserve [Roll Forward]</t>
        </is>
      </c>
      <c r="B34" s="4" t="inlineStr">
        <is>
          <t xml:space="preserve"> </t>
        </is>
      </c>
    </row>
    <row r="35">
      <c r="A35" s="4" t="inlineStr">
        <is>
          <t>Liability or reserve as of December 31, 2023</t>
        </is>
      </c>
      <c r="B35" s="5" t="n">
        <v>35</v>
      </c>
    </row>
    <row r="36">
      <c r="A36" s="4" t="inlineStr">
        <is>
          <t>Restructuring charges incurred</t>
        </is>
      </c>
      <c r="B36" s="5" t="n">
        <v>-34</v>
      </c>
    </row>
    <row r="37">
      <c r="A37" s="4" t="inlineStr">
        <is>
          <t>Cash payments and disposals</t>
        </is>
      </c>
      <c r="B37" s="5" t="n">
        <v>0</v>
      </c>
    </row>
    <row r="38">
      <c r="A38" s="4" t="inlineStr">
        <is>
          <t>Currency translation</t>
        </is>
      </c>
      <c r="B38" s="5" t="n">
        <v>-1</v>
      </c>
    </row>
    <row r="39">
      <c r="A39" s="4" t="inlineStr">
        <is>
          <t>Liability or reserve as of September 29, 2024</t>
        </is>
      </c>
      <c r="B39" s="5" t="n">
        <v>0</v>
      </c>
    </row>
    <row r="40">
      <c r="A40" s="4" t="inlineStr">
        <is>
          <t>Pilgrim’s Pride Ltd. 2022 | Severance</t>
        </is>
      </c>
      <c r="B40" s="4" t="inlineStr">
        <is>
          <t xml:space="preserve"> </t>
        </is>
      </c>
    </row>
    <row r="41">
      <c r="A41" s="3" t="inlineStr">
        <is>
          <t>Restructuring Reserve [Roll Forward]</t>
        </is>
      </c>
      <c r="B41" s="4" t="inlineStr">
        <is>
          <t xml:space="preserve"> </t>
        </is>
      </c>
    </row>
    <row r="42">
      <c r="A42" s="4" t="inlineStr">
        <is>
          <t>Liability or reserve as of December 31, 2023</t>
        </is>
      </c>
      <c r="B42" s="5" t="n">
        <v>734</v>
      </c>
    </row>
    <row r="43">
      <c r="A43" s="4" t="inlineStr">
        <is>
          <t>Restructuring charges incurred</t>
        </is>
      </c>
      <c r="B43" s="5" t="n">
        <v>262</v>
      </c>
    </row>
    <row r="44">
      <c r="A44" s="4" t="inlineStr">
        <is>
          <t>Cash payments and disposals</t>
        </is>
      </c>
      <c r="B44" s="5" t="n">
        <v>-579</v>
      </c>
    </row>
    <row r="45">
      <c r="A45" s="4" t="inlineStr">
        <is>
          <t>Currency translation</t>
        </is>
      </c>
      <c r="B45" s="5" t="n">
        <v>24</v>
      </c>
    </row>
    <row r="46">
      <c r="A46" s="4" t="inlineStr">
        <is>
          <t>Liability or reserve as of September 29, 2024</t>
        </is>
      </c>
      <c r="B46" s="5" t="n">
        <v>441</v>
      </c>
    </row>
    <row r="47">
      <c r="A47" s="4" t="inlineStr">
        <is>
          <t>Pilgrim’s Pride Ltd. 2022 | Asset impairment costs</t>
        </is>
      </c>
      <c r="B47" s="4" t="inlineStr">
        <is>
          <t xml:space="preserve"> </t>
        </is>
      </c>
    </row>
    <row r="48">
      <c r="A48" s="3" t="inlineStr">
        <is>
          <t>Restructuring Reserve [Roll Forward]</t>
        </is>
      </c>
      <c r="B48" s="4" t="inlineStr">
        <is>
          <t xml:space="preserve"> </t>
        </is>
      </c>
    </row>
    <row r="49">
      <c r="A49" s="4" t="inlineStr">
        <is>
          <t>Liability or reserve as of December 31, 2023</t>
        </is>
      </c>
      <c r="B49" s="5" t="n">
        <v>0</v>
      </c>
    </row>
    <row r="50">
      <c r="A50" s="4" t="inlineStr">
        <is>
          <t>Restructuring charges incurred</t>
        </is>
      </c>
      <c r="B50" s="5" t="n">
        <v>15269</v>
      </c>
    </row>
    <row r="51">
      <c r="A51" s="4" t="inlineStr">
        <is>
          <t>Cash payments and disposals</t>
        </is>
      </c>
      <c r="B51" s="5" t="n">
        <v>-15269</v>
      </c>
    </row>
    <row r="52">
      <c r="A52" s="4" t="inlineStr">
        <is>
          <t>Currency translation</t>
        </is>
      </c>
      <c r="B52" s="5" t="n">
        <v>0</v>
      </c>
    </row>
    <row r="53">
      <c r="A53" s="4" t="inlineStr">
        <is>
          <t>Liability or reserve as of September 29, 2024</t>
        </is>
      </c>
      <c r="B53" s="5" t="n">
        <v>0</v>
      </c>
    </row>
    <row r="54">
      <c r="A54" s="4" t="inlineStr">
        <is>
          <t>Pilgrim’s Pride Ltd. 2022 | Inventory adjustments</t>
        </is>
      </c>
      <c r="B54" s="4" t="inlineStr">
        <is>
          <t xml:space="preserve"> </t>
        </is>
      </c>
    </row>
    <row r="55">
      <c r="A55" s="3" t="inlineStr">
        <is>
          <t>Restructuring Reserve [Roll Forward]</t>
        </is>
      </c>
      <c r="B55" s="4" t="inlineStr">
        <is>
          <t xml:space="preserve"> </t>
        </is>
      </c>
    </row>
    <row r="56">
      <c r="A56" s="4" t="inlineStr">
        <is>
          <t>Liability or reserve as of December 31, 2023</t>
        </is>
      </c>
      <c r="B56" s="5" t="n">
        <v>294</v>
      </c>
    </row>
    <row r="57">
      <c r="A57" s="4" t="inlineStr">
        <is>
          <t>Restructuring charges incurred</t>
        </is>
      </c>
      <c r="B57" s="5" t="n">
        <v>141</v>
      </c>
    </row>
    <row r="58">
      <c r="A58" s="4" t="inlineStr">
        <is>
          <t>Cash payments and disposals</t>
        </is>
      </c>
      <c r="B58" s="5" t="n">
        <v>-432</v>
      </c>
    </row>
    <row r="59">
      <c r="A59" s="4" t="inlineStr">
        <is>
          <t>Currency translation</t>
        </is>
      </c>
      <c r="B59" s="5" t="n">
        <v>-3</v>
      </c>
    </row>
    <row r="60">
      <c r="A60" s="4" t="inlineStr">
        <is>
          <t>Liability or reserve as of September 29, 2024</t>
        </is>
      </c>
      <c r="B60" s="5" t="n">
        <v>0</v>
      </c>
    </row>
    <row r="61">
      <c r="A61" s="4" t="inlineStr">
        <is>
          <t>Pilgrim’s Pride Ltd. 2022 | Lease termination</t>
        </is>
      </c>
      <c r="B61" s="4" t="inlineStr">
        <is>
          <t xml:space="preserve"> </t>
        </is>
      </c>
    </row>
    <row r="62">
      <c r="A62" s="3" t="inlineStr">
        <is>
          <t>Restructuring Reserve [Roll Forward]</t>
        </is>
      </c>
      <c r="B62" s="4" t="inlineStr">
        <is>
          <t xml:space="preserve"> </t>
        </is>
      </c>
    </row>
    <row r="63">
      <c r="A63" s="4" t="inlineStr">
        <is>
          <t>Liability or reserve as of December 31, 2023</t>
        </is>
      </c>
      <c r="B63" s="5" t="n">
        <v>164</v>
      </c>
    </row>
    <row r="64">
      <c r="A64" s="4" t="inlineStr">
        <is>
          <t>Restructuring charges incurred</t>
        </is>
      </c>
      <c r="B64" s="5" t="n">
        <v>371</v>
      </c>
    </row>
    <row r="65">
      <c r="A65" s="4" t="inlineStr">
        <is>
          <t>Cash payments and disposals</t>
        </is>
      </c>
      <c r="B65" s="5" t="n">
        <v>-212</v>
      </c>
    </row>
    <row r="66">
      <c r="A66" s="4" t="inlineStr">
        <is>
          <t>Currency translation</t>
        </is>
      </c>
      <c r="B66" s="5" t="n">
        <v>22</v>
      </c>
    </row>
    <row r="67">
      <c r="A67" s="4" t="inlineStr">
        <is>
          <t>Liability or reserve as of September 29, 2024</t>
        </is>
      </c>
      <c r="B67" s="5" t="n">
        <v>345</v>
      </c>
    </row>
    <row r="68">
      <c r="A68" s="4" t="inlineStr">
        <is>
          <t>Pilgrim’s Pride Ltd. 2022 | Other charges</t>
        </is>
      </c>
      <c r="B68" s="4" t="inlineStr">
        <is>
          <t xml:space="preserve"> </t>
        </is>
      </c>
    </row>
    <row r="69">
      <c r="A69" s="3" t="inlineStr">
        <is>
          <t>Restructuring Reserve [Roll Forward]</t>
        </is>
      </c>
      <c r="B69" s="4" t="inlineStr">
        <is>
          <t xml:space="preserve"> </t>
        </is>
      </c>
    </row>
    <row r="70">
      <c r="A70" s="4" t="inlineStr">
        <is>
          <t>Liability or reserve as of December 31, 2023</t>
        </is>
      </c>
      <c r="B70" s="5" t="n">
        <v>752</v>
      </c>
    </row>
    <row r="71">
      <c r="A71" s="4" t="inlineStr">
        <is>
          <t>Restructuring charges incurred</t>
        </is>
      </c>
      <c r="B71" s="5" t="n">
        <v>1689</v>
      </c>
    </row>
    <row r="72">
      <c r="A72" s="4" t="inlineStr">
        <is>
          <t>Cash payments and disposals</t>
        </is>
      </c>
      <c r="B72" s="5" t="n">
        <v>-2430</v>
      </c>
    </row>
    <row r="73">
      <c r="A73" s="4" t="inlineStr">
        <is>
          <t>Currency translation</t>
        </is>
      </c>
      <c r="B73" s="5" t="n">
        <v>-3</v>
      </c>
    </row>
    <row r="74">
      <c r="A74" s="4" t="inlineStr">
        <is>
          <t>Liability or reserve as of September 29, 2024</t>
        </is>
      </c>
      <c r="B74" s="5" t="n">
        <v>8</v>
      </c>
    </row>
    <row r="75">
      <c r="A75" s="4" t="inlineStr">
        <is>
          <t>Pilgrim’s Pride Ltd. 2024 | Severance</t>
        </is>
      </c>
      <c r="B75" s="4" t="inlineStr">
        <is>
          <t xml:space="preserve"> </t>
        </is>
      </c>
    </row>
    <row r="76">
      <c r="A76" s="3" t="inlineStr">
        <is>
          <t>Restructuring Reserve [Roll Forward]</t>
        </is>
      </c>
      <c r="B76" s="4" t="inlineStr">
        <is>
          <t xml:space="preserve"> </t>
        </is>
      </c>
    </row>
    <row r="77">
      <c r="A77" s="4" t="inlineStr">
        <is>
          <t>Liability or reserve as of December 31, 2023</t>
        </is>
      </c>
      <c r="B77" s="5" t="n">
        <v>0</v>
      </c>
    </row>
    <row r="78">
      <c r="A78" s="4" t="inlineStr">
        <is>
          <t>Restructuring charges incurred</t>
        </is>
      </c>
      <c r="B78" s="5" t="n">
        <v>1633</v>
      </c>
    </row>
    <row r="79">
      <c r="A79" s="4" t="inlineStr">
        <is>
          <t>Cash payments and disposals</t>
        </is>
      </c>
      <c r="B79" s="5" t="n">
        <v>-131</v>
      </c>
    </row>
    <row r="80">
      <c r="A80" s="4" t="inlineStr">
        <is>
          <t>Currency translation</t>
        </is>
      </c>
      <c r="B80" s="5" t="n">
        <v>43</v>
      </c>
    </row>
    <row r="81">
      <c r="A81" s="4" t="inlineStr">
        <is>
          <t>Liability or reserve as of September 29, 2024</t>
        </is>
      </c>
      <c r="B81" s="5" t="n">
        <v>1545</v>
      </c>
    </row>
    <row r="82">
      <c r="A82" s="4" t="inlineStr">
        <is>
          <t>Pilgrim’s Food Masters 2024</t>
        </is>
      </c>
      <c r="B82" s="4" t="inlineStr">
        <is>
          <t xml:space="preserve"> </t>
        </is>
      </c>
    </row>
    <row r="83">
      <c r="A83" s="3" t="inlineStr">
        <is>
          <t>Restructuring Reserve [Roll Forward]</t>
        </is>
      </c>
      <c r="B83" s="4" t="inlineStr">
        <is>
          <t xml:space="preserve"> </t>
        </is>
      </c>
    </row>
    <row r="84">
      <c r="A84" s="4" t="inlineStr">
        <is>
          <t>Liability or reserve as of December 31, 2023</t>
        </is>
      </c>
      <c r="B84" s="5" t="n">
        <v>0</v>
      </c>
    </row>
    <row r="85">
      <c r="A85" s="4" t="inlineStr">
        <is>
          <t>Restructuring charges incurred</t>
        </is>
      </c>
      <c r="B85" s="5" t="n">
        <v>34774</v>
      </c>
    </row>
    <row r="86">
      <c r="A86" s="4" t="inlineStr">
        <is>
          <t>Cash payments and disposals</t>
        </is>
      </c>
      <c r="B86" s="5" t="n">
        <v>-20801</v>
      </c>
    </row>
    <row r="87">
      <c r="A87" s="4" t="inlineStr">
        <is>
          <t>Currency translation</t>
        </is>
      </c>
      <c r="B87" s="5" t="n">
        <v>701</v>
      </c>
    </row>
    <row r="88">
      <c r="A88" s="4" t="inlineStr">
        <is>
          <t>Liability or reserve as of September 29, 2024</t>
        </is>
      </c>
      <c r="B88" s="5" t="n">
        <v>14674</v>
      </c>
    </row>
    <row r="89">
      <c r="A89" s="4" t="inlineStr">
        <is>
          <t>Pilgrim’s Food Masters 2024 | Employee retention benefits</t>
        </is>
      </c>
      <c r="B89" s="4" t="inlineStr">
        <is>
          <t xml:space="preserve"> </t>
        </is>
      </c>
    </row>
    <row r="90">
      <c r="A90" s="3" t="inlineStr">
        <is>
          <t>Restructuring Reserve [Roll Forward]</t>
        </is>
      </c>
      <c r="B90" s="4" t="inlineStr">
        <is>
          <t xml:space="preserve"> </t>
        </is>
      </c>
    </row>
    <row r="91">
      <c r="A91" s="4" t="inlineStr">
        <is>
          <t>Liability or reserve as of December 31, 2023</t>
        </is>
      </c>
      <c r="B91" s="5" t="n">
        <v>0</v>
      </c>
    </row>
    <row r="92">
      <c r="A92" s="4" t="inlineStr">
        <is>
          <t>Restructuring charges incurred</t>
        </is>
      </c>
      <c r="B92" s="5" t="n">
        <v>1539</v>
      </c>
    </row>
    <row r="93">
      <c r="A93" s="4" t="inlineStr">
        <is>
          <t>Cash payments and disposals</t>
        </is>
      </c>
      <c r="B93" s="5" t="n">
        <v>-762</v>
      </c>
    </row>
    <row r="94">
      <c r="A94" s="4" t="inlineStr">
        <is>
          <t>Currency translation</t>
        </is>
      </c>
      <c r="B94" s="5" t="n">
        <v>26</v>
      </c>
    </row>
    <row r="95">
      <c r="A95" s="4" t="inlineStr">
        <is>
          <t>Liability or reserve as of September 29, 2024</t>
        </is>
      </c>
      <c r="B95" s="5" t="n">
        <v>803</v>
      </c>
    </row>
    <row r="96">
      <c r="A96" s="4" t="inlineStr">
        <is>
          <t>Pilgrim’s Food Masters 2024 | Severance</t>
        </is>
      </c>
      <c r="B96" s="4" t="inlineStr">
        <is>
          <t xml:space="preserve"> </t>
        </is>
      </c>
    </row>
    <row r="97">
      <c r="A97" s="3" t="inlineStr">
        <is>
          <t>Restructuring Reserve [Roll Forward]</t>
        </is>
      </c>
      <c r="B97" s="4" t="inlineStr">
        <is>
          <t xml:space="preserve"> </t>
        </is>
      </c>
    </row>
    <row r="98">
      <c r="A98" s="4" t="inlineStr">
        <is>
          <t>Liability or reserve as of December 31, 2023</t>
        </is>
      </c>
      <c r="B98" s="5" t="n">
        <v>0</v>
      </c>
    </row>
    <row r="99">
      <c r="A99" s="4" t="inlineStr">
        <is>
          <t>Restructuring charges incurred</t>
        </is>
      </c>
      <c r="B99" s="5" t="n">
        <v>15817</v>
      </c>
    </row>
    <row r="100">
      <c r="A100" s="4" t="inlineStr">
        <is>
          <t>Cash payments and disposals</t>
        </is>
      </c>
      <c r="B100" s="5" t="n">
        <v>-6003</v>
      </c>
    </row>
    <row r="101">
      <c r="A101" s="4" t="inlineStr">
        <is>
          <t>Currency translation</t>
        </is>
      </c>
      <c r="B101" s="5" t="n">
        <v>533</v>
      </c>
    </row>
    <row r="102">
      <c r="A102" s="4" t="inlineStr">
        <is>
          <t>Liability or reserve as of September 29, 2024</t>
        </is>
      </c>
      <c r="B102" s="5" t="n">
        <v>10347</v>
      </c>
    </row>
    <row r="103">
      <c r="A103" s="4" t="inlineStr">
        <is>
          <t>Pilgrim’s Food Masters 2024 | Asset impairment costs</t>
        </is>
      </c>
      <c r="B103" s="4" t="inlineStr">
        <is>
          <t xml:space="preserve"> </t>
        </is>
      </c>
    </row>
    <row r="104">
      <c r="A104" s="3" t="inlineStr">
        <is>
          <t>Restructuring Reserve [Roll Forward]</t>
        </is>
      </c>
      <c r="B104" s="4" t="inlineStr">
        <is>
          <t xml:space="preserve"> </t>
        </is>
      </c>
    </row>
    <row r="105">
      <c r="A105" s="4" t="inlineStr">
        <is>
          <t>Liability or reserve as of December 31, 2023</t>
        </is>
      </c>
      <c r="B105" s="5" t="n">
        <v>0</v>
      </c>
    </row>
    <row r="106">
      <c r="A106" s="4" t="inlineStr">
        <is>
          <t>Restructuring charges incurred</t>
        </is>
      </c>
      <c r="B106" s="5" t="n">
        <v>9540</v>
      </c>
    </row>
    <row r="107">
      <c r="A107" s="4" t="inlineStr">
        <is>
          <t>Cash payments and disposals</t>
        </is>
      </c>
      <c r="B107" s="5" t="n">
        <v>-9540</v>
      </c>
    </row>
    <row r="108">
      <c r="A108" s="4" t="inlineStr">
        <is>
          <t>Currency translation</t>
        </is>
      </c>
      <c r="B108" s="5" t="n">
        <v>0</v>
      </c>
    </row>
    <row r="109">
      <c r="A109" s="4" t="inlineStr">
        <is>
          <t>Liability or reserve as of September 29, 2024</t>
        </is>
      </c>
      <c r="B109" s="5" t="n">
        <v>0</v>
      </c>
    </row>
    <row r="110">
      <c r="A110" s="4" t="inlineStr">
        <is>
          <t>Pilgrim’s Food Masters 2024 | Inventory adjustments</t>
        </is>
      </c>
      <c r="B110" s="4" t="inlineStr">
        <is>
          <t xml:space="preserve"> </t>
        </is>
      </c>
    </row>
    <row r="111">
      <c r="A111" s="3" t="inlineStr">
        <is>
          <t>Restructuring Reserve [Roll Forward]</t>
        </is>
      </c>
      <c r="B111" s="4" t="inlineStr">
        <is>
          <t xml:space="preserve"> </t>
        </is>
      </c>
    </row>
    <row r="112">
      <c r="A112" s="4" t="inlineStr">
        <is>
          <t>Liability or reserve as of December 31, 2023</t>
        </is>
      </c>
      <c r="B112" s="5" t="n">
        <v>0</v>
      </c>
    </row>
    <row r="113">
      <c r="A113" s="4" t="inlineStr">
        <is>
          <t>Restructuring charges incurred</t>
        </is>
      </c>
      <c r="B113" s="5" t="n">
        <v>64</v>
      </c>
    </row>
    <row r="114">
      <c r="A114" s="4" t="inlineStr">
        <is>
          <t>Cash payments and disposals</t>
        </is>
      </c>
      <c r="B114" s="5" t="n">
        <v>-64</v>
      </c>
    </row>
    <row r="115">
      <c r="A115" s="4" t="inlineStr">
        <is>
          <t>Currency translation</t>
        </is>
      </c>
      <c r="B115" s="5" t="n">
        <v>0</v>
      </c>
    </row>
    <row r="116">
      <c r="A116" s="4" t="inlineStr">
        <is>
          <t>Liability or reserve as of September 29, 2024</t>
        </is>
      </c>
      <c r="B116" s="5" t="n">
        <v>0</v>
      </c>
    </row>
    <row r="117">
      <c r="A117" s="4" t="inlineStr">
        <is>
          <t>Pilgrim’s Food Masters 2024 | Lease termination</t>
        </is>
      </c>
      <c r="B117" s="4" t="inlineStr">
        <is>
          <t xml:space="preserve"> </t>
        </is>
      </c>
    </row>
    <row r="118">
      <c r="A118" s="3" t="inlineStr">
        <is>
          <t>Restructuring Reserve [Roll Forward]</t>
        </is>
      </c>
      <c r="B118" s="4" t="inlineStr">
        <is>
          <t xml:space="preserve"> </t>
        </is>
      </c>
    </row>
    <row r="119">
      <c r="A119" s="4" t="inlineStr">
        <is>
          <t>Liability or reserve as of December 31, 2023</t>
        </is>
      </c>
      <c r="B119" s="5" t="n">
        <v>0</v>
      </c>
    </row>
    <row r="120">
      <c r="A120" s="4" t="inlineStr">
        <is>
          <t>Restructuring charges incurred</t>
        </is>
      </c>
      <c r="B120" s="5" t="n">
        <v>749</v>
      </c>
    </row>
    <row r="121">
      <c r="A121" s="4" t="inlineStr">
        <is>
          <t>Cash payments and disposals</t>
        </is>
      </c>
      <c r="B121" s="5" t="n">
        <v>-548</v>
      </c>
    </row>
    <row r="122">
      <c r="A122" s="4" t="inlineStr">
        <is>
          <t>Currency translation</t>
        </is>
      </c>
      <c r="B122" s="5" t="n">
        <v>6</v>
      </c>
    </row>
    <row r="123">
      <c r="A123" s="4" t="inlineStr">
        <is>
          <t>Liability or reserve as of September 29, 2024</t>
        </is>
      </c>
      <c r="B123" s="5" t="n">
        <v>207</v>
      </c>
    </row>
    <row r="124">
      <c r="A124" s="4" t="inlineStr">
        <is>
          <t>Pilgrim’s Food Masters 2024 | Other charges</t>
        </is>
      </c>
      <c r="B124" s="4" t="inlineStr">
        <is>
          <t xml:space="preserve"> </t>
        </is>
      </c>
    </row>
    <row r="125">
      <c r="A125" s="3" t="inlineStr">
        <is>
          <t>Restructuring Reserve [Roll Forward]</t>
        </is>
      </c>
      <c r="B125" s="4" t="inlineStr">
        <is>
          <t xml:space="preserve"> </t>
        </is>
      </c>
    </row>
    <row r="126">
      <c r="A126" s="4" t="inlineStr">
        <is>
          <t>Liability or reserve as of December 31, 2023</t>
        </is>
      </c>
      <c r="B126" s="5" t="n">
        <v>0</v>
      </c>
    </row>
    <row r="127">
      <c r="A127" s="4" t="inlineStr">
        <is>
          <t>Restructuring charges incurred</t>
        </is>
      </c>
      <c r="B127" s="5" t="n">
        <v>7065</v>
      </c>
    </row>
    <row r="128">
      <c r="A128" s="4" t="inlineStr">
        <is>
          <t>Cash payments and disposals</t>
        </is>
      </c>
      <c r="B128" s="5" t="n">
        <v>-3884</v>
      </c>
    </row>
    <row r="129">
      <c r="A129" s="4" t="inlineStr">
        <is>
          <t>Currency translation</t>
        </is>
      </c>
      <c r="B129" s="5" t="n">
        <v>136</v>
      </c>
    </row>
    <row r="130">
      <c r="A130" s="4" t="inlineStr">
        <is>
          <t>Liability or reserve as of September 29, 2024</t>
        </is>
      </c>
      <c r="B130" s="5" t="n">
        <v>3317</v>
      </c>
    </row>
    <row r="131">
      <c r="A131" s="4" t="inlineStr">
        <is>
          <t>Pilgrim’s Food Masters 2022</t>
        </is>
      </c>
      <c r="B131" s="4" t="inlineStr">
        <is>
          <t xml:space="preserve"> </t>
        </is>
      </c>
    </row>
    <row r="132">
      <c r="A132" s="3" t="inlineStr">
        <is>
          <t>Restructuring Reserve [Roll Forward]</t>
        </is>
      </c>
      <c r="B132" s="4" t="inlineStr">
        <is>
          <t xml:space="preserve"> </t>
        </is>
      </c>
    </row>
    <row r="133">
      <c r="A133" s="4" t="inlineStr">
        <is>
          <t>Liability or reserve as of December 31, 2023</t>
        </is>
      </c>
      <c r="B133" s="5" t="n">
        <v>3320</v>
      </c>
    </row>
    <row r="134">
      <c r="A134" s="4" t="inlineStr">
        <is>
          <t>Restructuring charges incurred</t>
        </is>
      </c>
      <c r="B134" s="5" t="n">
        <v>0</v>
      </c>
    </row>
    <row r="135">
      <c r="A135" s="4" t="inlineStr">
        <is>
          <t>Cash payments and disposals</t>
        </is>
      </c>
      <c r="B135" s="5" t="n">
        <v>-3010</v>
      </c>
    </row>
    <row r="136">
      <c r="A136" s="4" t="inlineStr">
        <is>
          <t>Currency translation</t>
        </is>
      </c>
      <c r="B136" s="5" t="n">
        <v>3</v>
      </c>
    </row>
    <row r="137">
      <c r="A137" s="4" t="inlineStr">
        <is>
          <t>Liability or reserve as of September 29, 2024</t>
        </is>
      </c>
      <c r="B137" s="5" t="n">
        <v>313</v>
      </c>
    </row>
    <row r="138">
      <c r="A138" s="4" t="inlineStr">
        <is>
          <t>Pilgrim’s Food Masters 2022 | Severance</t>
        </is>
      </c>
      <c r="B138" s="4" t="inlineStr">
        <is>
          <t xml:space="preserve"> </t>
        </is>
      </c>
    </row>
    <row r="139">
      <c r="A139" s="3" t="inlineStr">
        <is>
          <t>Restructuring Reserve [Roll Forward]</t>
        </is>
      </c>
      <c r="B139" s="4" t="inlineStr">
        <is>
          <t xml:space="preserve"> </t>
        </is>
      </c>
    </row>
    <row r="140">
      <c r="A140" s="4" t="inlineStr">
        <is>
          <t>Liability or reserve as of December 31, 2023</t>
        </is>
      </c>
      <c r="B140" s="5" t="n">
        <v>1281</v>
      </c>
    </row>
    <row r="141">
      <c r="A141" s="4" t="inlineStr">
        <is>
          <t>Restructuring charges incurred</t>
        </is>
      </c>
      <c r="B141" s="5" t="n">
        <v>0</v>
      </c>
    </row>
    <row r="142">
      <c r="A142" s="4" t="inlineStr">
        <is>
          <t>Cash payments and disposals</t>
        </is>
      </c>
      <c r="B142" s="5" t="n">
        <v>-1276</v>
      </c>
    </row>
    <row r="143">
      <c r="A143" s="4" t="inlineStr">
        <is>
          <t>Currency translation</t>
        </is>
      </c>
      <c r="B143" s="5" t="n">
        <v>-5</v>
      </c>
    </row>
    <row r="144">
      <c r="A144" s="4" t="inlineStr">
        <is>
          <t>Liability or reserve as of September 29, 2024</t>
        </is>
      </c>
      <c r="B144" s="5" t="n">
        <v>0</v>
      </c>
    </row>
    <row r="145">
      <c r="A145" s="4" t="inlineStr">
        <is>
          <t>Pilgrim’s Food Masters 2022 | Inventory adjustments</t>
        </is>
      </c>
      <c r="B145" s="4" t="inlineStr">
        <is>
          <t xml:space="preserve"> </t>
        </is>
      </c>
    </row>
    <row r="146">
      <c r="A146" s="3" t="inlineStr">
        <is>
          <t>Restructuring Reserve [Roll Forward]</t>
        </is>
      </c>
      <c r="B146" s="4" t="inlineStr">
        <is>
          <t xml:space="preserve"> </t>
        </is>
      </c>
    </row>
    <row r="147">
      <c r="A147" s="4" t="inlineStr">
        <is>
          <t>Liability or reserve as of December 31, 2023</t>
        </is>
      </c>
      <c r="B147" s="5" t="n">
        <v>65</v>
      </c>
    </row>
    <row r="148">
      <c r="A148" s="4" t="inlineStr">
        <is>
          <t>Restructuring charges incurred</t>
        </is>
      </c>
      <c r="B148" s="5" t="n">
        <v>0</v>
      </c>
    </row>
    <row r="149">
      <c r="A149" s="4" t="inlineStr">
        <is>
          <t>Cash payments and disposals</t>
        </is>
      </c>
      <c r="B149" s="5" t="n">
        <v>-63</v>
      </c>
    </row>
    <row r="150">
      <c r="A150" s="4" t="inlineStr">
        <is>
          <t>Currency translation</t>
        </is>
      </c>
      <c r="B150" s="5" t="n">
        <v>-2</v>
      </c>
    </row>
    <row r="151">
      <c r="A151" s="4" t="inlineStr">
        <is>
          <t>Liability or reserve as of September 29, 2024</t>
        </is>
      </c>
      <c r="B151" s="5" t="n">
        <v>0</v>
      </c>
    </row>
    <row r="152">
      <c r="A152" s="4" t="inlineStr">
        <is>
          <t>Pilgrim’s Food Masters 2022 | Lease termination</t>
        </is>
      </c>
      <c r="B152" s="4" t="inlineStr">
        <is>
          <t xml:space="preserve"> </t>
        </is>
      </c>
    </row>
    <row r="153">
      <c r="A153" s="3" t="inlineStr">
        <is>
          <t>Restructuring Reserve [Roll Forward]</t>
        </is>
      </c>
      <c r="B153" s="4" t="inlineStr">
        <is>
          <t xml:space="preserve"> </t>
        </is>
      </c>
    </row>
    <row r="154">
      <c r="A154" s="4" t="inlineStr">
        <is>
          <t>Liability or reserve as of December 31, 2023</t>
        </is>
      </c>
      <c r="B154" s="5" t="n">
        <v>1289</v>
      </c>
    </row>
    <row r="155">
      <c r="A155" s="4" t="inlineStr">
        <is>
          <t>Restructuring charges incurred</t>
        </is>
      </c>
      <c r="B155" s="5" t="n">
        <v>0</v>
      </c>
    </row>
    <row r="156">
      <c r="A156" s="4" t="inlineStr">
        <is>
          <t>Cash payments and disposals</t>
        </is>
      </c>
      <c r="B156" s="5" t="n">
        <v>-1284</v>
      </c>
    </row>
    <row r="157">
      <c r="A157" s="4" t="inlineStr">
        <is>
          <t>Currency translation</t>
        </is>
      </c>
      <c r="B157" s="5" t="n">
        <v>-5</v>
      </c>
    </row>
    <row r="158">
      <c r="A158" s="4" t="inlineStr">
        <is>
          <t>Liability or reserve as of September 29, 2024</t>
        </is>
      </c>
      <c r="B158" s="5" t="n">
        <v>0</v>
      </c>
    </row>
    <row r="159">
      <c r="A159" s="4" t="inlineStr">
        <is>
          <t>Pilgrim’s Food Masters 2022 | Other charges</t>
        </is>
      </c>
      <c r="B159" s="4" t="inlineStr">
        <is>
          <t xml:space="preserve"> </t>
        </is>
      </c>
    </row>
    <row r="160">
      <c r="A160" s="3" t="inlineStr">
        <is>
          <t>Restructuring Reserve [Roll Forward]</t>
        </is>
      </c>
      <c r="B160" s="4" t="inlineStr">
        <is>
          <t xml:space="preserve"> </t>
        </is>
      </c>
    </row>
    <row r="161">
      <c r="A161" s="4" t="inlineStr">
        <is>
          <t>Liability or reserve as of December 31, 2023</t>
        </is>
      </c>
      <c r="B161" s="5" t="n">
        <v>685</v>
      </c>
    </row>
    <row r="162">
      <c r="A162" s="4" t="inlineStr">
        <is>
          <t>Restructuring charges incurred</t>
        </is>
      </c>
      <c r="B162" s="5" t="n">
        <v>0</v>
      </c>
    </row>
    <row r="163">
      <c r="A163" s="4" t="inlineStr">
        <is>
          <t>Cash payments and disposals</t>
        </is>
      </c>
      <c r="B163" s="5" t="n">
        <v>-387</v>
      </c>
    </row>
    <row r="164">
      <c r="A164" s="4" t="inlineStr">
        <is>
          <t>Currency translation</t>
        </is>
      </c>
      <c r="B164" s="5" t="n">
        <v>15</v>
      </c>
    </row>
    <row r="165">
      <c r="A165" s="4" t="inlineStr">
        <is>
          <t>Liability or reserve as of September 29, 2024</t>
        </is>
      </c>
      <c r="B165" s="5" t="n">
        <v>313</v>
      </c>
    </row>
    <row r="166">
      <c r="A166" s="4" t="inlineStr">
        <is>
          <t>Pilgrim’s Food Masters 2023</t>
        </is>
      </c>
      <c r="B166" s="4" t="inlineStr">
        <is>
          <t xml:space="preserve"> </t>
        </is>
      </c>
    </row>
    <row r="167">
      <c r="A167" s="3" t="inlineStr">
        <is>
          <t>Restructuring Reserve [Roll Forward]</t>
        </is>
      </c>
      <c r="B167" s="4" t="inlineStr">
        <is>
          <t xml:space="preserve"> </t>
        </is>
      </c>
    </row>
    <row r="168">
      <c r="A168" s="4" t="inlineStr">
        <is>
          <t>Liability or reserve as of December 31, 2023</t>
        </is>
      </c>
      <c r="B168" s="5" t="n">
        <v>2158</v>
      </c>
    </row>
    <row r="169">
      <c r="A169" s="4" t="inlineStr">
        <is>
          <t>Restructuring charges incurred</t>
        </is>
      </c>
      <c r="B169" s="5" t="n">
        <v>0</v>
      </c>
    </row>
    <row r="170">
      <c r="A170" s="4" t="inlineStr">
        <is>
          <t>Cash payments and disposals</t>
        </is>
      </c>
      <c r="B170" s="5" t="n">
        <v>-2140</v>
      </c>
    </row>
    <row r="171">
      <c r="A171" s="4" t="inlineStr">
        <is>
          <t>Currency translation</t>
        </is>
      </c>
      <c r="B171" s="5" t="n">
        <v>-18</v>
      </c>
    </row>
    <row r="172">
      <c r="A172" s="4" t="inlineStr">
        <is>
          <t>Liability or reserve as of September 29, 2024</t>
        </is>
      </c>
      <c r="B172" s="5" t="n">
        <v>0</v>
      </c>
    </row>
    <row r="173">
      <c r="A173" s="4" t="inlineStr">
        <is>
          <t>Pilgrim’s Food Masters 2023 | Employee retention benefits</t>
        </is>
      </c>
      <c r="B173" s="4" t="inlineStr">
        <is>
          <t xml:space="preserve"> </t>
        </is>
      </c>
    </row>
    <row r="174">
      <c r="A174" s="3" t="inlineStr">
        <is>
          <t>Restructuring Reserve [Roll Forward]</t>
        </is>
      </c>
      <c r="B174" s="4" t="inlineStr">
        <is>
          <t xml:space="preserve"> </t>
        </is>
      </c>
    </row>
    <row r="175">
      <c r="A175" s="4" t="inlineStr">
        <is>
          <t>Liability or reserve as of December 31, 2023</t>
        </is>
      </c>
      <c r="B175" s="5" t="n">
        <v>522</v>
      </c>
    </row>
    <row r="176">
      <c r="A176" s="4" t="inlineStr">
        <is>
          <t>Restructuring charges incurred</t>
        </is>
      </c>
      <c r="B176" s="5" t="n">
        <v>0</v>
      </c>
    </row>
    <row r="177">
      <c r="A177" s="4" t="inlineStr">
        <is>
          <t>Cash payments and disposals</t>
        </is>
      </c>
      <c r="B177" s="5" t="n">
        <v>-517</v>
      </c>
    </row>
    <row r="178">
      <c r="A178" s="4" t="inlineStr">
        <is>
          <t>Currency translation</t>
        </is>
      </c>
      <c r="B178" s="5" t="n">
        <v>-5</v>
      </c>
    </row>
    <row r="179">
      <c r="A179" s="4" t="inlineStr">
        <is>
          <t>Liability or reserve as of September 29, 2024</t>
        </is>
      </c>
      <c r="B179" s="5" t="n">
        <v>0</v>
      </c>
    </row>
    <row r="180">
      <c r="A180" s="4" t="inlineStr">
        <is>
          <t>Pilgrim’s Food Masters 2023 | Severance</t>
        </is>
      </c>
      <c r="B180" s="4" t="inlineStr">
        <is>
          <t xml:space="preserve"> </t>
        </is>
      </c>
    </row>
    <row r="181">
      <c r="A181" s="3" t="inlineStr">
        <is>
          <t>Restructuring Reserve [Roll Forward]</t>
        </is>
      </c>
      <c r="B181" s="4" t="inlineStr">
        <is>
          <t xml:space="preserve"> </t>
        </is>
      </c>
    </row>
    <row r="182">
      <c r="A182" s="4" t="inlineStr">
        <is>
          <t>Liability or reserve as of December 31, 2023</t>
        </is>
      </c>
      <c r="B182" s="5" t="n">
        <v>1636</v>
      </c>
    </row>
    <row r="183">
      <c r="A183" s="4" t="inlineStr">
        <is>
          <t>Restructuring charges incurred</t>
        </is>
      </c>
      <c r="B183" s="5" t="n">
        <v>0</v>
      </c>
    </row>
    <row r="184">
      <c r="A184" s="4" t="inlineStr">
        <is>
          <t>Cash payments and disposals</t>
        </is>
      </c>
      <c r="B184" s="5" t="n">
        <v>-1623</v>
      </c>
    </row>
    <row r="185">
      <c r="A185" s="4" t="inlineStr">
        <is>
          <t>Currency translation</t>
        </is>
      </c>
      <c r="B185" s="5" t="n">
        <v>-13</v>
      </c>
    </row>
    <row r="186">
      <c r="A186" s="4" t="inlineStr">
        <is>
          <t>Liability or reserve as of September 29, 2024</t>
        </is>
      </c>
      <c r="B186" s="5" t="n">
        <v>0</v>
      </c>
    </row>
    <row r="187">
      <c r="A187" s="4" t="inlineStr">
        <is>
          <t>Pilgrim’s Europe Central</t>
        </is>
      </c>
      <c r="B187" s="4" t="inlineStr">
        <is>
          <t xml:space="preserve"> </t>
        </is>
      </c>
    </row>
    <row r="188">
      <c r="A188" s="3" t="inlineStr">
        <is>
          <t>Restructuring Reserve [Roll Forward]</t>
        </is>
      </c>
      <c r="B188" s="4" t="inlineStr">
        <is>
          <t xml:space="preserve"> </t>
        </is>
      </c>
    </row>
    <row r="189">
      <c r="A189" s="4" t="inlineStr">
        <is>
          <t>Liability or reserve as of December 31, 2023</t>
        </is>
      </c>
      <c r="B189" s="5" t="n">
        <v>0</v>
      </c>
    </row>
    <row r="190">
      <c r="A190" s="4" t="inlineStr">
        <is>
          <t>Restructuring charges incurred</t>
        </is>
      </c>
      <c r="B190" s="5" t="n">
        <v>27965</v>
      </c>
    </row>
    <row r="191">
      <c r="A191" s="4" t="inlineStr">
        <is>
          <t>Cash payments and disposals</t>
        </is>
      </c>
      <c r="B191" s="5" t="n">
        <v>-25417</v>
      </c>
    </row>
    <row r="192">
      <c r="A192" s="4" t="inlineStr">
        <is>
          <t>Currency translation</t>
        </is>
      </c>
      <c r="B192" s="5" t="n">
        <v>23</v>
      </c>
    </row>
    <row r="193">
      <c r="A193" s="4" t="inlineStr">
        <is>
          <t>Liability or reserve as of September 29, 2024</t>
        </is>
      </c>
      <c r="B193" s="5" t="n">
        <v>2571</v>
      </c>
    </row>
    <row r="194">
      <c r="A194" s="4" t="inlineStr">
        <is>
          <t>Pilgrim’s Europe Central | Employee retention benefits</t>
        </is>
      </c>
      <c r="B194" s="4" t="inlineStr">
        <is>
          <t xml:space="preserve"> </t>
        </is>
      </c>
    </row>
    <row r="195">
      <c r="A195" s="3" t="inlineStr">
        <is>
          <t>Restructuring Reserve [Roll Forward]</t>
        </is>
      </c>
      <c r="B195" s="4" t="inlineStr">
        <is>
          <t xml:space="preserve"> </t>
        </is>
      </c>
    </row>
    <row r="196">
      <c r="A196" s="4" t="inlineStr">
        <is>
          <t>Liability or reserve as of December 31, 2023</t>
        </is>
      </c>
      <c r="B196" s="5" t="n">
        <v>0</v>
      </c>
    </row>
    <row r="197">
      <c r="A197" s="4" t="inlineStr">
        <is>
          <t>Restructuring charges incurred</t>
        </is>
      </c>
      <c r="B197" s="5" t="n">
        <v>12</v>
      </c>
    </row>
    <row r="198">
      <c r="A198" s="4" t="inlineStr">
        <is>
          <t>Cash payments and disposals</t>
        </is>
      </c>
      <c r="B198" s="5" t="n">
        <v>-12</v>
      </c>
    </row>
    <row r="199">
      <c r="A199" s="4" t="inlineStr">
        <is>
          <t>Currency translation</t>
        </is>
      </c>
      <c r="B199" s="5" t="n">
        <v>0</v>
      </c>
    </row>
    <row r="200">
      <c r="A200" s="4" t="inlineStr">
        <is>
          <t>Liability or reserve as of September 29, 2024</t>
        </is>
      </c>
      <c r="B200" s="5" t="n">
        <v>0</v>
      </c>
    </row>
    <row r="201">
      <c r="A201" s="4" t="inlineStr">
        <is>
          <t>Pilgrim’s Europe Central | Severance</t>
        </is>
      </c>
      <c r="B201" s="4" t="inlineStr">
        <is>
          <t xml:space="preserve"> </t>
        </is>
      </c>
    </row>
    <row r="202">
      <c r="A202" s="3" t="inlineStr">
        <is>
          <t>Restructuring Reserve [Roll Forward]</t>
        </is>
      </c>
      <c r="B202" s="4" t="inlineStr">
        <is>
          <t xml:space="preserve"> </t>
        </is>
      </c>
    </row>
    <row r="203">
      <c r="A203" s="4" t="inlineStr">
        <is>
          <t>Liability or reserve as of December 31, 2023</t>
        </is>
      </c>
      <c r="B203" s="5" t="n">
        <v>0</v>
      </c>
    </row>
    <row r="204">
      <c r="A204" s="4" t="inlineStr">
        <is>
          <t>Restructuring charges incurred</t>
        </is>
      </c>
      <c r="B204" s="5" t="n">
        <v>23853</v>
      </c>
    </row>
    <row r="205">
      <c r="A205" s="4" t="inlineStr">
        <is>
          <t>Cash payments and disposals</t>
        </is>
      </c>
      <c r="B205" s="5" t="n">
        <v>-22573</v>
      </c>
    </row>
    <row r="206">
      <c r="A206" s="4" t="inlineStr">
        <is>
          <t>Currency translation</t>
        </is>
      </c>
      <c r="B206" s="5" t="n">
        <v>-9</v>
      </c>
    </row>
    <row r="207">
      <c r="A207" s="4" t="inlineStr">
        <is>
          <t>Liability or reserve as of September 29, 2024</t>
        </is>
      </c>
      <c r="B207" s="5" t="n">
        <v>1271</v>
      </c>
    </row>
    <row r="208">
      <c r="A208" s="4" t="inlineStr">
        <is>
          <t>Pilgrim’s Europe Central | Asset impairment costs</t>
        </is>
      </c>
      <c r="B208" s="4" t="inlineStr">
        <is>
          <t xml:space="preserve"> </t>
        </is>
      </c>
    </row>
    <row r="209">
      <c r="A209" s="3" t="inlineStr">
        <is>
          <t>Restructuring Reserve [Roll Forward]</t>
        </is>
      </c>
      <c r="B209" s="4" t="inlineStr">
        <is>
          <t xml:space="preserve"> </t>
        </is>
      </c>
    </row>
    <row r="210">
      <c r="A210" s="4" t="inlineStr">
        <is>
          <t>Liability or reserve as of December 31, 2023</t>
        </is>
      </c>
      <c r="B210" s="5" t="n">
        <v>0</v>
      </c>
    </row>
    <row r="211">
      <c r="A211" s="4" t="inlineStr">
        <is>
          <t>Restructuring charges incurred</t>
        </is>
      </c>
      <c r="B211" s="5" t="n">
        <v>1824</v>
      </c>
    </row>
    <row r="212">
      <c r="A212" s="4" t="inlineStr">
        <is>
          <t>Cash payments and disposals</t>
        </is>
      </c>
      <c r="B212" s="5" t="n">
        <v>-1824</v>
      </c>
    </row>
    <row r="213">
      <c r="A213" s="4" t="inlineStr">
        <is>
          <t>Currency translation</t>
        </is>
      </c>
      <c r="B213" s="5" t="n">
        <v>0</v>
      </c>
    </row>
    <row r="214">
      <c r="A214" s="4" t="inlineStr">
        <is>
          <t>Liability or reserve as of September 29, 2024</t>
        </is>
      </c>
      <c r="B214" s="5" t="n">
        <v>0</v>
      </c>
    </row>
    <row r="215">
      <c r="A215" s="4" t="inlineStr">
        <is>
          <t>Pilgrim’s Europe Central | Lease termination</t>
        </is>
      </c>
      <c r="B215" s="4" t="inlineStr">
        <is>
          <t xml:space="preserve"> </t>
        </is>
      </c>
    </row>
    <row r="216">
      <c r="A216" s="3" t="inlineStr">
        <is>
          <t>Restructuring Reserve [Roll Forward]</t>
        </is>
      </c>
      <c r="B216" s="4" t="inlineStr">
        <is>
          <t xml:space="preserve"> </t>
        </is>
      </c>
    </row>
    <row r="217">
      <c r="A217" s="4" t="inlineStr">
        <is>
          <t>Liability or reserve as of December 31, 2023</t>
        </is>
      </c>
      <c r="B217" s="5" t="n">
        <v>0</v>
      </c>
    </row>
    <row r="218">
      <c r="A218" s="4" t="inlineStr">
        <is>
          <t>Restructuring charges incurred</t>
        </is>
      </c>
      <c r="B218" s="5" t="n">
        <v>8</v>
      </c>
    </row>
    <row r="219">
      <c r="A219" s="4" t="inlineStr">
        <is>
          <t>Cash payments and disposals</t>
        </is>
      </c>
      <c r="B219" s="5" t="n">
        <v>-8</v>
      </c>
    </row>
    <row r="220">
      <c r="A220" s="4" t="inlineStr">
        <is>
          <t>Currency translation</t>
        </is>
      </c>
      <c r="B220" s="5" t="n">
        <v>0</v>
      </c>
    </row>
    <row r="221">
      <c r="A221" s="4" t="inlineStr">
        <is>
          <t>Liability or reserve as of September 29, 2024</t>
        </is>
      </c>
      <c r="B221" s="5" t="n">
        <v>0</v>
      </c>
    </row>
    <row r="222">
      <c r="A222" s="4" t="inlineStr">
        <is>
          <t>Pilgrim’s Europe Central | Other charges</t>
        </is>
      </c>
      <c r="B222" s="4" t="inlineStr">
        <is>
          <t xml:space="preserve"> </t>
        </is>
      </c>
    </row>
    <row r="223">
      <c r="A223" s="3" t="inlineStr">
        <is>
          <t>Restructuring Reserve [Roll Forward]</t>
        </is>
      </c>
      <c r="B223" s="4" t="inlineStr">
        <is>
          <t xml:space="preserve"> </t>
        </is>
      </c>
    </row>
    <row r="224">
      <c r="A224" s="4" t="inlineStr">
        <is>
          <t>Liability or reserve as of December 31, 2023</t>
        </is>
      </c>
      <c r="B224" s="5" t="n">
        <v>0</v>
      </c>
    </row>
    <row r="225">
      <c r="A225" s="4" t="inlineStr">
        <is>
          <t>Restructuring charges incurred</t>
        </is>
      </c>
      <c r="B225" s="5" t="n">
        <v>908</v>
      </c>
    </row>
    <row r="226">
      <c r="A226" s="4" t="inlineStr">
        <is>
          <t>Cash payments and disposals</t>
        </is>
      </c>
      <c r="B226" s="5" t="n">
        <v>-905</v>
      </c>
    </row>
    <row r="227">
      <c r="A227" s="4" t="inlineStr">
        <is>
          <t>Currency translation</t>
        </is>
      </c>
      <c r="B227" s="5" t="n">
        <v>-3</v>
      </c>
    </row>
    <row r="228">
      <c r="A228" s="4" t="inlineStr">
        <is>
          <t>Liability or reserve as of September 29, 2024</t>
        </is>
      </c>
      <c r="B228" s="5" t="n">
        <v>0</v>
      </c>
    </row>
    <row r="229">
      <c r="A229" s="4" t="inlineStr">
        <is>
          <t>Pilgrim’s Europe Central | Contract termination</t>
        </is>
      </c>
      <c r="B229" s="4" t="inlineStr">
        <is>
          <t xml:space="preserve"> </t>
        </is>
      </c>
    </row>
    <row r="230">
      <c r="A230" s="3" t="inlineStr">
        <is>
          <t>Restructuring Reserve [Roll Forward]</t>
        </is>
      </c>
      <c r="B230" s="4" t="inlineStr">
        <is>
          <t xml:space="preserve"> </t>
        </is>
      </c>
    </row>
    <row r="231">
      <c r="A231" s="4" t="inlineStr">
        <is>
          <t>Liability or reserve as of December 31, 2023</t>
        </is>
      </c>
      <c r="B231" s="5" t="n">
        <v>0</v>
      </c>
    </row>
    <row r="232">
      <c r="A232" s="4" t="inlineStr">
        <is>
          <t>Restructuring charges incurred</t>
        </is>
      </c>
      <c r="B232" s="5" t="n">
        <v>1360</v>
      </c>
    </row>
    <row r="233">
      <c r="A233" s="4" t="inlineStr">
        <is>
          <t>Cash payments and disposals</t>
        </is>
      </c>
      <c r="B233" s="5" t="n">
        <v>-95</v>
      </c>
    </row>
    <row r="234">
      <c r="A234" s="4" t="inlineStr">
        <is>
          <t>Currency translation</t>
        </is>
      </c>
      <c r="B234" s="5" t="n">
        <v>35</v>
      </c>
    </row>
    <row r="235">
      <c r="A235" s="4" t="inlineStr">
        <is>
          <t>Liability or reserve as of September 29, 2024</t>
        </is>
      </c>
      <c r="B235" s="6" t="n">
        <v>13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c r="F2" s="2" t="inlineStr">
        <is>
          <t>Dec. 31, 2023</t>
        </is>
      </c>
    </row>
    <row r="3">
      <c r="A3" s="4"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s to related parties</t>
        </is>
      </c>
      <c r="B5" s="6" t="n">
        <v>8799</v>
      </c>
      <c r="C5" s="6" t="n">
        <v>7635</v>
      </c>
      <c r="D5" s="6" t="n">
        <v>25461</v>
      </c>
      <c r="E5" s="6" t="n">
        <v>27520</v>
      </c>
      <c r="F5" s="4" t="inlineStr">
        <is>
          <t xml:space="preserve"> </t>
        </is>
      </c>
    </row>
    <row r="6">
      <c r="A6" s="4" t="inlineStr">
        <is>
          <t>Cost of goods purchased from related parties</t>
        </is>
      </c>
      <c r="B6" s="5" t="n">
        <v>51304</v>
      </c>
      <c r="C6" s="5" t="n">
        <v>70271</v>
      </c>
      <c r="D6" s="5" t="n">
        <v>153583</v>
      </c>
      <c r="E6" s="5" t="n">
        <v>220140</v>
      </c>
      <c r="F6" s="4" t="inlineStr">
        <is>
          <t xml:space="preserve"> </t>
        </is>
      </c>
    </row>
    <row r="7">
      <c r="A7" s="4" t="inlineStr">
        <is>
          <t>Expenditures paid by related parties</t>
        </is>
      </c>
      <c r="B7" s="5" t="n">
        <v>56249</v>
      </c>
      <c r="C7" s="5" t="n">
        <v>21245</v>
      </c>
      <c r="D7" s="5" t="n">
        <v>98936</v>
      </c>
      <c r="E7" s="5" t="n">
        <v>81386</v>
      </c>
      <c r="F7" s="4" t="inlineStr">
        <is>
          <t xml:space="preserve"> </t>
        </is>
      </c>
    </row>
    <row r="8">
      <c r="A8" s="4" t="inlineStr">
        <is>
          <t>Expenditures paid on behalf of related parties</t>
        </is>
      </c>
      <c r="B8" s="5" t="n">
        <v>3818</v>
      </c>
      <c r="C8" s="5" t="n">
        <v>18710</v>
      </c>
      <c r="D8" s="5" t="n">
        <v>11070</v>
      </c>
      <c r="E8" s="5" t="n">
        <v>31634</v>
      </c>
      <c r="F8" s="4" t="inlineStr">
        <is>
          <t xml:space="preserve"> </t>
        </is>
      </c>
    </row>
    <row r="9">
      <c r="A9" s="4" t="inlineStr">
        <is>
          <t>Accounts receivable from related parties</t>
        </is>
      </c>
      <c r="B9" s="5" t="n">
        <v>1964</v>
      </c>
      <c r="C9" s="4" t="inlineStr">
        <is>
          <t xml:space="preserve"> </t>
        </is>
      </c>
      <c r="D9" s="5" t="n">
        <v>1964</v>
      </c>
      <c r="E9" s="4" t="inlineStr">
        <is>
          <t xml:space="preserve"> </t>
        </is>
      </c>
      <c r="F9" s="6" t="n">
        <v>1778</v>
      </c>
    </row>
    <row r="10">
      <c r="A10" s="4" t="inlineStr">
        <is>
          <t>Accounts payable to related parties</t>
        </is>
      </c>
      <c r="B10" s="5" t="n">
        <v>19404</v>
      </c>
      <c r="C10" s="4" t="inlineStr">
        <is>
          <t xml:space="preserve"> </t>
        </is>
      </c>
      <c r="D10" s="5" t="n">
        <v>19404</v>
      </c>
      <c r="E10" s="4" t="inlineStr">
        <is>
          <t xml:space="preserve"> </t>
        </is>
      </c>
      <c r="F10" s="5" t="n">
        <v>41254</v>
      </c>
    </row>
    <row r="11">
      <c r="A11" s="4" t="inlineStr">
        <is>
          <t>JBS USA Food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to related parties</t>
        </is>
      </c>
      <c r="B13" s="5" t="n">
        <v>7768</v>
      </c>
      <c r="C13" s="5" t="n">
        <v>7191</v>
      </c>
      <c r="D13" s="5" t="n">
        <v>21405</v>
      </c>
      <c r="E13" s="5" t="n">
        <v>23715</v>
      </c>
      <c r="F13" s="4" t="inlineStr">
        <is>
          <t xml:space="preserve"> </t>
        </is>
      </c>
    </row>
    <row r="14">
      <c r="A14" s="4" t="inlineStr">
        <is>
          <t>Cost of goods purchased from related parties</t>
        </is>
      </c>
      <c r="B14" s="5" t="n">
        <v>40346</v>
      </c>
      <c r="C14" s="5" t="n">
        <v>59422</v>
      </c>
      <c r="D14" s="5" t="n">
        <v>122532</v>
      </c>
      <c r="E14" s="5" t="n">
        <v>187836</v>
      </c>
      <c r="F14" s="4" t="inlineStr">
        <is>
          <t xml:space="preserve"> </t>
        </is>
      </c>
    </row>
    <row r="15">
      <c r="A15" s="4" t="inlineStr">
        <is>
          <t>Expenditures paid by related parties</t>
        </is>
      </c>
      <c r="B15" s="5" t="n">
        <v>56249</v>
      </c>
      <c r="C15" s="5" t="n">
        <v>21245</v>
      </c>
      <c r="D15" s="5" t="n">
        <v>98936</v>
      </c>
      <c r="E15" s="5" t="n">
        <v>81371</v>
      </c>
      <c r="F15" s="4" t="inlineStr">
        <is>
          <t xml:space="preserve"> </t>
        </is>
      </c>
    </row>
    <row r="16">
      <c r="A16" s="4" t="inlineStr">
        <is>
          <t>Expenditures paid on behalf of related parties</t>
        </is>
      </c>
      <c r="B16" s="5" t="n">
        <v>3818</v>
      </c>
      <c r="C16" s="5" t="n">
        <v>18710</v>
      </c>
      <c r="D16" s="5" t="n">
        <v>11070</v>
      </c>
      <c r="E16" s="5" t="n">
        <v>31629</v>
      </c>
      <c r="F16" s="4" t="inlineStr">
        <is>
          <t xml:space="preserve"> </t>
        </is>
      </c>
    </row>
    <row r="17">
      <c r="A17" s="4" t="inlineStr">
        <is>
          <t>Accounts receivable from related parties</t>
        </is>
      </c>
      <c r="B17" s="5" t="n">
        <v>1237</v>
      </c>
      <c r="C17" s="4" t="inlineStr">
        <is>
          <t xml:space="preserve"> </t>
        </is>
      </c>
      <c r="D17" s="5" t="n">
        <v>1237</v>
      </c>
      <c r="E17" s="4" t="inlineStr">
        <is>
          <t xml:space="preserve"> </t>
        </is>
      </c>
      <c r="F17" s="5" t="n">
        <v>967</v>
      </c>
    </row>
    <row r="18">
      <c r="A18" s="4" t="inlineStr">
        <is>
          <t>Accounts payable to related parties</t>
        </is>
      </c>
      <c r="B18" s="5" t="n">
        <v>12714</v>
      </c>
      <c r="C18" s="4" t="inlineStr">
        <is>
          <t xml:space="preserve"> </t>
        </is>
      </c>
      <c r="D18" s="5" t="n">
        <v>12714</v>
      </c>
      <c r="E18" s="4" t="inlineStr">
        <is>
          <t xml:space="preserve"> </t>
        </is>
      </c>
      <c r="F18" s="5" t="n">
        <v>34038</v>
      </c>
    </row>
    <row r="19">
      <c r="A19" s="4" t="inlineStr">
        <is>
          <t>JBS Chile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to related parties</t>
        </is>
      </c>
      <c r="B21" s="5" t="n">
        <v>559</v>
      </c>
      <c r="C21" s="5" t="n">
        <v>29</v>
      </c>
      <c r="D21" s="5" t="n">
        <v>2505</v>
      </c>
      <c r="E21" s="5" t="n">
        <v>1156</v>
      </c>
      <c r="F21" s="4" t="inlineStr">
        <is>
          <t xml:space="preserve"> </t>
        </is>
      </c>
    </row>
    <row r="22">
      <c r="A22" s="4" t="inlineStr">
        <is>
          <t>Accounts receivable from related parties</t>
        </is>
      </c>
      <c r="B22" s="5" t="n">
        <v>578</v>
      </c>
      <c r="C22" s="4" t="inlineStr">
        <is>
          <t xml:space="preserve"> </t>
        </is>
      </c>
      <c r="D22" s="5" t="n">
        <v>578</v>
      </c>
      <c r="E22" s="4" t="inlineStr">
        <is>
          <t xml:space="preserve"> </t>
        </is>
      </c>
      <c r="F22" s="5" t="n">
        <v>0</v>
      </c>
    </row>
    <row r="23">
      <c r="A23" s="4" t="inlineStr">
        <is>
          <t>Seara Meat B.V.</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 of goods purchased from related parties</t>
        </is>
      </c>
      <c r="B25" s="5" t="n">
        <v>6025</v>
      </c>
      <c r="C25" s="5" t="n">
        <v>5085</v>
      </c>
      <c r="D25" s="5" t="n">
        <v>16293</v>
      </c>
      <c r="E25" s="5" t="n">
        <v>14724</v>
      </c>
      <c r="F25" s="4" t="inlineStr">
        <is>
          <t xml:space="preserve"> </t>
        </is>
      </c>
    </row>
    <row r="26">
      <c r="A26" s="4" t="inlineStr">
        <is>
          <t>Accounts payable to related parties</t>
        </is>
      </c>
      <c r="B26" s="5" t="n">
        <v>2178</v>
      </c>
      <c r="C26" s="4" t="inlineStr">
        <is>
          <t xml:space="preserve"> </t>
        </is>
      </c>
      <c r="D26" s="5" t="n">
        <v>2178</v>
      </c>
      <c r="E26" s="4" t="inlineStr">
        <is>
          <t xml:space="preserve"> </t>
        </is>
      </c>
      <c r="F26" s="5" t="n">
        <v>2252</v>
      </c>
    </row>
    <row r="27">
      <c r="A27" s="4" t="inlineStr">
        <is>
          <t>JBS Asia Co Limite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 to related parties</t>
        </is>
      </c>
      <c r="B29" s="5" t="n">
        <v>3281</v>
      </c>
      <c r="C29" s="4" t="inlineStr">
        <is>
          <t xml:space="preserve"> </t>
        </is>
      </c>
      <c r="D29" s="5" t="n">
        <v>3281</v>
      </c>
      <c r="E29" s="4" t="inlineStr">
        <is>
          <t xml:space="preserve"> </t>
        </is>
      </c>
      <c r="F29" s="5" t="n">
        <v>2254</v>
      </c>
    </row>
    <row r="30">
      <c r="A30" s="4" t="inlineStr">
        <is>
          <t>Penasul UK LT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of goods purchased from related parties</t>
        </is>
      </c>
      <c r="B32" s="5" t="n">
        <v>2068</v>
      </c>
      <c r="C32" s="5" t="n">
        <v>3102</v>
      </c>
      <c r="D32" s="5" t="n">
        <v>8568</v>
      </c>
      <c r="E32" s="5" t="n">
        <v>11392</v>
      </c>
      <c r="F32" s="4" t="inlineStr">
        <is>
          <t xml:space="preserve"> </t>
        </is>
      </c>
    </row>
    <row r="33">
      <c r="A33" s="4" t="inlineStr">
        <is>
          <t>Other related pa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 to related parties</t>
        </is>
      </c>
      <c r="B35" s="5" t="n">
        <v>472</v>
      </c>
      <c r="C35" s="5" t="n">
        <v>415</v>
      </c>
      <c r="D35" s="5" t="n">
        <v>1551</v>
      </c>
      <c r="E35" s="5" t="n">
        <v>2649</v>
      </c>
      <c r="F35" s="4" t="inlineStr">
        <is>
          <t xml:space="preserve"> </t>
        </is>
      </c>
    </row>
    <row r="36">
      <c r="A36" s="4" t="inlineStr">
        <is>
          <t>Cost of goods purchased from related parties</t>
        </is>
      </c>
      <c r="B36" s="5" t="n">
        <v>2865</v>
      </c>
      <c r="C36" s="5" t="n">
        <v>2662</v>
      </c>
      <c r="D36" s="5" t="n">
        <v>6190</v>
      </c>
      <c r="E36" s="5" t="n">
        <v>6188</v>
      </c>
      <c r="F36" s="4" t="inlineStr">
        <is>
          <t xml:space="preserve"> </t>
        </is>
      </c>
    </row>
    <row r="37">
      <c r="A37" s="4" t="inlineStr">
        <is>
          <t>Expenditures paid by related parties</t>
        </is>
      </c>
      <c r="B37" s="5" t="n">
        <v>0</v>
      </c>
      <c r="C37" s="5" t="n">
        <v>0</v>
      </c>
      <c r="D37" s="5" t="n">
        <v>0</v>
      </c>
      <c r="E37" s="5" t="n">
        <v>15</v>
      </c>
      <c r="F37" s="4" t="inlineStr">
        <is>
          <t xml:space="preserve"> </t>
        </is>
      </c>
    </row>
    <row r="38">
      <c r="A38" s="4" t="inlineStr">
        <is>
          <t>Expenditures paid on behalf of related parties</t>
        </is>
      </c>
      <c r="B38" s="5" t="n">
        <v>0</v>
      </c>
      <c r="C38" s="6" t="n">
        <v>0</v>
      </c>
      <c r="D38" s="5" t="n">
        <v>0</v>
      </c>
      <c r="E38" s="6" t="n">
        <v>5</v>
      </c>
      <c r="F38" s="4" t="inlineStr">
        <is>
          <t xml:space="preserve"> </t>
        </is>
      </c>
    </row>
    <row r="39">
      <c r="A39" s="4" t="inlineStr">
        <is>
          <t>Accounts receivable from related parties</t>
        </is>
      </c>
      <c r="B39" s="5" t="n">
        <v>149</v>
      </c>
      <c r="C39" s="4" t="inlineStr">
        <is>
          <t xml:space="preserve"> </t>
        </is>
      </c>
      <c r="D39" s="5" t="n">
        <v>149</v>
      </c>
      <c r="E39" s="4" t="inlineStr">
        <is>
          <t xml:space="preserve"> </t>
        </is>
      </c>
      <c r="F39" s="5" t="n">
        <v>811</v>
      </c>
    </row>
    <row r="40">
      <c r="A40" s="4" t="inlineStr">
        <is>
          <t>Accounts payable to related parties</t>
        </is>
      </c>
      <c r="B40" s="6" t="n">
        <v>1231</v>
      </c>
      <c r="C40" s="4" t="inlineStr">
        <is>
          <t xml:space="preserve"> </t>
        </is>
      </c>
      <c r="D40" s="6" t="n">
        <v>1231</v>
      </c>
      <c r="E40" s="4" t="inlineStr">
        <is>
          <t xml:space="preserve"> </t>
        </is>
      </c>
      <c r="F40" s="6" t="n">
        <v>271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9 Months Ended</t>
        </is>
      </c>
    </row>
    <row r="2">
      <c r="B2" s="2" t="inlineStr">
        <is>
          <t>Sep. 29, 2024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Segment Reporting Information, by Segment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584979</v>
      </c>
      <c r="C4" s="6" t="n">
        <v>4360196</v>
      </c>
      <c r="D4" s="6" t="n">
        <v>13506227</v>
      </c>
      <c r="E4" s="6" t="n">
        <v>12833915</v>
      </c>
    </row>
    <row r="5">
      <c r="A5" s="4" t="inlineStr">
        <is>
          <t>Operating income</t>
        </is>
      </c>
      <c r="B5" s="5" t="n">
        <v>508354</v>
      </c>
      <c r="C5" s="5" t="n">
        <v>206373</v>
      </c>
      <c r="D5" s="5" t="n">
        <v>1199418</v>
      </c>
      <c r="E5" s="5" t="n">
        <v>337987</v>
      </c>
    </row>
    <row r="6">
      <c r="A6" s="4" t="inlineStr">
        <is>
          <t>Interest expense, net of capitalized interest</t>
        </is>
      </c>
      <c r="B6" s="5" t="n">
        <v>41597</v>
      </c>
      <c r="C6" s="5" t="n">
        <v>45645</v>
      </c>
      <c r="D6" s="5" t="n">
        <v>114041</v>
      </c>
      <c r="E6" s="5" t="n">
        <v>135459</v>
      </c>
    </row>
    <row r="7">
      <c r="A7" s="4" t="inlineStr">
        <is>
          <t>Interest income</t>
        </is>
      </c>
      <c r="B7" s="5" t="n">
        <v>-22099</v>
      </c>
      <c r="C7" s="5" t="n">
        <v>-12115</v>
      </c>
      <c r="D7" s="5" t="n">
        <v>-48308</v>
      </c>
      <c r="E7" s="5" t="n">
        <v>-23343</v>
      </c>
    </row>
    <row r="8">
      <c r="A8" s="4" t="inlineStr">
        <is>
          <t>Foreign currency transaction losses (gains)</t>
        </is>
      </c>
      <c r="B8" s="5" t="n">
        <v>-678</v>
      </c>
      <c r="C8" s="5" t="n">
        <v>8924</v>
      </c>
      <c r="D8" s="5" t="n">
        <v>-7240</v>
      </c>
      <c r="E8" s="5" t="n">
        <v>43462</v>
      </c>
    </row>
    <row r="9">
      <c r="A9" s="4" t="inlineStr">
        <is>
          <t>Miscellaneous, net</t>
        </is>
      </c>
      <c r="B9" s="5" t="n">
        <v>7935</v>
      </c>
      <c r="C9" s="5" t="n">
        <v>-2201</v>
      </c>
      <c r="D9" s="5" t="n">
        <v>5153</v>
      </c>
      <c r="E9" s="5" t="n">
        <v>-26185</v>
      </c>
    </row>
    <row r="10">
      <c r="A10" s="4" t="inlineStr">
        <is>
          <t>Income before income taxes</t>
        </is>
      </c>
      <c r="B10" s="5" t="n">
        <v>481599</v>
      </c>
      <c r="C10" s="5" t="n">
        <v>166120</v>
      </c>
      <c r="D10" s="5" t="n">
        <v>1135772</v>
      </c>
      <c r="E10" s="5" t="n">
        <v>208594</v>
      </c>
    </row>
    <row r="11">
      <c r="A11" s="4" t="inlineStr">
        <is>
          <t>Income tax expense</t>
        </is>
      </c>
      <c r="B11" s="5" t="n">
        <v>131609</v>
      </c>
      <c r="C11" s="5" t="n">
        <v>44553</v>
      </c>
      <c r="D11" s="5" t="n">
        <v>284321</v>
      </c>
      <c r="E11" s="5" t="n">
        <v>20488</v>
      </c>
    </row>
    <row r="12">
      <c r="A12" s="4" t="inlineStr">
        <is>
          <t>Net income</t>
        </is>
      </c>
      <c r="B12" s="5" t="n">
        <v>349990</v>
      </c>
      <c r="C12" s="5" t="n">
        <v>121567</v>
      </c>
      <c r="D12" s="5" t="n">
        <v>851451</v>
      </c>
      <c r="E12" s="5" t="n">
        <v>188106</v>
      </c>
    </row>
    <row r="13">
      <c r="A13" s="4" t="inlineStr">
        <is>
          <t>Elimina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income</t>
        </is>
      </c>
      <c r="B15" s="5" t="n">
        <v>0</v>
      </c>
      <c r="C15" s="5" t="n">
        <v>0</v>
      </c>
      <c r="D15" s="5" t="n">
        <v>0</v>
      </c>
      <c r="E15" s="5" t="n">
        <v>-213</v>
      </c>
    </row>
    <row r="16">
      <c r="A16" s="4" t="inlineStr">
        <is>
          <t>U.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773391</v>
      </c>
      <c r="C18" s="5" t="n">
        <v>2488317</v>
      </c>
      <c r="D18" s="5" t="n">
        <v>8016688</v>
      </c>
      <c r="E18" s="5" t="n">
        <v>7367093</v>
      </c>
    </row>
    <row r="19">
      <c r="A19" s="4" t="inlineStr">
        <is>
          <t>U.S.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income</t>
        </is>
      </c>
      <c r="B21" s="5" t="n">
        <v>419844</v>
      </c>
      <c r="C21" s="5" t="n">
        <v>101382</v>
      </c>
      <c r="D21" s="5" t="n">
        <v>907249</v>
      </c>
      <c r="E21" s="5" t="n">
        <v>110541</v>
      </c>
    </row>
    <row r="22">
      <c r="A22" s="4" t="inlineStr">
        <is>
          <t>Europ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1308127</v>
      </c>
      <c r="C24" s="5" t="n">
        <v>1312205</v>
      </c>
      <c r="D24" s="5" t="n">
        <v>3877571</v>
      </c>
      <c r="E24" s="5" t="n">
        <v>3862219</v>
      </c>
    </row>
    <row r="25">
      <c r="A25" s="4" t="inlineStr">
        <is>
          <t>Europe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Operating income</t>
        </is>
      </c>
      <c r="B27" s="5" t="n">
        <v>45601</v>
      </c>
      <c r="C27" s="5" t="n">
        <v>42809</v>
      </c>
      <c r="D27" s="5" t="n">
        <v>100710</v>
      </c>
      <c r="E27" s="5" t="n">
        <v>70583</v>
      </c>
    </row>
    <row r="28">
      <c r="A28" s="4" t="inlineStr">
        <is>
          <t>Mexico</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503461</v>
      </c>
      <c r="C30" s="5" t="n">
        <v>559674</v>
      </c>
      <c r="D30" s="5" t="n">
        <v>1611968</v>
      </c>
      <c r="E30" s="5" t="n">
        <v>1604603</v>
      </c>
    </row>
    <row r="31">
      <c r="A31" s="4" t="inlineStr">
        <is>
          <t>Mexico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Operating income</t>
        </is>
      </c>
      <c r="B33" s="5" t="n">
        <v>42909</v>
      </c>
      <c r="C33" s="5" t="n">
        <v>62182</v>
      </c>
      <c r="D33" s="5" t="n">
        <v>191459</v>
      </c>
      <c r="E33" s="5" t="n">
        <v>157076</v>
      </c>
    </row>
    <row r="34">
      <c r="A34" s="4" t="inlineStr">
        <is>
          <t>Mexico | Elimina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6" t="n">
        <v>22500</v>
      </c>
      <c r="C36" s="6" t="n">
        <v>105900</v>
      </c>
      <c r="D36" s="6" t="n">
        <v>99400</v>
      </c>
      <c r="E36" s="6" t="n">
        <v>2018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egment Reporting, Goodwill and Assets (Details) - USD ($) $ in Thousands</t>
        </is>
      </c>
      <c r="B1" s="2" t="inlineStr">
        <is>
          <t>Sep. 29,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assets</t>
        </is>
      </c>
      <c r="B3" s="6" t="n">
        <v>10700534</v>
      </c>
      <c r="C3" s="6" t="n">
        <v>9810361</v>
      </c>
    </row>
    <row r="4">
      <c r="A4" s="4" t="inlineStr">
        <is>
          <t>Total long-lived assets</t>
        </is>
      </c>
      <c r="B4" s="5" t="n">
        <v>3380428</v>
      </c>
      <c r="C4" s="5" t="n">
        <v>3425110</v>
      </c>
    </row>
    <row r="5">
      <c r="A5" s="4" t="inlineStr">
        <is>
          <t>Operating Segments | 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assets</t>
        </is>
      </c>
      <c r="B7" s="5" t="n">
        <v>7748281</v>
      </c>
      <c r="C7" s="5" t="n">
        <v>7012211</v>
      </c>
    </row>
    <row r="8">
      <c r="A8" s="4" t="inlineStr">
        <is>
          <t>Total long-lived assets</t>
        </is>
      </c>
      <c r="B8" s="5" t="n">
        <v>2093152</v>
      </c>
      <c r="C8" s="5" t="n">
        <v>2085222</v>
      </c>
    </row>
    <row r="9">
      <c r="A9" s="4" t="inlineStr">
        <is>
          <t>Operating Segments | Europe</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assets</t>
        </is>
      </c>
      <c r="B11" s="5" t="n">
        <v>4597195</v>
      </c>
      <c r="C11" s="5" t="n">
        <v>4299985</v>
      </c>
    </row>
    <row r="12">
      <c r="A12" s="4" t="inlineStr">
        <is>
          <t>Total long-lived assets</t>
        </is>
      </c>
      <c r="B12" s="5" t="n">
        <v>1032624</v>
      </c>
      <c r="C12" s="5" t="n">
        <v>1041857</v>
      </c>
    </row>
    <row r="13">
      <c r="A13" s="4" t="inlineStr">
        <is>
          <t>Operating Segments | Mexico</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assets</t>
        </is>
      </c>
      <c r="B15" s="5" t="n">
        <v>1156010</v>
      </c>
      <c r="C15" s="5" t="n">
        <v>1684711</v>
      </c>
    </row>
    <row r="16">
      <c r="A16" s="4" t="inlineStr">
        <is>
          <t>Total long-lived assets</t>
        </is>
      </c>
      <c r="B16" s="5" t="n">
        <v>258540</v>
      </c>
      <c r="C16" s="5" t="n">
        <v>301919</v>
      </c>
    </row>
    <row r="17">
      <c r="A17" s="4" t="inlineStr">
        <is>
          <t>Elimination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assets</t>
        </is>
      </c>
      <c r="B19" s="5" t="n">
        <v>-2800952</v>
      </c>
      <c r="C19" s="5" t="n">
        <v>-3186546</v>
      </c>
    </row>
    <row r="20">
      <c r="A20" s="4" t="inlineStr">
        <is>
          <t>Total long-lived assets</t>
        </is>
      </c>
      <c r="B20" s="6" t="n">
        <v>-3888</v>
      </c>
      <c r="C20" s="6" t="n">
        <v>-38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 width="22" customWidth="1" min="8" max="8"/>
    <col width="50" customWidth="1" min="9" max="9"/>
    <col width="22" customWidth="1" min="10" max="10"/>
  </cols>
  <sheetData>
    <row r="1">
      <c r="A1" s="1" t="inlineStr">
        <is>
          <t>COMMITMENTS AND CONTINGENCIES (Details)</t>
        </is>
      </c>
      <c r="D1" s="2" t="inlineStr">
        <is>
          <t>2 Months Ended</t>
        </is>
      </c>
      <c r="E1" s="2" t="inlineStr">
        <is>
          <t>9 Months Ended</t>
        </is>
      </c>
      <c r="F1" s="2" t="inlineStr">
        <is>
          <t>12 Months Ended</t>
        </is>
      </c>
      <c r="I1" s="2" t="inlineStr">
        <is>
          <t>97 Months Ended</t>
        </is>
      </c>
    </row>
    <row r="2">
      <c r="B2" s="2" t="inlineStr">
        <is>
          <t>Jul. 10, 2024 USD ($)</t>
        </is>
      </c>
      <c r="C2" s="2" t="inlineStr">
        <is>
          <t>Jun. 24, 2024 USD ($)</t>
        </is>
      </c>
      <c r="D2" s="2" t="inlineStr">
        <is>
          <t>Oct. 16, 2019 USD ($)</t>
        </is>
      </c>
      <c r="E2" s="2" t="inlineStr">
        <is>
          <t>Sep. 29, 2024 USD ($) tax_assessment</t>
        </is>
      </c>
      <c r="F2" s="2" t="inlineStr">
        <is>
          <t>Dec. 31, 2023 USD ($)</t>
        </is>
      </c>
      <c r="G2" s="2" t="inlineStr">
        <is>
          <t>Dec. 31, 2020 USD ($)</t>
        </is>
      </c>
      <c r="H2" s="2" t="inlineStr">
        <is>
          <t>Dec. 31, 2019 USD ($)</t>
        </is>
      </c>
      <c r="I2" s="2" t="inlineStr">
        <is>
          <t>Sep. 29, 2024 USD ($) class_action tax_assessment</t>
        </is>
      </c>
      <c r="J2" s="2" t="inlineStr">
        <is>
          <t>Jun. 25,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number of tax assessments | tax_assessment</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5" t="n">
        <v>2</v>
      </c>
      <c r="J4" s="4" t="inlineStr">
        <is>
          <t xml:space="preserve"> </t>
        </is>
      </c>
    </row>
    <row r="5">
      <c r="A5" s="4" t="inlineStr">
        <is>
          <t>Loss contingency, loss in period</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Tax Authority | Mexican Tax Autho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 of possible loss</t>
        </is>
      </c>
      <c r="B8" s="4" t="inlineStr">
        <is>
          <t xml:space="preserve"> </t>
        </is>
      </c>
      <c r="C8" s="4" t="inlineStr">
        <is>
          <t xml:space="preserve"> </t>
        </is>
      </c>
      <c r="D8" s="4" t="inlineStr">
        <is>
          <t xml:space="preserve"> </t>
        </is>
      </c>
      <c r="E8" s="5" t="n">
        <v>250800000</v>
      </c>
      <c r="F8" s="4" t="inlineStr">
        <is>
          <t xml:space="preserve"> </t>
        </is>
      </c>
      <c r="G8" s="4" t="inlineStr">
        <is>
          <t xml:space="preserve"> </t>
        </is>
      </c>
      <c r="H8" s="4" t="inlineStr">
        <is>
          <t xml:space="preserve"> </t>
        </is>
      </c>
      <c r="I8" s="6" t="n">
        <v>250800000</v>
      </c>
      <c r="J8" s="4" t="inlineStr">
        <is>
          <t xml:space="preserve"> </t>
        </is>
      </c>
    </row>
    <row r="9">
      <c r="A9" s="4" t="inlineStr">
        <is>
          <t>Foreign Tax Authority | UK Revenue &amp; Customs Authority | Tax Year 20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duc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900000</v>
      </c>
      <c r="I11" s="4" t="inlineStr">
        <is>
          <t xml:space="preserve"> </t>
        </is>
      </c>
      <c r="J11" s="4" t="inlineStr">
        <is>
          <t xml:space="preserve"> </t>
        </is>
      </c>
    </row>
    <row r="12">
      <c r="A12" s="4" t="inlineStr">
        <is>
          <t>Foreign Tax Authority | UK Revenue &amp; Customs Authority | Tax Year 20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duction, amount</t>
        </is>
      </c>
      <c r="B14" s="4" t="inlineStr">
        <is>
          <t xml:space="preserve"> </t>
        </is>
      </c>
      <c r="C14" s="4" t="inlineStr">
        <is>
          <t xml:space="preserve"> </t>
        </is>
      </c>
      <c r="D14" s="4" t="inlineStr">
        <is>
          <t xml:space="preserve"> </t>
        </is>
      </c>
      <c r="E14" s="4" t="inlineStr">
        <is>
          <t xml:space="preserve"> </t>
        </is>
      </c>
      <c r="F14" s="4" t="inlineStr">
        <is>
          <t xml:space="preserve"> </t>
        </is>
      </c>
      <c r="G14" s="6" t="n">
        <v>32100000</v>
      </c>
      <c r="H14" s="4" t="inlineStr">
        <is>
          <t xml:space="preserve"> </t>
        </is>
      </c>
      <c r="I14" s="4" t="inlineStr">
        <is>
          <t xml:space="preserve"> </t>
        </is>
      </c>
      <c r="J14" s="4" t="inlineStr">
        <is>
          <t xml:space="preserve"> </t>
        </is>
      </c>
    </row>
    <row r="15">
      <c r="A15" s="4" t="inlineStr">
        <is>
          <t>Mexico | Foreign Tax Authority | Mexican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taxes</t>
        </is>
      </c>
      <c r="B17" s="4" t="inlineStr">
        <is>
          <t xml:space="preserve"> </t>
        </is>
      </c>
      <c r="C17" s="4" t="inlineStr">
        <is>
          <t xml:space="preserve"> </t>
        </is>
      </c>
      <c r="D17" s="4" t="inlineStr">
        <is>
          <t xml:space="preserve"> </t>
        </is>
      </c>
      <c r="E17" s="6" t="n">
        <v>14800000</v>
      </c>
      <c r="F17" s="4" t="inlineStr">
        <is>
          <t xml:space="preserve"> </t>
        </is>
      </c>
      <c r="G17" s="4" t="inlineStr">
        <is>
          <t xml:space="preserve"> </t>
        </is>
      </c>
      <c r="H17" s="4" t="inlineStr">
        <is>
          <t xml:space="preserve"> </t>
        </is>
      </c>
      <c r="I17" s="6" t="n">
        <v>14800000</v>
      </c>
      <c r="J17" s="4" t="inlineStr">
        <is>
          <t xml:space="preserve"> </t>
        </is>
      </c>
    </row>
    <row r="18">
      <c r="A18" s="4" t="inlineStr">
        <is>
          <t>Mexico | Foreign Tax Authority | Mexican Tax Authority | Settl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settlement amount</t>
        </is>
      </c>
      <c r="B20" s="4" t="inlineStr">
        <is>
          <t xml:space="preserve"> </t>
        </is>
      </c>
      <c r="C20" s="4" t="inlineStr">
        <is>
          <t xml:space="preserve"> </t>
        </is>
      </c>
      <c r="D20" s="4" t="inlineStr">
        <is>
          <t xml:space="preserve"> </t>
        </is>
      </c>
      <c r="E20" s="4" t="inlineStr">
        <is>
          <t xml:space="preserve"> </t>
        </is>
      </c>
      <c r="F20" s="6" t="n">
        <v>25900000</v>
      </c>
      <c r="G20" s="4" t="inlineStr">
        <is>
          <t xml:space="preserve"> </t>
        </is>
      </c>
      <c r="H20" s="4" t="inlineStr">
        <is>
          <t xml:space="preserve"> </t>
        </is>
      </c>
      <c r="I20" s="4" t="inlineStr">
        <is>
          <t xml:space="preserve"> </t>
        </is>
      </c>
      <c r="J20" s="4" t="inlineStr">
        <is>
          <t xml:space="preserve"> </t>
        </is>
      </c>
    </row>
    <row r="21">
      <c r="A21" s="4" t="inlineStr">
        <is>
          <t>Broiler Chicken Antitrust Litigation | Settle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ertified classes | class_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v>
      </c>
      <c r="J23" s="4" t="inlineStr">
        <is>
          <t xml:space="preserve"> </t>
        </is>
      </c>
    </row>
    <row r="24">
      <c r="A24" s="4" t="inlineStr">
        <is>
          <t>Amount awarded to other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95500000</v>
      </c>
      <c r="J24" s="4" t="inlineStr">
        <is>
          <t xml:space="preserve"> </t>
        </is>
      </c>
    </row>
    <row r="25">
      <c r="A25" s="4" t="inlineStr">
        <is>
          <t>Settl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37400000</v>
      </c>
      <c r="J25" s="4" t="inlineStr">
        <is>
          <t xml:space="preserve"> </t>
        </is>
      </c>
    </row>
    <row r="26">
      <c r="A26" s="4" t="inlineStr">
        <is>
          <t>Settlement in principal</t>
        </is>
      </c>
      <c r="B26" s="4" t="inlineStr">
        <is>
          <t xml:space="preserve"> </t>
        </is>
      </c>
      <c r="C26" s="6" t="n">
        <v>1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Jien v. Perdue Farms, Inc. and Earnest v. Perdue Farms, Inc | Settled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awarded to other party</t>
        </is>
      </c>
      <c r="B29" s="4" t="inlineStr">
        <is>
          <t xml:space="preserve"> </t>
        </is>
      </c>
      <c r="C29" s="4" t="inlineStr">
        <is>
          <t xml:space="preserve"> </t>
        </is>
      </c>
      <c r="D29" s="6" t="n">
        <v>29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shington v. Tyson Foods Inc | Settled Litigation | Damages from Product Defe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r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000000</v>
      </c>
    </row>
    <row r="33">
      <c r="A33" s="4" t="inlineStr">
        <is>
          <t>New Mexico v. Koch Foods | Settled Litigation | Damages from Product Defe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al</t>
        </is>
      </c>
      <c r="B35" s="4" t="inlineStr">
        <is>
          <t xml:space="preserve"> </t>
        </is>
      </c>
      <c r="C35" s="6" t="n">
        <v>5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laska v. Agri Stats, Inc | Settled Litigation | Damages from Product Defe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ttlement expense</t>
        </is>
      </c>
      <c r="B38" s="6" t="n">
        <v>1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the Netherlands and the Republic of Ireland. Therefore, it has exposure to translational foreign exchange risk when the financial results of those operations are remeasured in U.S. dollars. The Company has purchased foreign currency forward contracts to manage a portion of this foreign exchange risk.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restricted cash equivalents on the Condensed Consolidated Balance Sheets. Undesignated contracts may include contracts not designated as hedges or contracts that do not qualify for hedge accounting. The fair value of each of these derivatives is recognized in the Condensed Consolidated Balance Sheets within Prepaid expenses and other current assets or Accrued expenses and other current liabilities . Changes in fair value of each derivative are recognized immediately in the Condensed Consolidated Statements of Income within Net sales , Cost of sales , or Foreign currency transaction losses (gains) depending on the risk the derivative is intended to mitigate. While management believes these instruments help mitigate various market risks, they are not designated and accounted for as hedges as a result of the extensive record keeping requirements. The Company does not apply hedge accounting treatment to certain derivative financial instruments that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densed Consolidated Statements of Income. Realized gains and losses related to cash flows are disclosed in the Condensed Consolidated Statements of Cash Flows in Cash provided by operating activities. Unrealized gains and losses related to cash flows are disclosed in the Condensed Consolidated Statements of Cash Flows in the line item Other operating assets and liabilities. Gains or losses related to the foreign currency derivative financial instruments are included in the line item Foreign currency transaction losses (gains) in the Condensed Consolidated Statements of Income. The Company does apply hedge accounting treatment to certain derivative financial instruments related to its Europe reportable segment that it has purchased to mitigate foreign currency transaction exposures. Before the settlement date of the financial derivative instruments, the Company recognizes changes in the fair value of the cash flow hedge into accumulated other comprehensive income (“AOCI”). When the derivative financial instruments are settled, the amount in AOCI is then reclassified to earnings. Gains or losses related to these derivative financial instruments are included in the line item Net sales and Cost of sales in the Condensed Consolidated Statements of Income. We have generally applied the normal purchase and normal sale scope exception (“NPNS”) to our forward physical grain purchase contracts delivered by truck and to our forward physical natural gas and solar-generated power purchase contracts. NPNS contracts are accounted for using the accrual method of accounting; therefore, amounts payable under these contracts are recorded when we take delivery of the contracted product and no amounts were recorded for the fair value of these contracts in the condensed consolidated financial statements at September 29, 2024 and December 31, 2023. Information regarding the Company’s outstanding derivative instruments and cash collateral posted with brokers is included in the following table: September 29, 2024 December 31, 2023 (In thousands) Fair values: Commodity derivative assets $ 9,349 $ 1,202 Commodity derivative liabilities (4,503) (17,118) Foreign currency derivative assets 1,299 175 Foreign currency derivative liabilities (226) (723) Sales contract derivative assets 678 960 Cash collateral posted with brokers (a) 6,431 33,475 Derivatives coverage (b) : Corn 10.3 % 10.9 % Soybean meal 7.4 % 39.6 % Period through which stated percent of needs are covered: Corn December 2025 July 2024 Soybean meal December 2025 March 2024 (a) Collateral posted with brokers consists primarily of cash, short-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Three Months Ended Nine Months Ended Gains (Losses) by Type of Contract (a) September 29, 2024 September 24, 2023 September 29, 2024 September 24, 2023 Affected Line Item in the Condensed Consolidated Statements of Income (In thousands) Foreign currency derivatives loss $ — $ (6,164) $ — $ (53,818) Foreign currency transaction losses Commodity derivative gain (loss) 12,612 3,324 (3,582) (13,023) Cost of sales Sales contract derivative gain (loss) (3,815) 3,100 (282) 5,628 Net sales Total $ 8,797 $ 260 $ (3,864) $ (61,213) (a) Amounts represent income (expenses) related to results of operations. The following tables present the components of the gain or loss on derivatives that qualify as cash flow hedges: Gains (Losses) Recognized in Other Comprehensive Income Three Months Ended Nine Months Ended September 29, 2024 September 24, 2023 September 29, 2024 September 24, 2023 (In thousands) Foreign currency derivative gains (losses) $ 2,301 $ 1,346 $ 4,301 $ (302) Gains (Losses) Reclassified from AOCI into Income Three Months Ended September 29, 2024 Three Months Ended September 24, 2023 Net sales (a) Cost of sales (b) Net sales (a) Cost of sales (b) (In thousands) Total amounts of income and expense line items presented in the Condensed Consolidated Statements of Income in which the effects of cash flow hedges are recorded $ 4,584,979 $ 3,901,009 $ 4,360,196 $ 4,014,314 Impact from cash flow hedging instruments: Foreign currency derivatives 299 (340) 106 239 (a) Amounts represent income (expenses) related to net sales. (b) Amounts represent expenses (income) related to cost of sales. Gains (Losses) Reclassified from AOCI into Income Nine Months Ended September 29, 2024 Nine Months Ended September 24, 2023 Net sales (a) Cost of sales (b) Net sales (a) Cost of sales (b) (In thousands) Total amounts of income and expense line items presented in the Condensed Consolidated Statements of Income in which the effects of cash flow hedges are recorded $ 13,506,227 $ 11,746,722 $ 12,833,915 $ 12,036,561 Impact from cash flow hedging instruments: Foreign currency derivatives 2,255 (445) 440 224 (a) Amounts represent income (expenses) related to net sales. (b) Amounts represent expenses (income) related to cost of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3:23:25Z</dcterms:created>
  <dcterms:modified xmlns:dcterms="http://purl.org/dc/terms/" xmlns:xsi="http://www.w3.org/2001/XMLSchema-instance" xsi:type="dcterms:W3CDTF">2024-10-30T23:23:25Z</dcterms:modified>
</cp:coreProperties>
</file>